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s Assets and Goodwill" sheetId="14" state="visible" r:id="rId14"/>
    <sheet xmlns:r="http://schemas.openxmlformats.org/officeDocument/2006/relationships" name="Accrued Liabilities and Other L"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tockholders_ Equity"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Selected Quarterly Financial 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s (Tables)" sheetId="29" state="visible" r:id="rId29"/>
    <sheet xmlns:r="http://schemas.openxmlformats.org/officeDocument/2006/relationships" name="Accounts Receivable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s Assets and Goodwi_2" sheetId="33" state="visible" r:id="rId33"/>
    <sheet xmlns:r="http://schemas.openxmlformats.org/officeDocument/2006/relationships" name="Accrued Liabilities and Other_2" sheetId="34" state="visible" r:id="rId34"/>
    <sheet xmlns:r="http://schemas.openxmlformats.org/officeDocument/2006/relationships" name="Long-Term Debt and Credit Fac_2"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Fair Value Measurement (Tables)" sheetId="39" state="visible" r:id="rId39"/>
    <sheet xmlns:r="http://schemas.openxmlformats.org/officeDocument/2006/relationships" name="Stock-Based Compensation (Table" sheetId="40" state="visible" r:id="rId40"/>
    <sheet xmlns:r="http://schemas.openxmlformats.org/officeDocument/2006/relationships" name="Related-Party Transactions (Tab" sheetId="41" state="visible" r:id="rId41"/>
    <sheet xmlns:r="http://schemas.openxmlformats.org/officeDocument/2006/relationships" name="Segment Information (Tables)" sheetId="42" state="visible" r:id="rId42"/>
    <sheet xmlns:r="http://schemas.openxmlformats.org/officeDocument/2006/relationships" name="Selected Quarterly Financial _2" sheetId="43" state="visible" r:id="rId43"/>
    <sheet xmlns:r="http://schemas.openxmlformats.org/officeDocument/2006/relationships" name="Description of the Business (De"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Basis of Presentation and Su_12" sheetId="53" state="visible" r:id="rId53"/>
    <sheet xmlns:r="http://schemas.openxmlformats.org/officeDocument/2006/relationships" name="Basis of Presentation and Su_13" sheetId="54" state="visible" r:id="rId54"/>
    <sheet xmlns:r="http://schemas.openxmlformats.org/officeDocument/2006/relationships" name="Basis of Presentation and Su_14" sheetId="55" state="visible" r:id="rId55"/>
    <sheet xmlns:r="http://schemas.openxmlformats.org/officeDocument/2006/relationships" name="Basis of Presentation and Su_15" sheetId="56" state="visible" r:id="rId56"/>
    <sheet xmlns:r="http://schemas.openxmlformats.org/officeDocument/2006/relationships" name="Basis of Presentation and Su_16" sheetId="57" state="visible" r:id="rId57"/>
    <sheet xmlns:r="http://schemas.openxmlformats.org/officeDocument/2006/relationships" name="Basis of Presentation and Su_17" sheetId="58" state="visible" r:id="rId58"/>
    <sheet xmlns:r="http://schemas.openxmlformats.org/officeDocument/2006/relationships" name="Basis of Presentation and Su_18" sheetId="59" state="visible" r:id="rId59"/>
    <sheet xmlns:r="http://schemas.openxmlformats.org/officeDocument/2006/relationships" name="Basis of Presentation and Su_19" sheetId="60" state="visible" r:id="rId60"/>
    <sheet xmlns:r="http://schemas.openxmlformats.org/officeDocument/2006/relationships" name="Basis of Presentation and Su_20" sheetId="61" state="visible" r:id="rId61"/>
    <sheet xmlns:r="http://schemas.openxmlformats.org/officeDocument/2006/relationships" name="Business Combinations - Novitex" sheetId="62" state="visible" r:id="rId62"/>
    <sheet xmlns:r="http://schemas.openxmlformats.org/officeDocument/2006/relationships" name="Business Combinations - Intangi" sheetId="63" state="visible" r:id="rId63"/>
    <sheet xmlns:r="http://schemas.openxmlformats.org/officeDocument/2006/relationships" name="Business Combinations - Transac" sheetId="64" state="visible" r:id="rId64"/>
    <sheet xmlns:r="http://schemas.openxmlformats.org/officeDocument/2006/relationships" name="Business Combinations - Restruc" sheetId="65" state="visible" r:id="rId65"/>
    <sheet xmlns:r="http://schemas.openxmlformats.org/officeDocument/2006/relationships" name="Business Combinations - Asterio" sheetId="66" state="visible" r:id="rId66"/>
    <sheet xmlns:r="http://schemas.openxmlformats.org/officeDocument/2006/relationships" name="Business Combinations - Intan_2" sheetId="67" state="visible" r:id="rId67"/>
    <sheet xmlns:r="http://schemas.openxmlformats.org/officeDocument/2006/relationships" name="Accounts Receivable (Details)"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s Assets and Goodwi_3" sheetId="72" state="visible" r:id="rId72"/>
    <sheet xmlns:r="http://schemas.openxmlformats.org/officeDocument/2006/relationships" name="Intangibles Assets and Goodwi_4" sheetId="73" state="visible" r:id="rId73"/>
    <sheet xmlns:r="http://schemas.openxmlformats.org/officeDocument/2006/relationships" name="Intangibles Assets and Goodwi_5" sheetId="74" state="visible" r:id="rId74"/>
    <sheet xmlns:r="http://schemas.openxmlformats.org/officeDocument/2006/relationships" name="Accrued Liabilities and Other_3" sheetId="75" state="visible" r:id="rId75"/>
    <sheet xmlns:r="http://schemas.openxmlformats.org/officeDocument/2006/relationships" name="Long-Term Debt and Credit Fac_3" sheetId="76" state="visible" r:id="rId76"/>
    <sheet xmlns:r="http://schemas.openxmlformats.org/officeDocument/2006/relationships" name="Long-Term Debt and Credit Fac_4" sheetId="77" state="visible" r:id="rId77"/>
    <sheet xmlns:r="http://schemas.openxmlformats.org/officeDocument/2006/relationships" name="Long-Term Debt and Credit Fac_5" sheetId="78" state="visible" r:id="rId78"/>
    <sheet xmlns:r="http://schemas.openxmlformats.org/officeDocument/2006/relationships" name="Long-Term Debt and Credit Fac_6" sheetId="79" state="visible" r:id="rId79"/>
    <sheet xmlns:r="http://schemas.openxmlformats.org/officeDocument/2006/relationships" name="Long-Term Debt and Credit Fac_7" sheetId="80" state="visible" r:id="rId80"/>
    <sheet xmlns:r="http://schemas.openxmlformats.org/officeDocument/2006/relationships" name="Long-Term Debt and Credit Fac_8" sheetId="81" state="visible" r:id="rId81"/>
    <sheet xmlns:r="http://schemas.openxmlformats.org/officeDocument/2006/relationships" name="Long-Term Debt and Credit Fac_9" sheetId="82" state="visible" r:id="rId82"/>
    <sheet xmlns:r="http://schemas.openxmlformats.org/officeDocument/2006/relationships" name="INCOME TAXES - Components And P" sheetId="83" state="visible" r:id="rId83"/>
    <sheet xmlns:r="http://schemas.openxmlformats.org/officeDocument/2006/relationships" name="INCOME TAXES - Income tax recon" sheetId="84" state="visible" r:id="rId84"/>
    <sheet xmlns:r="http://schemas.openxmlformats.org/officeDocument/2006/relationships" name="INCOME TAXES - Components of de" sheetId="85" state="visible" r:id="rId85"/>
    <sheet xmlns:r="http://schemas.openxmlformats.org/officeDocument/2006/relationships" name="INCOME TAXES - Net operating lo" sheetId="86" state="visible" r:id="rId86"/>
    <sheet xmlns:r="http://schemas.openxmlformats.org/officeDocument/2006/relationships" name="INCOME TAXES - Unrecognized tax" sheetId="87" state="visible" r:id="rId87"/>
    <sheet xmlns:r="http://schemas.openxmlformats.org/officeDocument/2006/relationships" name="Employee Benefit Plans - German" sheetId="88" state="visible" r:id="rId88"/>
    <sheet xmlns:r="http://schemas.openxmlformats.org/officeDocument/2006/relationships" name="Employee Benefit Plans - Funded" sheetId="89" state="visible" r:id="rId89"/>
    <sheet xmlns:r="http://schemas.openxmlformats.org/officeDocument/2006/relationships" name="Employee Benefit Plans - Accumu" sheetId="90" state="visible" r:id="rId90"/>
    <sheet xmlns:r="http://schemas.openxmlformats.org/officeDocument/2006/relationships" name="Employee Benefit Plans - Pensio" sheetId="91" state="visible" r:id="rId91"/>
    <sheet xmlns:r="http://schemas.openxmlformats.org/officeDocument/2006/relationships" name="Employee Benefits Plans - Valua" sheetId="92" state="visible" r:id="rId92"/>
    <sheet xmlns:r="http://schemas.openxmlformats.org/officeDocument/2006/relationships" name="Employee Benefit Plans - Plan A" sheetId="93" state="visible" r:id="rId93"/>
    <sheet xmlns:r="http://schemas.openxmlformats.org/officeDocument/2006/relationships" name="Employee Benefit Plans - Contri"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Fair Value Measurement (Details" sheetId="98" state="visible" r:id="rId98"/>
    <sheet xmlns:r="http://schemas.openxmlformats.org/officeDocument/2006/relationships" name="Stock-Based Compensation (Detai" sheetId="99" state="visible" r:id="rId99"/>
    <sheet xmlns:r="http://schemas.openxmlformats.org/officeDocument/2006/relationships" name="Stock-Based Compensation - Stoc" sheetId="100" state="visible" r:id="rId100"/>
    <sheet xmlns:r="http://schemas.openxmlformats.org/officeDocument/2006/relationships" name="Stock-Based Compensation - Opti" sheetId="101" state="visible" r:id="rId101"/>
    <sheet xmlns:r="http://schemas.openxmlformats.org/officeDocument/2006/relationships" name="Stockholders_ Equity - Common S" sheetId="102" state="visible" r:id="rId102"/>
    <sheet xmlns:r="http://schemas.openxmlformats.org/officeDocument/2006/relationships" name="Stockholders_ Equity - Preferre" sheetId="103" state="visible" r:id="rId103"/>
    <sheet xmlns:r="http://schemas.openxmlformats.org/officeDocument/2006/relationships" name="Stockholders_ Equity - Treasury" sheetId="104" state="visible" r:id="rId104"/>
    <sheet xmlns:r="http://schemas.openxmlformats.org/officeDocument/2006/relationships" name="Stockholders_ Equity - Warrants" sheetId="105" state="visible" r:id="rId105"/>
    <sheet xmlns:r="http://schemas.openxmlformats.org/officeDocument/2006/relationships" name="Related-Party Transactions - Le" sheetId="106" state="visible" r:id="rId106"/>
    <sheet xmlns:r="http://schemas.openxmlformats.org/officeDocument/2006/relationships" name="Related-Party Transactions - Co" sheetId="107" state="visible" r:id="rId107"/>
    <sheet xmlns:r="http://schemas.openxmlformats.org/officeDocument/2006/relationships" name="Related-Party Transactions - Re" sheetId="108" state="visible" r:id="rId108"/>
    <sheet xmlns:r="http://schemas.openxmlformats.org/officeDocument/2006/relationships" name="Related-Party Transactions - _2" sheetId="109" state="visible" r:id="rId109"/>
    <sheet xmlns:r="http://schemas.openxmlformats.org/officeDocument/2006/relationships" name="Related Party Transactions - Re" sheetId="110" state="visible" r:id="rId110"/>
    <sheet xmlns:r="http://schemas.openxmlformats.org/officeDocument/2006/relationships" name="Related-Party Transactions - Pa" sheetId="111" state="visible" r:id="rId111"/>
    <sheet xmlns:r="http://schemas.openxmlformats.org/officeDocument/2006/relationships" name="Segment Information - Revenue b" sheetId="112" state="visible" r:id="rId112"/>
    <sheet xmlns:r="http://schemas.openxmlformats.org/officeDocument/2006/relationships" name="Segment and Geographic Area Inf" sheetId="113" state="visible" r:id="rId113"/>
    <sheet xmlns:r="http://schemas.openxmlformats.org/officeDocument/2006/relationships" name="Selected Quarterly Financial _3" sheetId="114" state="visible" r:id="rId114"/>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8</t>
  </si>
  <si>
    <t>Mar. 11, 2019</t>
  </si>
  <si>
    <t>Jun. 30, 2018</t>
  </si>
  <si>
    <t>Document and Entity Information</t>
  </si>
  <si>
    <t>Entity Registrant Name</t>
  </si>
  <si>
    <t>Exela Technologies, Inc.</t>
  </si>
  <si>
    <t>Entity Central Index Key</t>
  </si>
  <si>
    <t>0001620179</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4,359 and $3,725 respectively</t>
  </si>
  <si>
    <t>Inventories, net</t>
  </si>
  <si>
    <t>Prepaid expenses and other current assets</t>
  </si>
  <si>
    <t>Total current assets</t>
  </si>
  <si>
    <t>Property, plant and equipmen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Accrued interest</t>
  </si>
  <si>
    <t>Customer deposits</t>
  </si>
  <si>
    <t>Deferred revenue</t>
  </si>
  <si>
    <t>Obligation for claim payment</t>
  </si>
  <si>
    <t>Current portion of capital lease obligations</t>
  </si>
  <si>
    <t>Current portion of long-term debt</t>
  </si>
  <si>
    <t>Total current liabilities</t>
  </si>
  <si>
    <t>Long-term debt, net of current maturities</t>
  </si>
  <si>
    <t>Capital lease obligations, net of current maturities</t>
  </si>
  <si>
    <t>Pension liability</t>
  </si>
  <si>
    <t>Deferred income tax liabilities</t>
  </si>
  <si>
    <t>Long-term income tax liability</t>
  </si>
  <si>
    <t>Other long-term liabilities</t>
  </si>
  <si>
    <t>Total liabilities</t>
  </si>
  <si>
    <t>Commitment and Contingencies (Note 12)</t>
  </si>
  <si>
    <t xml:space="preserve"> </t>
  </si>
  <si>
    <t>Stockholders' equity (deficit)</t>
  </si>
  <si>
    <t>Common stock, par value of $0.0001 per share; 1,600,000,000 shares authorized; 152,692,140 shares issued and 150,142,955 shares outstanding at December 31, 2018 and 150,578,451 shares issued and 150,529,151 outstanding at December 31, 2017</t>
  </si>
  <si>
    <t>Preferred stock, par value of $0.0001 per share; 20,000,000 shares authorized; 4,569,233 shares issued and outstanding at December 31, 2018 and 6,194,233 shares issued or outstanding at December 31, 2017</t>
  </si>
  <si>
    <t>Additional paid in capital</t>
  </si>
  <si>
    <t>Less: common stock held in treasury, at cost; 2,549,185 shares at December 31, 2018 and 49,300 shares at December 31, 2017</t>
  </si>
  <si>
    <t>Equity-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mmon stock held in treasury at cost (in shares)</t>
  </si>
  <si>
    <t>Condensed Consolidated Statement of Operations - USD ($) $ in Thousands</t>
  </si>
  <si>
    <t>3 Months Ended</t>
  </si>
  <si>
    <t>Sep. 30, 2018</t>
  </si>
  <si>
    <t>Mar. 31, 2018</t>
  </si>
  <si>
    <t>Sep. 30, 2017</t>
  </si>
  <si>
    <t>Jun. 30, 2017</t>
  </si>
  <si>
    <t>Mar. 31, 2017</t>
  </si>
  <si>
    <t>Dec. 31, 2016</t>
  </si>
  <si>
    <t>Condensed Consolidated Statement of Operations</t>
  </si>
  <si>
    <t>Revenue</t>
  </si>
  <si>
    <t>Cost of revenue (exclusive of depreciation and amortization)</t>
  </si>
  <si>
    <t>Selling, general and administrative expenses</t>
  </si>
  <si>
    <t>Depreciation and amortization</t>
  </si>
  <si>
    <t>Impairment of goodwill and other intangible assets</t>
  </si>
  <si>
    <t>Related party expense</t>
  </si>
  <si>
    <t>Operating (loss) income</t>
  </si>
  <si>
    <t>Other expense (income), net:</t>
  </si>
  <si>
    <t>Interest expense, net</t>
  </si>
  <si>
    <t>Loss on extinguishment of debt</t>
  </si>
  <si>
    <t>Sundry expense (income),net</t>
  </si>
  <si>
    <t>Other income, net</t>
  </si>
  <si>
    <t>Net loss before income taxes</t>
  </si>
  <si>
    <t>Income tax (expense) benefit</t>
  </si>
  <si>
    <t>Net loss</t>
  </si>
  <si>
    <t>Dividend equivalent on Series A Preferred Stock related to beneficial conversion feature</t>
  </si>
  <si>
    <t>Cumulative dividends for Series A Preferred Stock</t>
  </si>
  <si>
    <t>Net loss attributable to common stockholders</t>
  </si>
  <si>
    <t>Loss per share - basic and diluted (in dollars per share)</t>
  </si>
  <si>
    <t>Condensed Consolidated Statements of Comprehensive Loss - USD ($) $ in Thousands</t>
  </si>
  <si>
    <t>Condensed Consolidated Statements of Comprehensive Loss</t>
  </si>
  <si>
    <t>Net Loss</t>
  </si>
  <si>
    <t>Other comprehensive income (loss), net of tax</t>
  </si>
  <si>
    <t>Foreign currency translation adjustments</t>
  </si>
  <si>
    <t>Unrealized pension actuarial gains (losses), net of tax</t>
  </si>
  <si>
    <t>Total other comprehensive loss, net of tax</t>
  </si>
  <si>
    <t>Condensed Consolidated Statements of Stockholders’ Deficit - USD ($) $ in Thousands</t>
  </si>
  <si>
    <t>Common Stock</t>
  </si>
  <si>
    <t>Preferred Stock</t>
  </si>
  <si>
    <t>Treasury Stock</t>
  </si>
  <si>
    <t>Additional Paid-in Capital</t>
  </si>
  <si>
    <t>Equity-based Compensation</t>
  </si>
  <si>
    <t>Foreign Currency Translation Adjustment</t>
  </si>
  <si>
    <t>Unrealized Pension Actuarial Losses, net of tax</t>
  </si>
  <si>
    <t>Accumulated Deficit</t>
  </si>
  <si>
    <t>Total</t>
  </si>
  <si>
    <t>Beginning balance at Dec. 31, 2015</t>
  </si>
  <si>
    <t>Beginning balance (in shares) at Dec. 31, 2015</t>
  </si>
  <si>
    <t>Increase (Decrease) in Stockholders’ Equity (Deficit)</t>
  </si>
  <si>
    <t>Net realized pension actuarial gains, net of tax</t>
  </si>
  <si>
    <t>Ending balance at Dec. 31, 2016</t>
  </si>
  <si>
    <t>Ending balance (in shares) at Dec. 31, 2016</t>
  </si>
  <si>
    <t>Merger recapitalization</t>
  </si>
  <si>
    <t>Merger recapitalization (in shares)</t>
  </si>
  <si>
    <t>Shares issued to acquire Novitex (refer to Note 3)</t>
  </si>
  <si>
    <t>Shares issued to acquire Novitex (refer to Note 3) (in shares)</t>
  </si>
  <si>
    <t>Issuance/conversion of Quinpario shares</t>
  </si>
  <si>
    <t>Issuance/conversion of Quinpario shares (in shares)</t>
  </si>
  <si>
    <t>Sale of common shares at July 12, 2017</t>
  </si>
  <si>
    <t>Sale of common shares at July 12, 2017 (in shares)</t>
  </si>
  <si>
    <t>Issuance of Series A Preferred stock</t>
  </si>
  <si>
    <t>Issuance of Series A Preferred stock (in shares)</t>
  </si>
  <si>
    <t>Shares issued for advisory services and deferred underwriting fees</t>
  </si>
  <si>
    <t>Shares issued for advisory services and deferred underwriting fees (in shares)</t>
  </si>
  <si>
    <t>Conversion of Series A Preferred stock to common shares</t>
  </si>
  <si>
    <t>Shares issued for HandsOn Global Management contract termination fee</t>
  </si>
  <si>
    <t>Shares issued for HandsOn Global Management contract termination fee ( in shares)</t>
  </si>
  <si>
    <t>Equity issuance expenses</t>
  </si>
  <si>
    <t>Adjustment for beneficial conversion feature of Series A preferred stock (refer to Note 2)</t>
  </si>
  <si>
    <t>Treasury stock purchases</t>
  </si>
  <si>
    <t>Treasury stock purchases (in shares)</t>
  </si>
  <si>
    <t>Ending balance at Dec. 31, 2017</t>
  </si>
  <si>
    <t>Ending balance (in shares) at Dec. 31, 2017</t>
  </si>
  <si>
    <t>Implementation of ASU 2014-09 (Note 2)</t>
  </si>
  <si>
    <t>RSU's exercised</t>
  </si>
  <si>
    <t>RSU's exercised (in shares)</t>
  </si>
  <si>
    <t>Stock option expense</t>
  </si>
  <si>
    <t>Ending balance at Dec. 31, 2018</t>
  </si>
  <si>
    <t>Ending balance (in shares) at Dec. 31, 2018</t>
  </si>
  <si>
    <t>Condensed Consolidated Statements of Cash Flows - USD ($) $ in Thousands</t>
  </si>
  <si>
    <t>Cash flows from operating activities</t>
  </si>
  <si>
    <t>Adjustments to reconcile net loss</t>
  </si>
  <si>
    <t>Fees paid in stock</t>
  </si>
  <si>
    <t>HGM contract termination fee paid in stock</t>
  </si>
  <si>
    <t>Original issue discount and debt issuance cost amortization</t>
  </si>
  <si>
    <t>Provision for doubtful accounts</t>
  </si>
  <si>
    <t>Deferred income tax provision (benefit)</t>
  </si>
  <si>
    <t>Share-based compensation expense</t>
  </si>
  <si>
    <t>Foreign currency remeasurement</t>
  </si>
  <si>
    <t>Loss on sale of assets</t>
  </si>
  <si>
    <t>Fair value adjustment for interest rate swap</t>
  </si>
  <si>
    <t>Change in operating assets and liabilities, net of effect from acquisitions</t>
  </si>
  <si>
    <t>Accounts receivable</t>
  </si>
  <si>
    <t>Prepaid expenses and other assets</t>
  </si>
  <si>
    <t>Accounts payable and accrued liabilities</t>
  </si>
  <si>
    <t>[1]</t>
  </si>
  <si>
    <t>Net cash provided by operating activities</t>
  </si>
  <si>
    <t>Cash flows from investing activities</t>
  </si>
  <si>
    <t>Purchase of property, plant and equipment</t>
  </si>
  <si>
    <t>Additions to internally developed software</t>
  </si>
  <si>
    <t>Additions to outsourcing contract costs</t>
  </si>
  <si>
    <t>Cash acquired in TransCentra acquisition</t>
  </si>
  <si>
    <t>Proceeds from sale of Assets</t>
  </si>
  <si>
    <t>Cash acquired in Quinpario reverse merger</t>
  </si>
  <si>
    <t>Cash paid in acquisition, net of cash received</t>
  </si>
  <si>
    <t>Net cash used in investing activities</t>
  </si>
  <si>
    <t>Cash flows from financing activities</t>
  </si>
  <si>
    <t>Change in bank overdraft</t>
  </si>
  <si>
    <t>[2]</t>
  </si>
  <si>
    <t>Proceeds from issuance of stock</t>
  </si>
  <si>
    <t>Cash received from Quinpario</t>
  </si>
  <si>
    <t>Repurchase of Common Stock</t>
  </si>
  <si>
    <t>Proceeds from financing obligation</t>
  </si>
  <si>
    <t>Contribution from Shareholders</t>
  </si>
  <si>
    <t>Proceeds from new credit facility</t>
  </si>
  <si>
    <t>Retirement of previous credit facilities</t>
  </si>
  <si>
    <t>Cash paid for debt issuance costs</t>
  </si>
  <si>
    <t>Cash paid for equity issue costs</t>
  </si>
  <si>
    <t>Borrowings from revolver and swing-line loan</t>
  </si>
  <si>
    <t>Repayments from revolver and swing line loan</t>
  </si>
  <si>
    <t>Principal payments on long-term obligations</t>
  </si>
  <si>
    <t>Net cash provided by (used in) financing activities</t>
  </si>
  <si>
    <t>Effect of exchange rates on cash</t>
  </si>
  <si>
    <t>Net increase (decrease) in cash and cash equivalents</t>
  </si>
  <si>
    <t>Beginning of period</t>
  </si>
  <si>
    <t>End of period</t>
  </si>
  <si>
    <t>Supplemental cash flow data:</t>
  </si>
  <si>
    <t>Income tax payments, net of refunds received</t>
  </si>
  <si>
    <t>Interest paid</t>
  </si>
  <si>
    <t>Noncash investing and financing activities:</t>
  </si>
  <si>
    <t>Assets acquired through capital lease arrangements</t>
  </si>
  <si>
    <t>Leasehold improvements funded by lessor</t>
  </si>
  <si>
    <t>Issuance of common stock as consideration for Novitex</t>
  </si>
  <si>
    <t>Accrued capital expenditures</t>
  </si>
  <si>
    <t>Dividend equivalent on Series A Preferred Stock</t>
  </si>
  <si>
    <t>Liability assumed of Quinpario</t>
  </si>
  <si>
    <t>Balances for these items differ from previously reported balances due to the adoption of ASU no. 2016-18, Statement of Cash Flows: Classification of Certain Cash Receipts and Cash Payments (Topic 230), see Note 2.</t>
  </si>
  <si>
    <t>Exela reclassified ‘Loss on extinguishment of debt’ from operating to financing activities due to the adoption of ASU no. 2016-15, Statement of Cash Flows: Classification of Certain Cash Receipts and Cash Payments, see Note 2.</t>
  </si>
  <si>
    <t>Description of the Business</t>
  </si>
  <si>
    <t>1. Description of the Business
Organization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and Consent, Waiver and Amendment to the Business Combination Agreement, dated February 21, 2017 and June 15, 2017, respectively (the “Novitex Business Combination”). In connection with the Closing, the Company changed its name from Quinpario Acquisition Corp 2 to Exela Technologies, Inc. Unless the context otherwise requires, the “Company” refers to the combined company and its subsidiaries following the Novitex Business Combination, “Quinpario” refers to the Company prior to the closing of the Novitex Business Combination, “SourceHOV” refers to SourceHOV prior to the Novitex Business Combination and “Novitex” refers to Novitex prior to the Novitex Business Combination. Refer to Note 3 for further discussion of the Novitex Business Combination.</t>
  </si>
  <si>
    <t>Basis of Presentation and Summary of Significant Accounting Policies</t>
  </si>
  <si>
    <t>2. 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Novitex Business Combination has been accounted for as a reverse merger in accordance with U.S. GAAP. For accounting purposes, SourceHOV was deemed to be the accounting acquirer, Quinpario was the legal acquirer, and Novitex is considered the acquired company. In conjunction with the Novitex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and liabilities as of December 31, 2016, and results of operations for the years ended December 31, 2016 and 2015 are those of SourceHOV.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Novitex Business Combination, have been retroactively restated as shares reflecting the exchange ratio established in the Novitex Business Combination. The presented financial information for the year ended December 31, 2017 includes the financial information and activities for SourceHOV for the period January 1, 2017 to December 31, 2017 ( 365 days) as well as the financial information and activities of Novitex for the period July 13, 2017 to December 31, 2017 ( 172 days).
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such bank depository concentration.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
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n offsetting liability for the settlement funds received, which is included in Obligation for claim payment in the consolidated balance sheets of $56.0 million and $42.5 million at December 31, 2018 and 2017, respectively. Of the total amount of settlement funds received, $10.6 million and $22.9 million were not subject to legal restrictions on use as of December 31, 2018 and December 31, 2017, respectively.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
Inventories
Inventories are valued at the lower of cost and net realizable value method and include the cost of raw materials, labor, and purchased subassemblies. Cost is determined using the weighted average method. Net Inventory as of December 31, 2018 and 2017 were $16.2 million and $11.9 million, respectively.
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 performed a quantitative analysis as part of the annual impairment test on October 1, 2018 and October 1, 2017, and recorded an impairment charge. Additionally, late in the fourth quarter of 2017, the Company implemented a strategy to transition to a unified Exela brand beginning in 2018. As a result, the Company performed a quantitative analysis as of December 31, 2017, and recorded another impairment charge.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has historically amortized trademarks on a straight-line basis over the estimated useful life, which is typically 1 year. As part of the impairment analysis completed as of December 31, 2017, and due to the Company's strategy to transition to a unified Exela brand beginning in 2018, the Company reduced the estimated useful lives of its trademarks and amortized the trademarks over a one year period.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 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3 to 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Novitex Business Combination. These were related to four Novitex executives that were terminated following the acquisition. As of December 31, 2018 these agreements were fully amortized.
Assembled Workforce
The Company acquired assembled workforce in an assets purchase transaction in the fourth quarter of 2018. The Company recognized an intangible asset for the acquired assembled workforce and shall amortize the asset on a straight-line basis over the estimated useful life of 4 years .
Impairment of Indefinite-Lived Assets
The Company conducts its annual indefinite-lived assets impairment tests on October 1st of each year for its indefinite-lived trade name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The Company utilizes the Income Approach, specifically the Relief-from-Royalty method, which has the basic tenet that a user of that intangible asset would have to make a stream of payments to the owner of the asset in return for the rights to use that asset. Refer to Note 7- Intangible Assets and Goodwill for additional discussion of impairment of trade names.
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8, 2017, and 2016.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7- Intangible Assets and Goodwill for additional discussion of impairment of goodwill.
Derivative Instruments and Hedging Activities
As required by ASC 815—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8:
December 31, 2018
Effective
Maturity
(In Millions)
Weighted Average
date
date
Notional Amount
Interest Rate
1/12/2018
1/12/2021
$
339.1
1.9725
%
The interest rate swap, which is used to manage the Company's exposure to interest rate movements and other identified risks, was not designated as a hedge. As such, the change in the fair value of the derivative is recorded directly in earnings and was a gain of $2.5 million and $1.3 million for the year ended December 31, 2018 and 2017, respectively.
Benefit Plan Accruals
The Company has defined benefit plans in the U.K and Germany, under which participants earn a retirement benefit based upon a formula set forth in the plan. The Company records expense related to this plan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Refer to Note 11- Employee Benefit Plans.
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
Stock-Based Compensation
The Company accounts for stock based compensation in accordance with ASC 718, Compensation- Stock Compensation.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4 - Stock-Based Compensation .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year ended December 31, 2018, 2017, and 2016:
Year Ended December 31,
2018
2017
2016
ITPS
HS
LLPS
ITPS
HS
LLPS
ITPS
HS
LLPS
United States
$
1,034,941
$
228,015
$
84,560
$
675,613
$
233,595
$
91,619
$
304,563
$
247,796
$
102,206
Europe
211,314
—
—
136,531
—
—
131,287
—
—
Other
27,392
—
—
14,966
—
—
4,074
—
—
Total
$
1,273,647
$
228,015
$
84,560
$
827,110
$
233,595
$
91,619
$
439,924
$
247,796
$
102,206
Contract Balances
The following table presents contract assets and contract liabilities recognized at December 31, 2018 and 2017:
December 31,
December 31,
2018
2017
Accounts receivable, net
$
270,812
$
229,704
Deferred revenues
16,940
13,717
Costs to obtain and fulfill a contract
18,624
22,929
Customer deposits
34,235
31,656
Accounts receivable, net includes $39.5 million and $28.4 million as of December 31, 2018 and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3.4 million during the year ended December 31, 2018 that had been deferred as of December 31, 2017.
Costs incurred to obtain and fulfill contracts are deferred and expensed on a straight-line basis over the estimated benefit period . We recognized $10.5 million of amortization for these costs in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year ended December 31,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18 in each of the future periods below:
Estimated Remaining Fixed Consideration for Unsatisfied
2019
$
40,402
2020
23,310
2021
13,416
2022
4,780
2023
1,113
2024 and thereafter
771
Total
$
83,792
Research and Development
Research and development costs are expensed as incurred. Research and development costs expensed for the years ended December 31, 2018, 2017, and 2016 were $2.0 million, $2.3 million, and $2.3 million, respectively.
Advertising
Advertising costs are expensed as incurred. Advertising expense for the years ended December 31, 2018, 2017, and 2016, were $0.9 million, $0.7 million, and $1.1 million, respectively.
Income Taxes
The Company accounts for income taxes by using the asset and liability method. The Company accounts for income taxes regarding uncertain tax positions and recognized interest and penalties related to uncertain tax positions in income tax benefit/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only a portion of the deferred tax assets are likely to be realized. Therefore, partial valuation allowances were established against a portion of the Company’s deferred t</t>
  </si>
  <si>
    <t>Business Combinations</t>
  </si>
  <si>
    <t>3. Business Combinations
Novitex
On July 12, 2017, the Company consummated its business combination with SourceHOV and Novitex pursuant to the Business Combination Agreement and Consent, Waiver and Amendment to the Business Combination Agreement, dated February 21, 2017 and June 15, 2017, respectively. In connection with the Novitex Business Combination, the Company acquired debt facilities and issued notes totaling $1.4 billion (refer to Note 9 – Long Term Debt and Credit Facilities) . Proceeds from the acquired debt were used to refinance the existing debt of SourceHOV, settle the outstanding debt of Novitex, and pay fees and expenses incurred in connection with the Novitex Business Combination. Immediately following the Novitex Business Combination, there were 146,910,648 shares of Common Stock, 9,194,233 shares of Series A Preferred Stock, and 35,000,000 warrants outstanding. Refer to Note 15 – Stockholders’ Equity .
Under ASC 805, Business Combinations , SourceHOV was deemed the accounting acquirer based on the following predominate factors: its former owners have the largest portion of voting rights in the Company, the board and Management has more individuals coming from SourceHOV than either Quinpario or Novitex, SourceHOV was the largest entity by revenue and by assets, and the headquarters was moved to the SourceHOV headquarters location.
The Company acquired 100% of the equity of Novitex pursuant to the Novitex Business Combination Agreement by issuing 30,600,000 shares of Common Stock of Exela to Novitex Parent, L.P., the sole stockholder of Novitex. Total value of equity for the transaction was $244.8 million. Additionally, as noted, the Company used proceeds from acquired debt to settle the outstanding debt of Novitex in the amount of $420.5 million, and pay transaction related costs and interest on behalf of Novitex in the amount of $10.3 million and $1.0 million, respectively, which was accounted for as part of consideration.
The acquired assets and assumed liabilities of Novitex were recorded at their estimated fair values. The purchase price allocation for the Novitex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Novitex and the fair value of the assets acquired and liabilities assumed at the acquisition date on July 12, 2017. Certain estimated values for the acquisition, including goodwill, intangible assets, property, plant and equipment, and deferred income taxes, are not yet finalized and are subject to revision as additional information becomes available and more detailed analyses are completed. The purchase price was allocated based on information available at acquisition date. During the fourth quarter of 2017, the Company recorded measurement period adjustments which increased goodwill by $0.9 million, primarily related to updated information related to income taxes.
Assets acquired:
Cash and equivalents
$
8,428
Accounts receivable
87,474
Inventory
1,245
Prepaid expenses &amp; other
13,974
Property, plant and equipment, net
60,657
Identifiable intangible assets, net
251,060
Deferred charges and other assets
2,723
Other noncurrent assets
93
Goodwill
406,060
Total identifiable assets acquired
$
831,714
Liabilities assumed:
Accounts payable
(29,444)
Short-term borrowings and current portion of long-term debt
(11,335)
Accrued liabilities
(30,432)
Advanced billings and customer deposits
(18,926)
Long term debt
(15,704)
Deferred taxes
(46,991)
Other liabilities
(2,226)
Total liabilities assumed
$
(155,058)
Total consideration
$
676,656
The identifiable intangible assets include customer relationships, non-compete agreements, internally developed software, and a trademark. Customer relationships and non-compete agreements were valued using the Income Approach, specifically the Multi-Period Excess Earnings method. The trademark was valued using the Income Approach, specifically the Relief-from-Royalty method. Internally developed software was valued based on costs incurred related to Connect Platform. All of these intangibles acquired represent a Level 3 measurement as they are based on unobservable inputs reflecting the Company’s management’s own assumptions about the inputs used in pricing the asset or liability at fair value.
Weighted Average
Useful Life
(in years)
Fair value
Trademark - Novitex
9.5
$
18,000
Customer relationships
16.0
230,000
Internally developed software - Connect Platform
5.0
1,710
Non-compete agreements
1.0
1,350
$
251,060
As of the date of the Novitex Business Combination, the weighted-average useful life of total identifiable intangible assets acquired in the Novitex Business Combination, excluding goodwill, is 15.4 years.
The Company expects to realize revenue synergies, leverage, brand awareness, stronger margins, greater free cash flow generation, and expand the existing Novitex sales channels, and utilize the existing workforce. The Company also anticipates opportunities for growth through the ability to leverage additional future solutions and capabilities. These factors, among others, contributed to a purchase price in excess of the estimated fair value of Novitex’s identifiable net assets assumed, and as a result, the Company has recorded goodwill in connection with this acquisition. The Company engaged a third party valuation firm to aid management in its analyses of the fair value of the assets and liabilities. All estimates, key assumptions, and forecasts were either provided by or reviewed by the Company. Approximately $14.0 million of the goodwill recorded was tax deductible, which was carried over from the tax basis of the seller. For the year ended December 31, 2018, $677.5 million of revenue and $45.4 million of net loss are included in consolidated revenues and net loss, respectively, for Novitex. These results are included in the ITPS segment.
Transaction Costs
The Company incurred approximately $60.0 million in advisory, legal, accounting and management fees in conjunction with the Novitex Business Combination as of December 31, 2017, excluding contract cancellation and advising fees to HGM of $23.0 million described in Note 16. Additionally, $7.6 million was incurred related to equity issuance costs and $40.9 million was incurred in debt issuance costs.
Restructuring Charges
In February 2017, management performed a strategic review of human resources at Novitex for the purpose of assessing the business need for their employment and for the purpose of quantifying the synergies resulting from the acquisition. As a result, in July 2017, the Company communicated the termination of certain executives and non-executive Novitex employees.
The Company determined that costs associated with termination benefits should be accounted for separately from the acquisition, as a post-combination expense of the combined entity because the expense was incurred for the benefit of the combined entity. As of July 12, 2017, the Company recorded severance expense in the amount of $4.6 million related to the impacted executives and $0.1 million related to other terminations in the statement of operations. Severance expense was $0.4 million for the year ended December 31, 2018.
Asterion
On April 10, 2018, Exela completed the acquisition of Asterion International Group (“Asterion,” the “Asterion Business Combination”), a well-established provider of technology driven business process outsourcing, document management and business process automation across Europe. The purchase price was approximately $19.5 million. The acquisition comes with minimal customer overlap and is strategic to expanding Exela’s European business.
The acquired assets and assumed liabilities of Asterion were recorded at their estimated fair values. The purchase price allocation for Asterion is preliminary for estimates for items such as income taxes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Asterion and the preliminary fair value of the assets acquired and liabilities assumed at the acquisition date on April 10, 2018:
Assets Acquired:
Cash and cash equivalents
$
5,595
Accounts receivable
25,740
Other current assets
2,282
Inventories, net
1,137
Property, plant, and equipment, net
4,747
Deferred income tax assets
6,316
Other noncurrent assets
522
Intangible assets, net
3,525
Goodwill
1,493
Total identifiable assets acquired
$
51,357
Liabilities Assumed:
Accounts payable
$
(5,596)
Income tax payable
(5)
Accrued liabilities
(6,593)
Accrued compensation and benefits
(7,079)
Deferred revenue
(880)
Current portion of long term debt
(994)
Customer deposits
(462)
Pension liability
(7,135)
Other long-term liabilities
(1,324)
Deferred income tax liabilities
(1,171)
Capital lease obligations, net of current maturities
(650)
Total liabilities assumed
$
(31,889)
Total Consideration
$
19,468
The majority of identifiable intangible assets consisted of customer relationships. Customer relationships were valued using the Income Approach, specifically the Multi-Period Excess Earnings method. This intangible acquired represents a Level 3 measurement as it is based on unobservable inputs reflecting Management’s own assumptions about the inputs used in pricing the asset at fair value.
Weighted Average
Useful Life (in years)
Fair Value
Customer Relationships
9.5
$
3,516
Through the acquisition of Asterion, we expect to leverage brand awareness, strengthen margins, and expand the existing Asterion sales channels. These factors, among others, contributed to a purchase price in excess of the estimated fair value of Asterion’s identifiable net assets assumed, and as a result, the Company has recorded goodwill in connection with this acquisition. For the year ended December 31, 2018 Exela recognized $59.7 million in revenue related to Asterion in the Consolidated Statement of Operations.</t>
  </si>
  <si>
    <t>Accounts Receivable</t>
  </si>
  <si>
    <t>Accounts Receivable.</t>
  </si>
  <si>
    <t>4. Accounts Receivable
Accounts receivable, net consist of the following:
December 31,
2018
2017
Billed receivables
$
226,252
$
199,201
Unbilled receivables
39,498
28,449
Other
9,421
5,779
Less: Allowance for doubtful accounts
(4,359)
(3,725)
$
270,812
$
229,704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lient circumstances.</t>
  </si>
  <si>
    <t>Prepaid Expenses and Other Current Assets</t>
  </si>
  <si>
    <t>5. Prepaid Expenses and Other Current Assets
Prepaid expenses and other current assets consist of the following:
December 31,
2018
2017
Prepaids
$
24,790
$
22,869
Deposits
225
1,727
$
25,015
$
24,596</t>
  </si>
  <si>
    <t>Property, Plant and Equipment, Net</t>
  </si>
  <si>
    <t>6. Property, Plant and Equipment, Net
Property, plant, and equipment, which include assets recorded under capital leases, are stated at cost less accumulated depreciation, and amortization, and consist of the following:
Estimated
Useful Lives
December 31,
(in Years)
2018
2017
Land
N/A
$
6,888
$
7,744
Buildings and improvements
7 - 40
20,518
18,726
Leasehold improvements
3 - 12
56,589
51,257
Vehicles
5 - 7
717
870
Machinery and equipment
5 - 15
62,746
62,249
Computer equipment and software
3 - 8
130,862
116,580
Furniture and fixtures
5 - 15
8,724
7,136
287,046
264,562
Less: Accumulated depreciation and amortization
(154,060)
(131,654)
Property, plant and equipment, net
$
132,986
$
132,908
Depreciation expense related to property, plant and equipment was $43.1 million, $31.7 million, and $22.8 million for the years ended December 31, 2018, 2017, and 2016, respectively.</t>
  </si>
  <si>
    <t>Intangibles Assets and Goodwill</t>
  </si>
  <si>
    <t>7. Intangible Assets and Goodwill
Intangibles
Intangible assets are stated at cost or acquisition-date fair value less amortization and impairment and consists of the following:
December 31, 2018
Gross Carrying
Intangible
Amount (a)
Amortization
Asset, net
Customer relationships
$
507,905
$
(190,666)
$
317,239
Developed technology
89,053
(85,967)
3,086
Trade names (b)
9,400
(3,100)
6,300
Outsource contract costs
46,342
(27,719)
18,623
Internally developed software
36,820
(6,278)
30,542
Trademarks
23,379
(23,370)
9
Non compete agreements
1,350
(1,350)
—
Assembled workforce
4,473
—
4,473
Purchased software
26,749
—
26,749
Intangibles, net
$
745,471
$
(338,450)
$
407,021
December 31, 2017
Gross Carrying
Intangible
Amount (a)
Amortization
Asset, net
Customer relationships
$
504,643
$
(135,962)
$
368,681
Developed technology
89,076
(77,103)
11,973
Trade names (c)
13,100
—
13,100
Outsource contract costs
40,456
(17,526)
22,930
Internally developed software
28,254
(2,597)
25,657
Trademarks
23,370
(1,446)
21,924
Non compete agreements
1,350
(631)
719
Intangibles, net
$
700,249
$
(235,265)
$
464,984
(a)
Amounts include intangibles acquired in the Novitex and Asterion Business Combination. See Note 3-Business Combinations.
(b)
The carrying amount of trade names for 2018 is net of accumulated impairment losses of $43.1 million, of which $3.7 million was recognized in 2018.
(c)
The carrying amount of trade names for 2017 is net of accumulated impairment losses of $39.4 million, of which $39.4 million was recognized in 2017.
In connection with the completion of the annual impairment test as of October 1, 2018, the Company recorded an impairment charge to goodwill and trade names of $44.4 million, including taxes, and $3.7 million. The impairment charges are included within Impairment of intangible assets in the consolidated statement of operations for the year ended December 31, 2018.
In connection with the completion of the annual impairment test as of October 1, 2017, the Company recorded an impairment charge to trade names of $6.3 million. Subsequent to the 2017 annual impairment test, the Company implemented a one year strategy to transition to a unified Exela brand beginning in 2018. As a result, the Company performed a quantitative analysis of its tradenames as of December 31, 2017, and recorded an additional impairment charge of $33.0 million. As part of the impairment analysis completed on December 31, 2017, the Company reconsidered the estimated useful lives of the trademarks, and reduced the estimated useful life to one year. The fair value of the tradenames was determined using the Relief from Royalty Method of the Income Approach. The impairment charges resulted in decreases to the carrying values of the ITPS, HS, and LLPS trade names of $23.1 million, $9.6 million, and $6.6 million, respectively, and are included within Impairment of intangible assets in the consolidated statement of operations for the year ended December 31, 2017.
Aggregate amortization expense related to intangibles was $102.3 million, $67.2 million, and $56.8 million for the years ended December 31, 2018, 2017, and 2016, respectively.
Estimated intangibles amortization expense for the next five years and thereafter consists of the following:
Estimated
Amortization
Expense
2019
$
64,685
2020
58,363
2021
50,077
2022
44,687
2023
35,929
Thereafter
147,107
$
400,848
Goodwill
Goodwill by reporting segment consists of the following:
Currency
translation
Goodwill
Additions
Reductions
adjustments
Goodwill(a)
ITPS
$
159,394
$
406,522
(c)
$
—
$
299
$
566,215
HS
86,786
—
—
—
86,786
LLPS
127,111
—
(32,787)
(b)
—
94,324
Balance as of December 31, 2017
$
373,291
$
406,522
$
(32,787)
$
299
$
747,325
ITPS
$
566,215
$
5,580
(d)
$
—
$
(220)
$
571,575
HS
86,786
—
—
—
86,786
LLPS
94,324
—
(44,427)
(e)
—
49,897
Balance as of December 31, 2018
$
747,325
$
5,580
$
(44,427)
$
(220)
$
708,258
(a)
The carrying amount of goodwill for all periods presented is net of accumulated impairment losses of $137.9 million.
(b)
The reduction in goodwill is due to $30.1 million for impairment recorded in the fourth quarter of 2017 and $2.7 million for the sale of Meridian Consulting Group, LLC in the first quarter of 2017.
(c)
Addition to goodwill is primarily the result of the Novitex Business Combination (Refer to note 4), which resulted in $406.1 million of goodwill.
(d)
Addition to goodwill due to the Asterion Business Combination (Refer to note 4) and immaterial acquisitions in the third and fourth quarter of 2018.
(e)
The reduction in goodwill is due to $44.4 million, including taxes, for impairment recorded in the fourth quarter of 2018.
The Company recorded $406.1 million of goodwill as a result of the allocation of the purchase price between assets acquired and liabilities assumed in the Novitex Business Combination. Of the total amount of goodwill recorded, $47.0 million of goodwill is associated with net deferred tax liabilities recorded in connection with amortizable intangible assets acquired in the Novitex Business Combination. For the years ended December 31, 2018 and 2017, due to a decline in revenues and operations for the LLPS reporting unit, the Company recorded an impairment charge of $44.4 million, including taxes, and $30.1 million to the reporting unit's goodwill and trade names.</t>
  </si>
  <si>
    <t>Accrued Liabilities and Other Long-Term Liabilities</t>
  </si>
  <si>
    <t>8. Accrued Liabilities and Other Long-Term Liabilities
Accrued liabilities consist of the following:
December 31,
2018
2017
Accrued taxes (exclusive of income taxes)
$
10,606
$
9,310
Accrued lease exit obligations
1,694
2,207
Accrued professional and legal fees
30,522
16,529
Deferred rent
1,421
1,204
Accrued interest
49,071
55,102
Accrued transaction costs
2,250
18,232
Other accruals
19,515
1,901
$
115,079
$
104,485
Other Long-term liabilities consist of the following:
December 31,
2018
2017
Deferred revenue
$
432
$
424
Deferred rent
8,333
7,112
Accrued lease exit obligations
369
1,144
Accrued compensation expense
2,173
2,776
Other
4,093
3,248
$
15,400
$
14,704</t>
  </si>
  <si>
    <t>Long-Term Debt and Credit Facilities</t>
  </si>
  <si>
    <t>9. Long-Term Debt and Credit Facilities
Senior Secured Notes
Upon the closing of the Novitex Business Combination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Debt Refinancing
Upon the closing of the Novitex Business Combination on July 12, 2017, the $1,050.7 million outstanding balance of SourceHOV related debt facilities and the $420.5 million outstanding balance of Novitex related debt facilities were paid off using proceeds from the Credit Agreement and issuance of the Notes.
In accordance with ASC 470 – Debt – 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SourceHOV Term Loans”) would be accounted for as a debt modification, and the remaining would be accounted for as an extinguishment. The Company incurred $28.9 million in debt issuance costs related to the new secured term loan, of which $2.8 million was third party costs. The Company recorded $7.0 million of original issue discount as part of the refinancing. The Company expensed $1.1 million of costs related to the modified debt and capitalized the remaining $27.8 million. The Company wrote off $30.5 million of the unamortized issuance costs and discounts associated with the retirement of SourceHOV’s credit facilities. The Company retained approximately $3.3 million and $3.5 million of debt issuance costs and debt discounts, respectively, associated with the modified portion of the Original SourceHOV Term Loans that will be amortized over the term of the new term loan, which are presented on the balance sheet as a contra-debt liability. The Company incurred a $5.0 million prepayment penalty related to the Original SourceHOV Term Loans that was recorded as a loss on extinguishment of debt.
The proceeds of the new debt financing were also used to pay fees and expenses incurred in connection with the Novitex Business Combination and for general corporate purpos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none of which is currently drawn. As of December 31, 2018 and 2017 the Company had outstanding irrevocable letters of credit totaling $20.6 million and $20.9 million, respectively, under the senior secured revolving facility.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In accordance with ASC 470 – Debt – Modifications and Extinguishments, as a result of certain lenders that participated in Exela’s debt structure prior to the Term Loan Repricing and the Company’s debt structure after the refinancing, it was determined that a portion of the refinancing of Exela’s senior secured credit facilities would be accounted for as a debt modification, and the remaining would be accounted for as an extinguishment. The company incurred $1.0 million in new debt issuance costs related to the refinancing, of which $1.0 million was expensed pursuant to modification accounting. The proportion of debt that was extinguished resulted in a write off of previously recognized debt issue costs of $0.1 million. Additionally, for the new lenders who exceeded the 10% test, less than $0.1 million was recorded as additional debt issue costs. All unamortized costs and discounts will be amortized over the life of the new term loan using the effective interest rate of the term loan.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0% floor, or (b) a base rate determined by reference to the highest of (i) the federal funds rate plus 0.50%, (ii) the prime rate and (iii) the one-month adjusted LIBOR plus 1.00%, in each case plus an applicable margin of 6.50% for LIBOR loans and 5.50%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existing senior secured term loans.
Incremental Term Loan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The Company may voluntarily repay the Repricing Term Loans and the Incremental Term Loans (collectively, the “Term Loans”) at any time, without prepayment premium or penalty, except in connection with a repricing event as described in the following sentence, subject to customary “breakage” costs with respect to LIBOR rate loans. Any refinancing of the Term Loans through the issuance of certain debt or any repricing amendment, in either case, that constitutes a “repricing event” applicable to the Term Loans resulting in a lower yield occurring at any time during the first six months after July 13, 2018 will be accompanied by a 1.00% prepayment premium or fee, as applicable.
Other than as described above, the terms, conditions and covenants applicable to the Repricing Term Loans and the Incremental Term Loans are consistent with the terms, conditions and covenants that were applicable to the Existing Term Loans under the First Lien Credit. The Repricing and issuance of the Incremental Term Loans resulted in a partial debt extinguishment, for which Exela recognized $1.1 million in debt extinguishment costs in the third quarter of 2018.
Long- Term Debt Outstanding
As of December 31, 2018 and 2017, the following long-term debt instruments were outstanding:
December 31,
2018
2017
Other (a)
$
25,321
17,534
First lien credit agreement (b)
335,896
308,825
Senior secured notes (c)
974,443
970,300
Total debt
1,335,660
1,296,659
Less: Current portion of long-term debt
(29,237)
(20,565)
Long-term debt, net of current maturities
$
1,306,423
$
1,276,094
(a)
Other debt represents outstanding loan balances associated with various hardware, software purchases, and maintenance along with loans entered into by subsidiaries of the Company.
(b)
Net of unamortized original issue discount and debt issuance costs of $8. 3 million and $24.5 million as of December 31, 2018 and $9.9 million and $29.1 million as of December 31, 2017.
(c)
Net of unamortized original issue discount and debt issuance costs of $18.2 million and $7. 3 million as of December 31, 2018 and $21.2 million and $8.5 million as of December 31, 2017.
As of December 31, 2018, maturities of long-term debt are as follows:
Maturity
2019
$
29,237
2020
23,156
2021
22,824
2022
19,084
2023
1,299,700
Thereafter
—
Total long-term debt
1,394,001
Less: Unamortized discount and debt issuance costs
(58,341)
$
1,335,660</t>
  </si>
  <si>
    <t>Income Taxes</t>
  </si>
  <si>
    <t>10. Income Taxes
The Company provides for income taxes using an asset and liability approach, under which deferred income taxes are provided based upon enacted tax laws and rates applicable to periods in which the taxes become payable.
For financial reporting purposes, income/ (loss) before income taxes includes the following components:
Year Ended December 31,
2018
2017
2016
United States
$
(173,506)
$
(279,822)
$
(71,171)
Foreign
19,396
15,291
11,281
$
(154,110)
$
(264,531)
$
(59,890)
The provision for federal, state, and foreign income taxes consists of the following:
Year Ended December 31,
2018
2017
2016
Federal
Current
$
1,308
$
(722)
$
—
Deferred
(1,998)
(59,425)
(8,961)
State
Current
311
1,405
830
Deferred
2,330
(7,176)
(2,740)
Foreign
Current
3,435
5,794
3,112
Deferred
3,021
(122)
(4,028)
Income Tax Expense (Benefit)
$
8,407
$
(60,246)
$
(11,787)
The differences between income taxes expected by applying the U.S. federal statutory tax rate of 21% and the amount of income taxes provided are as follows:
Year Ended December 31,
2018
2017
2016
Tax at statutory rate
$
(32,363)
$
(92,586)
$
(20,962)
Add (deduct)
State income taxes
(6,698)
(4,219)
1,483
Foreign income taxes
1,235
(565)
(1,356)
Nondeductible transaction costs
—
27,311
—
Nondeductible goodwill impairment
9,002
10,497
—
Permanent differences
940
438
4,405
Changes in valuation allowance
20,248
(7,285)
6,075
Unremitted earnings
4,735
—
1,686
Changes in U.S tax rates
—
(4,784)
—
Deemed mandatory repatriation
—
7,441
—
GILTI Inclusion
2,289
—
—
Expiration of tax attributes
8,354
—
—
Other
665
3,506
(3,118)
Income Tax Expense (Benefit)
$
8,407
$
(60,246)
$
(11,787)
The Tax Cuts and Jobs Act (“TCJA”) was signed by the President of the United States and enacted into law on December 22, 2017. This overhaul of the US tax law made a number of substantial changes, including the reduction of the corporate tax rate from 35% to 21%, establishing a dividends received deduction for dividends paid by foreign subsidiaries to the US, elimination or limitation of certain deductions (interest, domestic production activities and executive compensation), imposing a mandatory tax on previously unrepatriated earnings accumulated offshore since 1986 and establishing global minimum income tax and base erosion tax provisions related to offshore activities and affiliated party payments.
Accounting Standards Codification Topic 740, Income Taxes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Consequently, on December 22, 2017, the Securities and Exchange Commission staff issued Staff Accounting Bulletin No. 118 (“SAB 118”), to address the application of ASC 740 in the reporting period that includes the date the TCJA was enacted. SAB 118 allows companies a reasonable period of time to complete the accounting for the income tax effects of the TCJA. The measurement period ends when the company has obtained, prepared and analyzed the information necessary to finalize its accounting, but cannot extend beyond one year.
During the year ended December 31, 2018, the Company has completed its accounting for the income tax effects of the TCJA in accordance with its understanding of the TCJA and the guidance available as of the balance sheet d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9.4 million provisional tax benefit to Continuing Operations for the year ended December 31, 2017. The tax return for the year ended December 31, 2017 was completed during the SAB 118 measurement period and the Company determined the impact on the remeasurement of deferred tax assets and liabilities to be complete. The Company recognized a measurement period increase to income tax expense of $3.7 million to Continuing Operations related to the remeasurement of deferred tax assets and liabilities for the year ended December 31, 2018.
The Company recognized provisional income tax expense of $9.1 million due on estimated earnings and profits ("E&amp;P") subject to the deemed mandatory repatriation for the year ended December 31, 2017. However, a payable was not recorded as the Company's net operating loss carryforward at December 31, 2017 was utilized to offset the mandatory repatriation tax. On August 1, 2018, the U.S. Treasury Department released proposed regulations addressing the one-time transition tax on undistributed foreign earnings, which was enacted as part of the TCJA. On the basis of revised E&amp;P computations that were completed during the SAB 118 measurement period, the Company has determined the transition tax calculation to be complete. The Company recognized an additional measurement-period adjustment of $2.4 million transition tax which was entirely offset by the Company's net operating loss carryforwards at December 31, 2017.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he accounting policy to recognize the tax expense related to GILTI in the year the tax is incurred as a period expense. At December 31, 2018, the Company has provided $2.3 million for tax impacts of GILTI.
Beginning in 2018, the TCJA also subjects a U.S. shareholder of a controlled foreign corporation to current tax on certain payments from corporations subject to US tax to related foreign persons, also referred to as base erosion and anti-abuse tax (BEAT). The BEAT provisions in the Tax Reform Act eliminates the deduction of certain base-erosion payments made to related foreign corporations, and impose a minimum tax if greater than regular tax. The Company has recorded $1.3 million tax expense related to BEAT for the year ended December 31, 2018.
The components of deferred income tax liabilities and assets are as follows:
Year Ended December 31,
2018
2017
Deferred income tax liabilities:
Book over tax basis of intangible and fixed assets
$
(94,649)
$
(113,844)
Unremitted foreign earnings
(4,735)
—
Other, net
$
(4,078)
$
(2,684)
Total deferred income tax liabilities
(103,462)
(116,528)
Deferred income tax assets:
Allowance for doubtful accounts and receivable adjustments
$
1,676
$
1,401
Inventory
1,629
1,807
Accrued liabilities
9,260
9,586
Net operating loss and tax credit carryforwards
184,381
196,633
Tax deductible goodwill
3,147
3,862
Disallowed interest deduction
27,005
—
Other, net
16,841
15,518
Total deferred income tax assets
$
243,939
$
228,807
Valuation allowance
(135,465)
(108,622)
Total net deferred income tax assets (liabilities)
$
5,012
$
3,657
Gross deferred tax assets are reduced by valuation allowances to the extent the Company determines it is not more-likely-than-not the deferred tax assets are expected to be realized. At December 31, 2018, the Company recognized $135.5 million of valuation allowances against gross deferred tax assets primarily related to disallowed interest deduction, net operating loss and tax credit carryforwards. Of this amount, approximately $76.2 million and $8.7 million of the total valuation allowance was related to U.S. federal and state limitations on the utilization of net operating loss carryforwards due to numerous changes in ownership, respectively. Approximately $21.8 million and $2.6 million of the total valuation allowance was related to U.S. federal and state disallowed interest deduction pursuant to the TCJA. The remaining $26.2 million of the valuation allowance was related to non-limited U.S. and non-US net operating losses and tax credits that are not expected to be realizable.
The net change during the year in the total valuation allowance was an increase of $26.8 million primarily related to the reduction of net regular deferred tax liability and increase of deferred tax assets related to disallowed interest deduction. The reduction of net deferred tax assets due to the rate revaluation decreased the amount of the valuation allowance by the same amount resulting in no overall net impact to the Company’s income tax provision.
Section 382 of the Internal Revenue Code of 1986, as amended (the Code), limits the amount of U.S. tax attributes (net operating loss and tax credit carryforwards) following a change in ownership. The Company has determined that an ownership change occurred under Section 382 on April 3, 2014 and October 31, 2014 for the Pangea group and on October 31, 2014 for the SourceHOV Holdings group ("2014 Reorganization"). The Section 382 limitations significantly limit the pre-acquisition Pangea net operating losses. Accordingly, upon the October 31, 2014 change in control, most of the historic Pangea federal net operating losses were limited and a valuation allowance has been established against the related deferred tax asset. Following the filing of the October 31, 2014, Pangea federal tax returns and further Section 382 analysis, management finalized the amount of the limitation and as a result, approximately $3.5 million of the valuation allowance was released. Management has concluded that the U.S. tax attributes after Section 382 limitations were applied are more likely than not to be realized. With regard to Pangea's foreign subsidiaries, it was determined that most deferred tax assets are not likely to be realized and valuation allowances have been established. The Section 382 limit that applied to the historic SourceHOV LLC group is greater than the net operating losses and tax credits generated in the predecessor periods. Therefore, no additional valuation allowances were established relating to Section 382 limitations other than the pre-2011 Section 382 limitations that applied.
Included in deferred tax assets are federal, foreign and state net operating loss carryforwards, federal general business credit carryforwards and state tax credit carryforwards due to expire beginning in 2019 through 2038. As of December 31, 2018, the Company has federal and state income tax net operating loss (NOL) carryforwards of $680.2 million and $472.7 million, which will expire at various dates from 2019 through 2038. Such NOL carryforwards expire as follows:
State and Local
Federal NOL
NOL
2019 - 2022
$
107,956
$
29,986
2023 - 2027
139,102
79,111
2028 - 2037
433,147
363,616
$
680,205
$
472,713
As of December 31, 2018, the Company has foreign net operating loss carryforwards of $35.8 million, $4.1 million of which were generated by BancTec Holding N.V. and BancTec B.V., and will expire at various dates from 2021 through 2024, and $0.8 million of which were generated by Exela Poland, and will expire in 2023, and the rest of which can be carried forward indefinitely.
Since the 2014 Reorganization did not result in a new tax basis of assets and liabilities for the Company, some of the goodwill continues to be deductible over the remaining amortization period for tax purposes. At December 31, 2018, approximately $52.3 million of the Company goodwill is tax deductible, $22.8 million of which is carried over from the 2014 Reorganization. Additionally, the Company has tax deductible goodwill of $21.7 million in connection with the TransCentra acquisition, and $7.8 million in connection with the Novitex acquisition. These amounts was related to the tax basis carried over from the seller.
The Company adopted the provision of accounting for uncertainty in income taxes in the Topic of the ASC 740. ASC 740 clarifies the accounting for uncertain tax positions in the Company's financial statements and prescribes a recognition threshold and measurement attribute for financial statement disclosure of tax positions taken or expected to be taken on tax returns. The total amount of unrecognized tax benefits at December 31, 2018 is $1.5 million, and if recognized $0.7 million would benefit the effective tax rate. Total accrued interest and penalties recorded on the Consolidated Balance Sheet were $2.3 million and $3.0 million at December 31, 2018 and 2017, respectively. The total amount of interest and penalties recognized in the Income tax expense at December 31, 2018 was $(0.4) million. The Company does not anticipate a significant change in the amount of unrecognized tax benefits during 2018.
The following is a tabular reconciliation of the total amounts of unrecognized tax benefits:
Year Ended December 31,
2018
2017
2016
Unrecognized tax benefits — January 1
$
1,047
$
999
$
1,287
Gross increases — tax positions in prior period
301
48
—
Gross decreases — tax positions in prior period
—
—
(31)
Gross increases — tax positions in current period
128
—
45
Settlement
—
—
(103)
Lapse of statute of limitations
—
—
(199)
Unrecognized tax benefits—December 31
$
1,476
$
1,047
$
999
The Company files income tax returns in the U.S. and various state and foreign jurisdictions. The statute of limitations for U.S. purposes is open for tax years ending on or after December 31, 2014, However, NOLs generated in years prior to 2014 and utilized in future periods may be subject to examination by U.S. tax authorities. State jurisdictions that remain subject to examination are not considered significant. The Company has significant foreign operations in India and Europe. The Company may be subject to examination by the India tax authorities for tax periods ending on or after March 31, 2012.
During the year ended December 31, 2018, the Company completed the calculation of the amount for the deemed mandatory repatriation of its total post-1986 earnings and profits that were previously deferred from US income taxes. The deemed mandatory repatriation was based in part on the amount of untaxed earnings held in cash and other specified assets. Although the adoption of a territorial tax system allows for the repatriation of foreign earnings after December 31, 2017 without incurring U.S. corporate income tax, withholding taxes by the foreign jurisdictions will be applied to any dividends remitted to the U.S. At December 31, 2018, the Company has not changed its prior indefinite reinvestment assertion on undistributed earnings related to certain foreign subsidiaries. Accordingly, no deferred taxes have been provided for withholding taxes or other taxes that would result upon repatriation of approximately $109.7 million of undistributed earnings from these foreign subsidiaries as those earnings continue to be permanently reinvested. However, the Company does not indefinitely reinvest earnings in Canada, China, India, Mexico and Philippines. At December 31, 2017, the Company did not obtain sufficient information, and therefore did not provide a provisional estimate to calculate the foreign withholding taxes on the undistributed earnings of these jurisdictions. During the fourth quarter of 2018, the Company has completed the calculation and recorded $4.7 million of foreign withholding taxes on the undistributed earnings of these jurisdictions pursuant to SAB 118.</t>
  </si>
  <si>
    <t>Employee Benefit Plans</t>
  </si>
  <si>
    <t>11. Employee Benefit Plans
German Pension Plan
The Company’s subsidiary in Germany provides pension benefits to eligible retirees. Employees eligible for participation includes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U.K. Pension Plan
The Company’s subsidiary in the United Kingdom provides pension benefits to eligible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of 3.87%.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The expected rate of return assumptions for plan assets relate solely to the Norway plan and are based mainly on historical performance achieved over a long period of time (10 to 20 years) encompassing many business and economic cycles. The Company assumed a weighted average expected long-term rate on plan assets of 4.3%.
Asterion Pension Plan
The Company acquired in 2018 through the Asterion Business Combination pension benefits to eligible retirees and eligible dependents.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Funded Status
The change in benefit obligations, the change in the fair value of the plan assets and the funded status of the Company’s pension plans (except for the German pension plan which is unfunded) and the amounts recognized in the Company’s consolidated financial statements are as follows:
Year ended December,
2018
2017
Change in Benefit Obligation:
Benefit obligation at beginning of period
$
91,514
$
82,320
Additional obligation due to acquisition
5,317
—
Service cost
82
8
Interest cost
2,319
2,288
Actuarial loss (gain)
(5,643)
1,021
Plan amendments
2,490
—
Benefits paid
(1,436)
(1,797)
Foreign-exchange rate changes
(5,113)
7,674
Benefit obligation at end of year
$
89,530
$
91,514
Change in Plan Assets:
Fair value of plan assets at beginning of period
$
64,886
$
52,538
Additional assets due to acquisition
2,189
—
Actual return on plan assets
(1,434)
6,579
Employer contributions
2,477
2,297
Benefits paid
(1,415)
(1,782)
Foreign-exchange rate changes
(3,734)
5,254
Fair value of plan assets at end of year
62,969
64,886
Funded status at end of year
$
(26,561)
$
(26,628)
Net amount recognized in the Consolidated Balance Sheets:
Accrued compensation and benefits (a)
$
(1,811)
$
(1,551)
Pension liability (b)
$
(24,750)
$
(25,077)
Amounts recognized in accumulated other comprehensive loss, net of tax consist of:
Net actuarial loss
(9,301)
(11,054)
Net amount recognized in accumulated other comprehensive loss, net of tax
$
(9,301)
$
(11,054)
Plans with underfunded or non-funded accumulated benefit obligation:
Aggregate projected benefit obligation
$
89,530
$
91,514
Aggregate accumulated benefit obligation
$
89,530
$
91,514
Aggregate fair value of plan assets
$
62,969
$
64,886
(a)
Germany pension, represents only a portion of the accrued compensation and benefits balance presented in the consolidated balance sheet.
(b)
Consolidated balance of $25.3 million and $25.5 million includes UK and Asterion pension plans of $24 .8 million and $25 .1 mil lion , for the years ended December 31, 2018 and 2017, respectively, and minimum regulatory benefit for a Philippines legal entity of $0.5 million. Pension balances for the Germany and Norway plans of $2.3 million are recorded in accrued retirement.
Amounts in Accumulated Other Comprehensive Loss Expected to be Recognized in Net Periodic Benefit Costs in 2019
The liability recorded on the Company’s consolidated balance sheets representing the net unfunded status of this plan is different than the cumulative expense recognized for this plan. The difference relates to losses that are deferred and that will be amortized into periodic benefit costs in future periods. These unamortized amounts are recorded in Accumulated Other Comprehensive Loss in the consolidated balance sheets.
As of December 31, 2018, the estimated pre-tax amount that will be amortized from accumulated other comprehensive loss into net periodic benefit cost over the next year will be net actuarial loss of $1.9 million and prior service cost of $0.1 million.
Tax Effect on Accumulated Other Comprehensive Loss
As of December 31, 2018 and 2017, the Company recorded actuarial losses of $9.3 million and $11.1 million, respectively, which is net of a deferred tax benefit of $1.7 million and $2.0 million, respectively.
Pension and Postretirement Expense
The components of the net periodic benefit cost are as follows:
Year ended December 31,
2018
2017
2016
Service cost
$
82
$
8
$
11
Interest cost
2,351
2,288
2,667
Expected return on plan assets
(1,862)
(2,392)
(2,623)
Amortization:
Amortization of prior service cost
139
(134)
(141)
Amortization of net (gain) loss
—
2,063
891
Net periodic benefit cost
$
710
$
1,833
$
805
Valuation
The Company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related value of plan assets or the projected benefit obligation at the beginning of the year. The amount in excess of the corridor is amortized over 15 years. Similarly, the Company used the Projected Unit Credit Method for the German Plan, and evaluated the assumptions used to derive the related benefit obligations consisting primarily of financial and demographic assumptions including commencement of employment, biometric decrement tables, retirement age, staff turnover. The projected unit credit method determines the present value of the Company’s defined benefit obligations and related service costs by taking into account each period of service as giving rise to an additional unit of benefit entitlement and measures each unit separately in building up the final obligation. Benefit is attributed to periods of service using the plan's benefit formula, unless an employee's service in later years will lead to a materially higher of benefit than in earlier years, in which case a straight-line basis is used.
The following tables set forth the principal actuarial assumptions used to determine benefit obligation and net periodic benefit costs:
December 31,
2018
2017
2018
2017
2018
2017
2018
2017
UK
Germany
Norway
Asterion
Weighted-average assumptions used to determine benefit obligations:
Discount rate
2.80
%
2.50
%
1.90
%
1.70
%
2.60
%
2.40
%
1.80
%
N/A
Rate of compensation increase
N/A
N/A
N/A
N/A
1.75
%
1.50
%
2.50
%
N/A
Weighted-average assumptions used to determine net periodic benefit cost:
Discount rate
2.10
%
2.70
%
1.90
%
N/A
%
2.60
%
2.40
%
1.80
%
N/A
Expected asset return
3.87
%
4.34
%
3.68
%
N/A
%
4.30
%
4.10
%
1.80
%
N/A
Rate of compensation increase
N/A
N/A
N/A
N/A
1.75
%
1.50
%
2.50
%
N/A
The Germany plan is an unfunded plan and therefore has no plan assets. The expected rate of return assumptions for plan assets relates solely to the UK plan and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Company assumed a weighted average expected long-term rate of return on plan assets for the overall scheme of 3.87%. The Company’s expected rate of return for equities is derived by applying an equity risk premium to the expected yield on the fixed-interest 15-year government gilts. The Company evaluated a number of indicators including prevailing market valuations and conditions, corporate earnings expectations, and the estimates of long-term economic growth and inflations to derive the equity risk premium. The expected return on the gilts and corporate bonds typically reflect market conditions at the balance sheet date, and the nature of the bond holdings.
The discount rate assumption was developed considering the current yield on an investment grade non-gilt index with an adjustment to the yield to match the average duration of the index with the average duration of the plan’s liabilities. The index utilized reflected the market’s yield requirements for these types of investments.
The inflation rate assumption was developed considering the difference in yields between a long-term government stocks index and a long-term index-linked stocks index. This difference was modified to consider the depression of the yield on index-linked stocks due to the shortage of supply and high demand, the premium for inflation above the expectation built into the yield on fixed-interest stocks and the government’s target rate for inflation (CPI) at 2.1%. The assumptions used are the best estimates chosen from a range of possible actuarial assumptions which, due to the time scale covered, may not necessarily be borne out in practice.
Plan Assets
The investment objective for the plan is to earn, over moving fifteen to twenty year periods, the long-term expected rate of return, net of investment fees and transaction costs, to satisfy the benefit obligations of the plan, while at the same time maintaining sufficient liquidity to pay benefit obligations and proper expenses, and meet any other cash needs, in the short-to medium-term.
The Company’s investment policy related to the defined benefit plan is to continue to maintain investments in government gilts and highly rated bonds as a means to reduce the overall risk of assets held in the fund. No specific targeted allocation percentages have been set by category, but are at the direction and discretion of the plan trustees. During 2018 and 2017, all contributions made to the fund were in these categories.
The weighted average allocation of plan assets by asset category is as follows:
December 31,
2018
2017
2016
U.S. and international equities
28.0
%
45.0
%
42.0
%
UK government and corporate bonds
10.0
20.0
21.0
Diversified growth fund
40.0
35.0
37.0
Liability Driven Investments
22.0
N/A
N/A
Total
100.0
%
100.0
%
100.0
%
The following tables set forth, by category and within the fair value hierarchy, the fair value of the Company’s pension assets at December 31, 2018 and 2017:
December 31, 2018
Total
Level 1
Level 2
Level 3
Asset Category:
Cash
$
135
$
135
$
—
$
—
Equity Funds:
—
U.S.
10,654
—
10,654
—
International
7,102
—
7,102
—
Fixed Income Securities:
—
Corporate bonds
6,270
—
6,270
—
Other investments:
—
Diversified growth fund
25,677
—
25,677
—
Liability Driven Investments
13,939
—
13,939
—
Total fair value
$
63,777
$
135
$
63,642
$
—
December 31, 2017
Total
Level 1
Level 2
Level 3
Asset Category:
Cash
$
256
$
256
$
—
$
—
Equity Funds:
U.S.
17,307
—
17,307
—
International
11,539
—
11,539
—
Fixed Income Securities:
UK Gilts
12,884
—
12,884
—
Other investments:
Diversified growth fund
22,900
—
22,900
—
Total fair value
$
64,886
$
256
$
64,630
$
—
The Company identified an immaterial error in the footnotes to the previously issued financial statements as of December 31, 2017. The previously issued financial statements incorrectly reflected investments in Equities, Fixed Income Securities, and Other investments as of December 31, 2017 as Level 1 assets. These amounts have been properly classified as Level 2 assets within the fair value hierarchy table above.
The plan assets for the UK are categorized as follows, as applicable:
Level 1: Any asset for which a unit price is available and used without adjustment, cash balances, etc.
Level 2: Any asset for which the amount disclosed is based on market data, for example a fair value measurement based on a present value technique (where all calculation inputs are based on data).
Level 3: Other assets. For example, any asset value with a fair value adjustment made not based on available indices or data.
Employer Contributions
The Company’s funding is based on governmental requirements and differs from those methods used to recognize pension expense. The Company made contributions of $3.1 million and $2.3 million to its pension plans during the years ended December 31, 2018 and 2017, respectively. The Company has fully funded the pension plans for 2018 based on current plan provisions. The Company expects to contribute $2.2 million to the pension plans during 2019, based on current plan provisions.
Estimated Future Benefit Payments
The estimated future pension benefit payments expected to be paid to plan participants are as follows:
Estimated
Benefit
Payments
Year ended December 31,
2019
$
2,193
2020
1,720
2021
1,736
2022
2,069
2023
1,943
2024 - 2028
15,838
Total
$
25,499</t>
  </si>
  <si>
    <t>Commitments and Contingencies</t>
  </si>
  <si>
    <t xml:space="preserve">12. Commitments and Contingencies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ppraisal Demand
On September 21, 2017, former stockholders of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Novitex Business Combination, which gave rise to appraisal rights pursuant to 8 Del. C. § 262. In the Appraisal Action, the petitioners seek, among other things, a determination of the fair value of their shares at the time of the Novitex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Discovery in the Appraisal Action is not yet complete . Trial is currently scheduled for June 2019. At this stage of the litigation, the Company is unable to predict the outcome of the Appraisal Action or estimate any loss or range of loss that may arise from the Appraisal Action. Pursuant to the terms of the Novitex Business Combination Agreement, if such appraisal rights are perfected, a corresponding portion of shares of our Common Stock issued to Ex-Sigma 2 LLC, our principal stockholder, will be forfeited at such time as the PIPE Financing (as defined in the Consent, Waiver and Amendment dated June 15, 2017) is repaid. The Company intends to vigorously defend against the Appraisal Action.
Lease Commitments
The Company leases various office buildings, machinery, equipment, and vehicles. Future minimum lease payments under capital leases, included in long-term obligations, and non-cancelable operating leases at December 31, 2018 are as follows:
Capital
Operating
Leases
Lease
Total
2019
$
20,080
$
38,057
$
58,137
2020
11,851
29,346
41,197
2021
9,018
22,239
31,257
2022
4,169
16,782
20,951
2023
2,244
12,302
14,546
Thereafter
3,617
18,874
22,491
Total minimum lease payments
$
50,979
$
137,600
$
188,579
Less: Amounts representing interest
(6,743)
Total net minimum lease payments
44,236
Less: Current portion of obligations under capital leases
(17,498)
Long-term portion of obligations under capital leases
$
26,738
Rent expense for all operating leases was $83.8 million, $60.0 million, and $36.7 million for the years ended December 31, 2018, 2017, and 2016, respectively.
Contract-Related Contingencies
The Company has certain contingent liabilities that arise in the ordinary course of providing services to its customers. These contingencies are generally the result of contracts that require the Company to comply with certain performance measurements or the delivery of certain services by a specified deadline. The Company believes the liability, if any, incurred under these contract provisions will not have a material adverse effect on the Company’s consolidated balance sheets, consolidated statements of operations or consolidated statements of cash flows.
The Company has certain contingent liabilities related to prior acquisitions. The Company adjusts these liabilities to fair value at each reporting period. The Company had a $0.7 million liability related to HandsOn Global Management’s (“HGM”) acquisition of BancTec, Inc. for both December 31, 2018 and 2017, respectively. The fair value is determined using an earn out method based on the agreement terms. This fair value measurement represents a Level 3 measurement as it is based on significant inputs not observable in the market. Significant judgment is employed in determining the appropriateness of these assumptions. </t>
  </si>
  <si>
    <t>Fair Value Measurement</t>
  </si>
  <si>
    <t>13. Fair Value Measurement
Assets and Liabilities Measured at Fair Value on a Non-Recurring Basis
The carrying amount of assets and liabilities including cash and cash equivalents, accounts receivable and accounts payable approximated their fair value as of December 31, 2018 and December 31, 2017 due to the relative short maturity of these instruments. Management estimates the fair values of the secured term loan and secured notes at approximately 98.0% and 95.5%, respectively, of the respective principal balance outstanding as of December 30, 2018. The carrying value approximates the fair value for the long-term debt. The Company acquired $11.7 million of other long-term debt from Novitex ( refer to Note 3 ), which primarily relates to the financing of equipmen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Company determined the fair value of the interest rate swap using Level 2 inputs. The Company uses closing prices as provided by a third party institution. (Refer to Note 2 - Basis of Presentation and Summary of Significant Accounting Policies) .
The following table provides the carrying amounts and estimated fair values of the Company’s financial instruments as of December 31, 2018 and December 31, 2017:
Carrying
Fair
Fair Value Measurements
As of December 31, 2018
Amount
Value
Level 1
Level 2
Level 3
Recurring and nonrecurring assets and liabilities:
Acquisition contingent liability
$
721
$
721
$
—
$
—
$
721
Long-term debt
1,306,423
1,316,306
—
1,316,306
—
Interest rate swap
—
—
—
—
—
Goodwill
708,258
708,258
—
—
708,258
Carrying
Fair
Fair Value Measurements
As of December 31, 2017
Amount
Value
Level 1
Level 2
Level 3
Recurring and nonrecurring assets and liabilities:
Acquisition contingent liability
$
721
$
721
$
—
$
—
$
721
Long-term debt
1,276,094
1,308,478
—
1,308,478
—
Interest rate swap
1,297
1,297
—
1,297
—
Goodwill
747,325
747,325
—
—
747,325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December 31,
2018
2017
Balance as of January 1,
$
721
$
721
Payments/Reductions
—
—
Balance as of December 31,
$
721
$
721
During 2018 and 2017, goodwill impairment charges totaling $44.4 million, including taxes, were recognized within our LLPS segment. See Note 7.</t>
  </si>
  <si>
    <t>Stock-Based Compensation</t>
  </si>
  <si>
    <t>14. Stock-Based Compensation
At Closing, SourceHOV had 24,535 restricted stock units (“RSUs”) outstanding under its 2013 Long Term Incentive Plan (“2013 Plan”). Simultaneous with the Closing, the 2013 Plan, as well as all vested and unvested RSUs under the 2013 Plan, were assumed by Ex-Sigma, LLC ("Ex-Sigma"), an entity formed by the former SourceHOV equity holders, which is also the Company's principal stockholder. In accordance with U.S. GAAP, the Company will continue to incur compensation expense related to the 9,880 unvested RSUs as of July 12, 2017 on a straight-line basis until fully vested, as the recipients of the RSUs are employees of the Company. Subject to continuous employment and other terms of the 2013 Plan, all remaining unvested RSU’s with initial vesting period of 3 or 4 years will vest in April 2019. As of December 31, 2018 there are 2,675 nonvested shares related to the 2013 Plan with a weighted average remaining contractual life of .33 years and a weighted average aggregate intrinsic value of $1,633.
Exela 2018 Stock Incentive Plan
On December 20, 2017,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Under the 2018 Plan, stock options are granted at a price per share not less than 100% of the fair market value per share of the underlying stock at the grant date. The Company determines the vesting period for each option award on the grant date, and the options generally expire 10 years from the grant date. The Company will be authorized to issue up to 8,196,482 shares of Common Stock.
A summary of the status of restricted stock units related to the 2018 Plan as of December 31, 2018 is presented as follows:
Average
Weighted
Remaining
Aggregate
Number
Average Grant
Contractual Life
Intrinsic Value
of Shares
Date Fair Value
(Years)
($)
Shares granted
1,020,220
5.86
—
—
Shares forfeited
—
—
—
—
Shares vested
(126,923)
—
—
—
Nonvested as of December 31, 2018
893,297
$
5.86
0.76
$
5,239
Options
Options are granted with an exercise price not less than fair market value on the date of grant and expire no later than ten years after the date of grant. Options granted under the 2018 Plan generally require no less than a two or four year ratable vesting period. The weighted average remaining contractual life for stock options is 9.68 years. Stock option activity in the first twelve months of 2018 is summarized in the following table:
Weighted
Average Remaining
Average
Vesting Period
Aggregate
Outstanding
Exercise Price
(Years)
Intrinsic Value ($)
Granted
3,570,300
$
6.06
—
—
Exercised
—
—
—
—
Canceled
—
—
—
—
Expired
—
—
—
—
Balance at December 31, 2018
3,570,300
$
6.06
2.92
$
9,590
As of December 31, 2018, there was approximately $13.9 million of total unrecognized compensation expense related to non-vested awards for the 2013 Plan and 2018 Plan, which will be recognized over the respective service period. Stock-based compensation expense is recorded within Selling, general, and administrative expenses. The Company incurred total compensation expense of $7.6 million, $6.7 million, and $7.1 million related to the 2013 Plan and 2018 Plan awards for the years ended December 31, 2018, 2017, and 2016.</t>
  </si>
  <si>
    <t>Stockholders’ Equity</t>
  </si>
  <si>
    <t>15. Stockholders’ Equity
The following description summarizes the material terms and provisions of the securities that the Company has authorized.
Common Stock
The Company is authorized to issue 1,600,000,000 shares of Common Stock, par value $0.0001 per share. Except as otherwise required by law or as otherwise provided in any certificate of designation for any series of preferred stock or as provided for in the Director Nomination Agreements, the holders of Exela Common Stock possess all voting power for the election of Exela's directors and all other matters requiring stockholder action and will at all times vote together as one class on all matters submitted to a vote of Exela stockholders. Holders of Exela Common Stock are entitled to one vote per share on matters to be voted on by stockholders. Holders of Exela Common Stock will be entitled to receive such dividends and other distributions, if any, as may be declared from time to time by the board of directors in its discretion out of funds legally available therefore and shall share equally on a per share basis in such dividends and distributions. The holders of the Common Stock have no conversion, preemptive or other subscription rights and there are no sinking fund or redemption provisions applicable to the common stock. In January 2018, 1,625,000 shares of Series A Preferred Stock were converted into 1,987,767 shares of common stock. As of December 31, 2018, there were 152,692,140 shares of Common Stock issued and 150,142,955 shares outstanding.
Preferred Stock
The Company is authorized to issue 20,000,000 shares of preferred stock with such designations, voting and other rights and preferences as may be determined from time to time by the board of directors. At December 31, 2018, the Company had 4,569,233 shares of Series A Preferred Stock outstanding.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assuming a conversion price of $8.80 per share and a third anniversary expected liquidation preference of $10.75911 per the below). Due to a Fundamental Change (as defined in the Certificate of Designations, Preferences, Rights and Limitations of Series A Preferred Stock) that occurred on August 1, 2017 as described in the beneficial conversion feature section of Note 2, holders of Series A Preferred Stock were able to convert their shares prior to the six month anniversary. Based on such assumed conversion rate, approximately 11,240,869 shares of Exela Common Stock would be issuable upon conversion of all of the shares of Series A Preferred Stock at the six month anniversary of the issue date. As of December 31, 2018, an additional 5,586,344 shares of Common Stock are issuable upon conversion of the remaining 4,569,233 shares of Series A Preferred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year ended December 31, 2018, this amount was $3. 7 million as reflected on the Consolidated Statement of Operations. The cumulative accrued but unpaid dividends of the Series A Preferred Stock since their inception on July 12, 2017 is $6.1 million. The per share average of cumulative preferred dividends is 0.8 dollar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We purchased 2,499,885 shares in 2018 at an average share price of $4.71. As of December 31, 2018, 2,549,185 shares had been repurchased under the share buyback program and they are held in treasury stock. The Company records treasury stock using the cost method.
Warrants
At December 31, 2018, there were a total of 34,988,302 warrants outstanding. As part of its IPO, Quinpario had issued 35,000,000 units including one share of Common Stock and one warrant. The warrants are traded on the OTC Bulletin board as of December 31, 2018.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Novitex Business Combination), or earlier upon redemption.
The Company may call the warrants for redemption at a price of $0.01 per warrant upon a minimum of 30 days’ prior written notice of redemption, if, and only if, the last sales price of the shares of Common Stock equals or exceeds $24.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6 . Related-Party Transactions
Leasing Transactions
Certain operating companies lease their operating facilities from HOV RE, LLC and HOV Services Limited, which are affiliates through common interest held by Ex-Sigma 2 LLC, our largest stockholders. The rental expense for these operating leases was $0.7 million, $0.7 million, and $0.6 million for the years ended December 31, 2018, 2017, and 2016, respectively.
Consulting Agreements
The Company receives services from Oakana Holdings, Inc. The Company and Oakana Holdings, Inc. are related through a family relationship between certain stockholders and the president of Oakana Holdings, Inc. The expense recognized for these services was approximately $0.2 million and $0.1 million for the years ended December 31, 2018 and 2017, respectively. For the year ended December 31, 2016, the Company incurred no expenses for these services.
The Company receives consulting services from Shadow Pond, LLC. Shadow Pond, LLC is wholly-owned and controlled by Vik Negi, our Executive Vice President Treasury and Business Affairs. The consulting arrangement was established to compensate Mr. Negi for his services to the Company prior to becoming an employee. The expense recognized for these services was approximately $0.1 million, $0.5 million, and $0.5 million for the years ended December 31, 2018, 2017 and 2016, respectively. The consulting arrangement with Shadow Pond, LLC terminated and Mr. Negi continues to provide services as an employee of the Company.
Relationship with HandsOn Global Management
The Company incurred management fees to HGM, SourceHOV’s former owner, of $6.0 million for each of the years ended December 31, 2017 and 2016. The contract with HGM was terminated upon consummation of the Novitex Business Combination, and no fees were payable after July 12, 2017.
The Company incurred reimbursable travel expenses to HGM of less than $0.1 million $0.9 million and $1.7 million for the years ended December 31, 2018, 2017 and 2016, respectively.
Pursuant to a master agreement dated January 1, 2015 between Rule 14, LLC and SourceHOV, the Company incurs marketing fees to Rule 14, LLC, a portfolio company of HGM. Similarly, SourceHOV is party to ten master agreements with entities affiliated with HGM’s ventures portfolio, each of which were entered into during 2015 and 2016. Each master agreement provides SourceHOV with free use of technology and includes a reseller arrangement pursuant to which SourceHOV is entitled to sell these services to third parties. Any revenue earned by SourceHOV in such third-party sale is shared 75%/25% with each of HGM’s venture affiliates in favor of SourceHOV. The brands Zuma, Athena, Peri, BancMate, Spring, Jet, Teletype, CourtQ and Rewardio are part of the HGM ventures portfolio. SourceHOV has the license to use and resell such brands, as described therein. We incurred fees relating to these agreements of $0.6 million, $0.6 million, and $0.5 million for the years ended December 31, 2018, 2017 and 2016, respectively.
During 2017, the Company incurred contract cancellation and advising fees to HGM of $23.0 million, $10.0 million of which was paid by the issuance of 1,250,000 shares of Common Stock, relating to the Novitex Business Combination. No such fees were incurred in 2018.
Relationship with HOV Services, Ltd.
HOV Services, Ltd., a former stockholder of SourceHOV who currently owns equity interest in the Company through Ex-Sigma, provides the Company data capture and technology services. The expense recognized for these services was approximately $1.6 million, $1.7 million, and $1.7 million for the years ended December 31, 2018, 2017, and 2016, respectively, and is included in cost of revenue in the consolidated statements of operations.
Relationship with Apollo Global Management, LLC
The Company provides services to and receives services from certain companies controlled by investment funds affiliated with Apollo Global Management, LLC (“Apollo”). Investment funds affiliated with Apollo also control one of our largest stockholders, Novitex Holdings, which has the right to designate two of the Company's directors and has certain other consent rights under the Director Nomination Agreement. For the years ended December 31, 2018 and 2017 there were related party revenues of $0.6 million and $0.3 million, respectively, for services received from an Apollo affiliated company with a common Apollo designated director. For the year ended December 31, 2016, the Company incurred no expenses for these services.
On January 18, 2017, Novitex Solutions entered into a master purchase and professional services agreement with Caesars Enterprise Services, LLC (‘‘Caesars’’), a portion of which is owned by an affiliate of Apollo. Pursuant to this master purchase and professional services agreement, Novitex Solutions provides managed print services to Caesars, including general equipment operation, supply management, support services and technical support. We recognized revenue of $4.1 million and $1.2 million for year ended December 31, 2018 and 2017. For the year ended December 31, 2016 there were no revenues from this agreement.
On May 5, 2017, Novitex Solutions entered into a master services agreement with ADT LLC, a portion of which is owned by affiliates of Apollo. Pursuant to this master services agreement, Novitex Solutions provides ADT LLC with mailroom and onsite mail delivery services at an ADT LLC office location and managed print services, including supply management, equipment maintenance and technical support services. We recognized revenue of $0.6 million and less than $0.1 million in our consolidated statements of operations from ADT LLC under this master services agreement for the year ended December 31, 2018 and 2017. For the year ended December 31, 2016 there were no revenues from this agreement.
On July 20, 2017, Novitex Solutions entered into a master services agreement with Diamond Resorts Centralized Services Company. Diamond Resorts Centralized Services Company is controlled by investment funds affiliated with Apollo. Pursuant to this master services agreement, Novitex Solutions provides commercial print and promotional product procurement services to Diamond Resorts Centralized Services Company, including sourcing, inventory management and fulfillment services. The Company recognized revenue of $5.7 million for the year ended December 31, 2018 and cost of revenue of $0.1 million for the year ended December 31, 2018 from Diamond Resorts Centralized Services Company under this master services agreement. No revenue or cost of revenue was recognized in 2017 or 2016 under this agreement.
In April 2016, Novitex Solutions entered into a master services agreement with Presidio Networked Solutions Group, LLC ("Presidio Group"), a wholly owned subsidiary of Presidio, Inc., a portion of which is owned by affiliates of Apollo and with a common Apollo designated director. Pursuant to this master services agreement, Presidio Group provides Novitex Solutions with employees, subcontractors, and/or goods and services. For the year ended December 31, 2018 and 2017 there were related party expenses of $0.7 million and $0.3 million, respectively, for this service. For the year ended December 31, 2016 there were no expenses from this agreement.
Payable Balances with Affiliates
Payable balances with affiliates as of December 31, 2018 and 2017 are as follows:
December 31,
2018
2017
Payable
Payable
HOV Services, Ltd
$
405
$
286
Rule 14
127
158
HGM
6,998
13,689
Apollo affiliated company
205
312
$
7,735
$
14,445</t>
  </si>
  <si>
    <t>Segment Information</t>
  </si>
  <si>
    <t>17. Segment and Geographic Area Information
The Company’s operating segments are significant strategic business units that align its products and services with how it manages its business, approach the markets and interacts with its client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operating segment revenue and cost of revenue.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Year December 31, 2018
ITPS
HS
LLPS
Total
Revenue
1,273,647
228,015
84,560
1,586,222
Cost of revenue
1,007,301
151,367
51,206
1,209,874
Selling, general and administrative expenses
184,651
Depreciation and amortization
145,485
Impairment of goodwill and other intangible assets
48,127
Related party expense
4,334
Interest expense, net
153,095
Loss on extinguishment of debt
1,067
Sundry expense (income), net
(3,271)
Other income, net
(3,030)
Net loss before income taxes
$
(154,110)
Year ended December 31, 2017
ITPS
HS
LLPS
Total
Revenue
827,110
233,595
91,619
1,152,324
Cost of revenue
620,719
152,864
55,560
829,143
Selling, general and administrative expenses
220,955
Depreciation and amortization
98,890
Impairment of goodwill and other intangible assets
69,437
Related party expense
33,431
Interest expense, net
128,489
Loss on extinguishment of debt
35,512
Sundry expense (income), net
2,295
Other income, net
(1,297)
Net loss before income taxes
$
(264,531)
Year December 31, 2016
ITPS
HS
LLPS
Total
Revenue
439,924
247,796
102,206
Cost of revenue
296,848
158,800
63,473
519,121
Selling, general and administrative expenses
130,437
Depreciation and amortization
79,639
Related party expense
Interest expense, net
109,414
Sundry expense (income), net
712
Net loss before income taxes
$
(59,890)
The following table presents revenues by principal geographic area where the Company’s customers are located for the years ended December 31, 2018, 2017, and 2016.
Years ended December 31,
2018
2017
2016
United States
$
1,347,516
$
1,000,827
$
654,565
Europe
211,314
136,531
131,287
Other
27,392
14,966
4,074
Total Consolidated Revenue
$
1,586,222
$
1,152,324
$
789,926</t>
  </si>
  <si>
    <t>Selected Quarterly Financial Results (Unaudited)</t>
  </si>
  <si>
    <t>18. Selected Quarterly Financial Results (Unaudited)
The following tables show a summary of the Company’s quarterly financial information for each of the four quarters of 2018 and 2017:
Q1 2018
Q2 2018
Q3 2018
Q4 2018
Revenue
$
393,167
$
410,382
$
383,030
$
399,643
Cost of revenue (exclusive of depreciation and amortization)
293,792
313,954
295,936
306,192
Selling, general and administrative expenses
45,595
46,723
44,913
47,420
Depreciation and amortization
38,019
36,368
35,041
36,057
Impairment of goodwill and other intangible assets
—
—
—
48,127
Related party expense
1,105
1,402
759
1,068
Operating income (loss)
14,656
11,935
6,381
(39,221)
Other expense (income), net:
Interest expense, net
38,017
38,527
38,339
38,212
Loss on extinguishment of debt
—
—
1,067
—
Sundry expense (income), net
(64)
(2,325)
(2,571)
1,689
Other income, net
(3,328)
(704)
(781)
1,783
Net loss before income taxes
(19,969)
(23,563)
(29,673)
(80,905)
Income tax (expense) benefit
(4,025)
(1,619)
733
(3,496)
Net loss
(23,994)
(25,182)
(28,940)
(84,401)
Cumulative dividends for Series A Preferred Stock
(914)
(914)
(914)
(914)
Net loss attributable to common stockholders
$
(24,908)
$
(26,096)
$
(29,854)
$
(85,315)
Weighted average outstanding common shares
152,140,117
152,259,589
151,663,670
152,343,823
Earnings per share:
Basic and diluted
$
(0.16)
$
(0.17)
$
(0.20)
$
(0.54)
Q1 2017
Q2 2017
Q3 2017
Q4 2017
Revenue
$
218,260
$
209,382
$
338,393
$
386,289
Cost of revenue (exclusive of depreciation and amortization)
143,708
140,418
255,116
289,901
Selling, general and administrative expenses
35,581
34,998
102,048
48,328
Depreciation and amortization
21,320
21,406
28,052
28,112
Impairment of goodwill and other intangible assets
—
—
—
69,437
Related party expense
2,385
2,456
26,892
1,698
Operating income (loss)
15,266
10,104
(73,715)
(51,187)
Other expense (income), net:
Interest expense, net
26,219
27,869
37,652
36,749
Loss on extinguishment of debt
—
—
35,512
—
Sundry expense (income), net
2,724
(327)
563
(665)
Other income, net
—
—
—
(1,297)
Net loss before income taxes
(13,677)
(17,438)
(147,442)
(85,974)
Income tax (expense) benefit
(2,004)
(2,074)
37,002
27,322
Net loss
(15,681)
(19,512)
(110,440)
(58,652)
Dividend equivalent on Series A Preferred Stock related to beneficial conversion feature
—
—
(16,375)
—
Cumulative dividends for Series A Preferred Stock
—
—
(1,225)
(1,264)
Net loss attributable to common stockholders
$
(15,681)
$
(19,512)
$
(128,040)
$
(59,916)
Weighted average outstanding common shares
67,827,401
69,721,078
138,895,681
150,569,877
Earnings per share:
—
Basic and diluted
$
(0.23)
$
(0.28)
$
(0.92)
$
(0.40)</t>
  </si>
  <si>
    <t>Subsequent Events</t>
  </si>
  <si>
    <t>Subsequent Events.</t>
  </si>
  <si>
    <t>19. Subsequent Events
The Company performed its subsequent event procedures through March 19, 2019, the date these consolidated financial statements were made available for issuance.</t>
  </si>
  <si>
    <t>Basis of Presentation and Summary of Significant Accounting Policies (Policies)</t>
  </si>
  <si>
    <t>Basis of Presentation</t>
  </si>
  <si>
    <t>Basis of Presentation
The accompanying consolidated financial statements and related notes to the consolidated financial statements have been prepared in accordance with generally accepted accounting principles in the United States (“U.S. GAAP”) and in accordance with the rules and regulations of the Securities and Exchange Commission (“SEC”).
The Novitex Business Combination has been accounted for as a reverse merger in accordance with U.S. GAAP. For accounting purposes, SourceHOV was deemed to be the accounting acquirer, Quinpario was the legal acquirer, and Novitex is considered the acquired company. In conjunction with the Novitex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and liabilities as of December 31, 2016, and results of operations for the years ended December 31, 2016 and 2015 are those of SourceHOV.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holders of the Company’s Common Stock, prior to the Novitex Business Combination, have been retroactively restated as shares reflecting the exchange ratio established in the Novitex Business Combination. The presented financial information for the year ended December 31, 2017 includes the financial information and activities for SourceHOV for the period January 1, 2017 to December 31, 2017 ( 365 days) as well as the financial information and activities of Novitex for the period July 13, 2017 to December 31, 2017 ( 172 days).</t>
  </si>
  <si>
    <t>Principles of Consolidation</t>
  </si>
  <si>
    <t>Principles of Consolidation
The accompanying consolidated financial statements and related notes to the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ments relied upon in preparing these consolidated financial statements include revenue recognition for multiple element arrangements, allowance for doubtful accounts, income taxes, depreciation, amortization, employee benefits, equity-based compensation, contingencies, goodwill, intangible assets, fair value of assets and liabilities acquired in acquisitions, and asset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si>
  <si>
    <t>Segment Reporting</t>
  </si>
  <si>
    <t xml:space="preserve">Segment Reporting
The Company consists of the following three segments:
1. Information &amp; Transaction Processing Solutions (“ITPS”). ITPS provides industry-specific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t>
  </si>
  <si>
    <t>Cash and Cash Equivalents</t>
  </si>
  <si>
    <t>Cash and Cash Equivalents
Cash and cash equivalents include cash deposited with financial institutions and liquid investments with original maturity dates equal to or less than three months. All bank deposits and money market accounts are considered cash and cash equivalents. The Company holds cash and cash equivalents at major financial institutions, which often exceed Federal Deposit Insurance Corporation insured limits. Historically, the Company has not experienced any losses due to such bank depository concentration.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the consolidated balance sheets. The purchase of any certificates of deposit or fixed deposits that are classified as short-term investments or non-current assets appear in the investing section of the consolidated statements of cash flows.</t>
  </si>
  <si>
    <t>Restricted Cash</t>
  </si>
  <si>
    <t>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has recorded an offsetting liability for the settlement funds received, which is included in Obligation for claim payment in the consolidated balance sheets of $56.0 million and $42.5 million at December 31, 2018 and 2017, respectively. Of the total amount of settlement funds received, $10.6 million and $22.9 million were not subject to legal restrictions on use as of December 31, 2018 and December 31, 2017, respectively.</t>
  </si>
  <si>
    <t>Accounts Receivable and Allowance for Doubtful Accounts</t>
  </si>
  <si>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Company specifically analyzes accounts receivable and historical bad debts, customer credit-worthiness, current economic trends, and changes in customer payment terms and collection trends when evaluating the adequacy of its allowance for doubtful accounts. The Company writes off accounts receivable balances against the allowance for doubtful accounts, net of any amounts recorded in deferred revenue, when it becomes probable that the receivable will not be collected.</t>
  </si>
  <si>
    <t>Inventories</t>
  </si>
  <si>
    <t>Inventories
Inventories are valued at the lower of cost and net realizable value method and include the cost of raw materials, labor, and purchased subassemblies. Cost is determined using the weighted average method. Net Inventory as of December 31, 2018 and 2017 were $16.2 million and $11.9 million, respectively.</t>
  </si>
  <si>
    <t>Property, Plant and Equipment</t>
  </si>
  <si>
    <t>Property, Plant and Equipment
Property, plant, and equipment are recorded at cost less accumulated depreciation. Depreciation is computed using the straight-line method (which approximates the use of the assets) over the estimated useful lives of the assets. When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t>
  </si>
  <si>
    <t>Intangible Assets</t>
  </si>
  <si>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 performed a quantitative analysis as part of the annual impairment test on October 1, 2018 and October 1, 2017, and recorded an impairment charge. Additionally, late in the fourth quarter of 2017, the Company implemented a strategy to transition to a unified Exela brand beginning in 2018. As a result, the Company performed a quantitative analysis as of December 31, 2017, and recorded another impairment charge.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has historically amortized trademarks on a straight-line basis over the estimated useful life, which is typically 1 year. As part of the impairment analysis completed as of December 31, 2017, and due to the Company's strategy to transition to a unified Exela brand beginning in 2018, the Company reduced the estimated useful lives of its trademarks and amortized the trademarks over a one year period.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the estimated useful life, which is typically 5 to 8.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 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3 to 5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term.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Novitex Business Combination. These were related to four Novitex executives that were terminated following the acquisition. As of December 31, 2018 these agreements were fully amortized.
Assembled Workforce
The Company acquired assembled workforce in an assets purchase transaction in the fourth quarter of 2018. The Company recognized an intangible asset for the acquired assembled workforce and shall amortize the asset on a straight-line basis over the estimated useful life of 4 years .</t>
  </si>
  <si>
    <t>Impairment of Indefinite-Lived Assets</t>
  </si>
  <si>
    <t xml:space="preserve">Impairment of Indefinite-Lived Assets
The Company conducts its annual indefinite-lived assets impairment tests on October 1st of each year for its indefinite-lived trade names, or more frequently if indicators of impairment exist. When performing the impairment test, the Company has the option of performing a qualitative or quantitative assessment to determine if an impairment has occurred. A quantitative assessment requires comparison of fair value of the asset to its carrying value. The Company utilizes the Income Approach, specifically the Relief-from-Royalty method, which has the basic tenet that a user of that intangible asset would have to make a stream of payments to the owner of the asset in return for the rights to use that asset. Refer to Note 7- Intangible Assets and Goodwill for additional discussion of impairment of trade names. </t>
  </si>
  <si>
    <t>Impairment of Long-Lived Assets</t>
  </si>
  <si>
    <t>Impairment of Long-Lived Assets
The Company reviews the recoverability of its long-lived assets, including finite-lived trade names, trademarks, customer relationships, developed technology, capitalized software costs, outsourced contract costs, acquired software, workforce, and property, plant and equipment, when events or changes in circumstances occur that indicate that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based in part on the financial results and the expectation of future performance.
The Company did not record any material impairment related to its property, plant, and equipment, customer relationships, trademarks, developed technology, capitalized software, or outsourced contract costs for the years ended December 31, 2018, 2017, and 2016.</t>
  </si>
  <si>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which discrete financial information is prepared and regularly reviewed by management. When a business within a reporting unit is disposed of, goodwill is allocated to the disposed business using the relative fair value method.
The Company conducts its annual goodwill impairment tests on October 1st of each yea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Company uses a combination of the Guideline Public Company Method of the Market Approach and the Discounted Cash Flow Method of the Income Approach to determine the reporting unit fair value. Refer to Note 7- Intangible Assets and Goodwill for additional discussion of impairment of goodwill.</t>
  </si>
  <si>
    <t>Derivative Instruments and Hedging Activities</t>
  </si>
  <si>
    <t>Derivative Instruments and Hedging Activities
As required by ASC 815—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objective in using interest rate derivatives is to manage its exposure to variable interest rates related to its term loan under the Credit Agreement. In order to accomplish this objective, in November 2017, the Company entered into a three year, one-month LIBOR interest rate contract with a notional amount of $347.8 million. The contract will mitigate the variable interest rate risk related to the LIBOR with a fixed interest rate paid semi-annually starting January 12, 2018.
The following table summarizes the Company’s interest rate swap positions as of December 31, 2018:
December 31, 2018
Effective
Maturity
(In Millions)
Weighted Average
date
date
Notional Amount
Interest Rate
1/12/2018
1/12/2021
$
339.1
1.9725
%
The interest rate swap, which is used to manage the Company's exposure to interest rate movements and other identified risks, was not designated as a hedge. As such, the change in the fair value of the derivative is recorded directly in earnings and was a gain of $2.5 million and $1.3 million for the year ended December 31, 2018 and 2017, respectively.</t>
  </si>
  <si>
    <t>Benefit Plan Accruals</t>
  </si>
  <si>
    <t>Benefit Plan Accruals
The Company has defined benefit plans in the U.K and Germany, under which participants earn a retirement benefit based upon a formula set forth in the plan. The Company records expense related to this plan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Refer to Note 11- Employee Benefit Plans.</t>
  </si>
  <si>
    <t>Leases</t>
  </si>
  <si>
    <t>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t>
  </si>
  <si>
    <t>Stock-Based Compensation
The Company accounts for stock based compensation in accordance with ASC 718, Compensation- Stock Compensation.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4 - Stock-Based Compensation .</t>
  </si>
  <si>
    <t>Revenue Recognition</t>
  </si>
  <si>
    <t>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year ended December 31, 2018, 2017, and 2016:
Year Ended December 31,
2018
2017
2016
ITPS
HS
LLPS
ITPS
HS
LLPS
ITPS
HS
LLPS
United States
$
1,034,941
$
228,015
$
84,560
$
675,613
$
233,595
$
91,619
$
304,563
$
247,796
$
102,206
Europe
211,314
—
—
136,531
—
—
131,287
—
—
Other
27,392
—
—
14,966
—
—
4,074
—
—
Total
$
1,273,647
$
228,015
$
84,560
$
827,110
$
233,595
$
91,619
$
439,924
$
247,796
$
102,206
Contract Balances
The following table presents contract assets and contract liabilities recognized at December 31, 2018 and 2017:
December 31,
December 31,
2018
2017
Accounts receivable, net
$
270,812
$
229,704
Deferred revenues
16,940
13,717
Costs to obtain and fulfill a contract
18,624
22,929
Customer deposits
34,235
31,656
Accounts receivable, net includes $39.5 million and $28.4 million as of December 31, 2018 and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13.4 million during the year ended December 31, 2018 that had been deferred as of December 31, 2017.
Costs incurred to obtain and fulfill contracts are deferred and expensed on a straight-line basis over the estimated benefit period . We recognized $10.5 million of amortization for these costs in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year ended December 31,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December 31, 2018 in each of the future periods below:
Estimated Remaining Fixed Consideration for Unsatisfied
2019
$
40,402
2020
23,310
2021
13,416
2022
4,780
2023
1,113
2024 and thereafter
771
Total
$
83,792</t>
  </si>
  <si>
    <t>Research and Development</t>
  </si>
  <si>
    <t xml:space="preserve">Research and Development
Research and development costs are expensed as incurred. Research and development costs expensed for the years ended December 31, 2018, 2017, and 2016 were $2.0 million, $2.3 million, and $2.3 million, respectively. </t>
  </si>
  <si>
    <t>Advertising</t>
  </si>
  <si>
    <t>Advertising
Advertising costs are expensed as incurred. Advertising expense for the years ended December 31, 2018, 2017, and 2016, were $0.9 million, $0.7 million, and $1.1 million, respectively.</t>
  </si>
  <si>
    <t>Income Taxes
The Company accounts for income taxes by using the asset and liability method. The Company accounts for income taxes regarding uncertain tax positions and recognized interest and penalties related to uncertain tax positions in income tax benefit/ (expense) in the consolidated statements of operation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Due to numerous ownership changes, the Company is subject to limitations on existing net operating losses under Section 382 of the Internal Revenue Code (the Code). Accordingly, valuation allowances have been established against a portion of the net operating losses to reflect estimated Section 382 limitations. The Company also considered the realizability of net operating losses not limited by Section 382. The Company did not consider future book income as a source of taxable income when assessing if a portion of the deferred tax assets are more likely than not to be realized. However, scheduling the reversal of existing deferred tax liabilities indicated that only a portion of the deferred tax assets are likely to be realized. Therefore, partial valuation allowances were established against a portion of the Company’s deferred tax assets. In the event the Company determines that it would be able to realize deferred tax assets that have valuation allowances established, an adjustment to the net deferred tax assets would be recognized as component of income tax expense through continuing operations.
The Company engages in transactions (i.e. acquisitions) in which the tax consequences may be subject to uncertainty and examination by the varying taxing authorities. Significant judgment is required by the Company in assessing and estimating the tax consequences of these transactions. While the Company’s tax returns are prepared and based on the Company’s interpretation of tax laws and regulations, in the normal course of business the tax returns are subject to examination by the various taxing authorities. Such examinations may result in future assessments of additional tax, interest and penalties. For purposes of the Company’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0 - Income Taxes for further information.</t>
  </si>
  <si>
    <t>Loss Contingencies</t>
  </si>
  <si>
    <t>Loss Contingencies
The Company reviews the status of each significant matter, if any, and asses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loss contingencies, accruals are based only on the best information available at the time. As additional information becomes available, the Company reassesses the potential liability related to its pending claims and litigation, and may revise its estimates. These revisions in the estimates of the potential liabilities could have a material impact on the results of operations and financial position. The Company’s liabilities exclude any estimates for legal costs not yet incurred associated with handling these matters.</t>
  </si>
  <si>
    <t>Operations</t>
  </si>
  <si>
    <t>Operations
A portion of the Company’s labor and operations is situated outside of the United States in India and other locations. The carrying value of long-lived assets that are situated outside of the United States is approximately $34.4 million and $26.2 million as of December 31, 2018 and 2017, respectively</t>
  </si>
  <si>
    <t>Foreign Currency Translation</t>
  </si>
  <si>
    <t>Foreign Currency Translation
The functional currency for the Company’s production operations located in India, Philippines, China, and Mexico is the United States dollar. Included in other expense as “Sundry expense (income), net” in the consolidated statements of operations are net exchange gains of $1.2 million for the year ended December 31, 2018 and losses of $1.4 million, and $0.2 million for the years ended December 31, 2017 and 2016, respectively.
The Company has determined all other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t>
  </si>
  <si>
    <t>Beneficial Conversion Feature</t>
  </si>
  <si>
    <t>Beneficial Conversion Feature
The Company's Series A Perpetual Convertible Preferred Stock, par value $0.0001 per share (the “Series A Preferred Stock”) contains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December 31, 2017. There was no dividend equivalent recognized in 2018.</t>
  </si>
  <si>
    <t>Net Loss per Share</t>
  </si>
  <si>
    <t>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tock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year ended December 31, 2018 shares of the Company’s Series A Convertible Preferred Stock (“Series A Preferred Stock”), if converted would have resulted in an additional 5,586,344 shares of common stock outstanding, but were not included in the computation of diluted loss per share as their effects were anti-dilutive.
The Company has not includ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e components of basic and diluted EPS are as follows:
Year Ended December 31,
2018
2017
2016
Net loss attributable to common stockholders (A)
$
(166,172)
$
(223,149)
$
(48,103)
Weighted average common shares outstanding - basic and diluted (B)
152,343,823
107,068,262
64,024,557
Loss Per Share:
Basic and diluted (A/B)
$
(1.09)
$
(2.08)
$
(0.75)</t>
  </si>
  <si>
    <t>Business Combinations
The Company includes the results of operations of the businesses acquired as of the respective dates of acquisition. The Company allocates the fair value of the purchase price of acquisitions to the assets acquired and liabilities assumed based on their estimated fair values. The excess of the fair value of the purchase price over the fair values of these identifiable assets and liabilities is recorded as goodwill.</t>
  </si>
  <si>
    <t>Fair Value Measurements</t>
  </si>
  <si>
    <t>Fair Value Measurements
The Company records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3 — Fair Value Measurement for further discussion.</t>
  </si>
  <si>
    <t>Concentration of Credit Risk</t>
  </si>
  <si>
    <t>Concentration of Credit Risk
Financial instruments that potentially subject the Company to concentration of credit risk consist primarily of cash and cash equivalents and trade receivables. The Company maintains its cash and cash equivalents and certain other financial instruments with highly rated financial institutions and limits the amount of credit exposure with any one financial institution. From time to time, the Company assesses the credit worthiness of its customers. Credit risk on trade receivables is minimized because of the large number of entities comprising the Company’s client base and their dispersion across many industries and geographic areas. The Company generally has not experienced any material losses related to receivables from any individual customer or groups of customers. The Company does not require collateral. Due to these factors, no additional credit risk beyond amounts provided for collection losses is believed by management to be probable in the Company’s accounts receivable, net. The Company does not have any significant customers that account for 10% or more of the total consolidated revenues</t>
  </si>
  <si>
    <t>Recently Adopted Accounting Pronouncements</t>
  </si>
  <si>
    <t>Recently Adopted Accounting Pronouncements
Effective January 1, 2018, the Company adopted Accounting Standards Update (“ASU”) no. 2014-09, Revenue from Contracts with Customers (ASC 606) . Under ASU 2014-09, revenue is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The Company adopted this standard using the modified retrospective approach applied to those contracts that were not completed as of January 1, 2018. The results for the reporting period beginning after January 1, 2018 are presented in accordance with the new standard, although historical information has not been restated and continues to be reported under the accounting standards and policies in effect for those periods . The adoption of ASC 606 did not have a material impact on the Company's financial position, results of operations and cash flows as of or for the period ended December 31, 2018, and we expect the impact of the adoption of the new standard will be immaterial to our results of operations on an ongoing basis. The cumulative effect of accounting change recognized was $1.4 million recorded as an increase to beginning balance of accumulated deficit, and a corresponding reduction to Accounts Receivable, net. See Note 3 for additional disclosure.
Effective January 1, 2018, the Company adopted ASU no. 2016-15, (Topic 230): Statement of Cash Flows: Classification of Certain Cash Receipts and Cash Payments,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We applied the guidance retrospectively to all periods presented. Exela reclassified a loss on extinguishment of debt from operating activities to financing activities in the third quarter of 2017 in the currently presented financial statements ended December 31, 2018. The adoption had no impact on the Company's financial position, results of operations, and net cash flows for the period ended December 31, 2018.
Effective January 1, 2018, the Company adopted ASU no. 2016-18, (Topic 230): Restricted Cash . Statement of Cash Flows: Restricted Cash .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We applied the guidance retrospectively to all periods presented. As a result of adopting the ASU no. 2016-18, restricted cash is included in the balances of restricted cash, cash and cash equivalents presented in the Statement of Cash Flows for the year ended December 31, 2018, 2017, and 2016. Adopting the standard increased the net change in cash and cash equivalents, which is reflected within operating cash flows, by $16.6 million and $3.5 million for the year ended December 31, 2017 and 2016. Total Cash and cash equivalents for the Beginning of period and End of period December 31, 2017 increased $25.9 million and $42.5 million due to the inclusion of restricted cash. Total Cash and cash equivalents for the Beginning of period and End of period December 31, 2016 increased $22.4 million and $25.9 million due to the inclusion of restricted cash.
Effective October 1, 2017 the Company adopted ASU 2017-04, (Topic 350) Intangibles Goodwill and Other – Simplifying the Test for Goodwill Impairment . Previous guidance required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Effective January 1, 2018, the Company adopted ASU no. 2017-07, (Topic 715): Compensation Retirement Benefit;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The new standard requires retrospective application and allows a practical expedient that permits an employer to use the amounts disclosed in its pension plan footnote for the prior comparative periods as the estimation basis for applying the retrospective presentation. Adoption of the standard resulted in only the service cost being recorded to Cost of revenue.</t>
  </si>
  <si>
    <t>Recently Issued Accounting Pronouncements</t>
  </si>
  <si>
    <t>Recently Issued Accounting Pronouncements
In February 2016, the FASB issued ASU no. 2016-02, Leases (842) This ASU increases transparency and comparability among organizations by recognizing lease assets and lease liabilities on the balance sheet and disclosing key information about leasing arrangements. Since the issuance of the original standard, the FASB has issued a subsequent update that provides a practical expedient for land easements (ASU 2018-01). The amendments in this ASU are effective for fiscal years beginning after December 15, 2018 and interim periods within those fiscal years and early application is permitted. The standard becomes effective for the Company January 1, 2019. The Company will use a modified retrospective adoption approach in the period of adoption with the effective date as its date of initial application on January 1, 2019, in its first reporting on adoption. We have elected the following practical expedients permitted under the transition guidance within the new standard.
·
Not to record leases with an initial term of 12 months on the balance sheet;
·
Not to reassess the (1) definition of a lease, (2) lease classification, and (3) initial direct costs for existing leases during transition.
Upon adoption, the Company expects to record a material amount of right-of-use assets before deferred taxes, representing the present value of future lease payments under leases with terms of greater than twelve months. The Company also expects to record corresponding liabilities for the same amount. The Company does not expect to make any material cumulative adjustment to the opening balance of equity.
In June 2016, the FASB issued ASU no. 2016-13, Financial Instruments – Credit Losses (Topic 326): Measurement of Credit Losses on Financial Instruments ,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19,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adopting this standard in the first quarter of fiscal 2019 and is currently evaluating the impact that adopting this standard will have on the consolidated financial statements.
In August 2017, the FASB issued ASU No. 2017-12 ,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is adopting this standard in the first quarter of fiscal 2019 and is currently evaluating the impact that adopting this standard will have on the consolidated financial statements.
In February 2018, the FASB issued ASU 2018-02, Income Statement—Reporting Comprehensive Income (Topic 220): Reclassification of Certain Tax Effects from Accumulated Other Comprehensive Income . The amendments in this ASU address a narrow-scope financial reporting issue related to the tax effects that may become “stranded” in accumulated other comprehensive income (AOCI) as a result of the Tax Cuts and Jobs Act (TCJA). A n entity may elect to reclassify the income tax effects of the TCJA on items within AOCI to retained earnings. The guidance is effective for fiscal years beginning after December 15, 2018, and interim periods within those fiscal years. The company is adopting this standard in the first quarter of fiscal 2019 and is currently evaluating the impact that adopting this standard will have on the consolidated financial statements.
In June 2018, the FASB issued ASU 2018-07, Compensation—Stock Compensation (Topic 718): Improvements to Nonemployee Share-Based Payment Accounting to amend the accounting for share-based payment awards issued to nonemployees. Under the revised guidance, the accounting for awards issued to nonemployees will be similar to the model for employee awards, except that: the ASU allows an entity to elect on an award-by-award basis to use the contractual term as the expected term assumption in the option pricing model, and the cost of the grant is recognized in the same period(s) and in the same manner as if the grantor had paid cash. The guidance is effective for fiscal years beginning after December 15, 2018, and interim periods within those fiscal years. The company is adopting this standard in the first quarter of fiscal 2019 and is currently evaluating the impact that adopting this standard will have on the consolidated financial statements.
In August 2018, the FASB issued ASU No. 2018-15, Intangibles, Goodwill, and Other - Internal 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guidance is effective for fiscal years beginning after December 15, 2019, and interim periods within those fiscal years. The company is currently in the early stages of evaluating the impact that adopting this standard will have on the consolidated financial statements.</t>
  </si>
  <si>
    <t>Basis of Presentation and Summary of Significant Accounting Policies (Tables)</t>
  </si>
  <si>
    <t>Schedule of interest rate swap positions</t>
  </si>
  <si>
    <t>December 31, 2018
Effective
Maturity
(In Millions)
Weighted Average
date
date
Notional Amount
Interest Rate
1/12/2018
1/12/2021
$
339.1
1.9725
%</t>
  </si>
  <si>
    <t>Schedule of disaggregates revenue from contracts by geographic region and by segment</t>
  </si>
  <si>
    <t>Year Ended December 31,
2018
2017
2016
ITPS
HS
LLPS
ITPS
HS
LLPS
ITPS
HS
LLPS
United States
$
1,034,941
$
228,015
$
84,560
$
675,613
$
233,595
$
91,619
$
304,563
$
247,796
$
102,206
Europe
211,314
—
—
136,531
—
—
131,287
—
—
Other
27,392
—
—
14,966
—
—
4,074
—
—
Total
$
1,273,647
$
228,015
$
84,560
$
827,110
$
233,595
$
91,619
$
439,924
$
247,796
$
102,206</t>
  </si>
  <si>
    <t>Schedule of contract balances</t>
  </si>
  <si>
    <t>December 31,
December 31,
2018
2017
Accounts receivable, net
$
270,812
$
229,704
Deferred revenues
16,940
13,717
Costs to obtain and fulfill a contract
18,624
22,929
Customer deposits
34,235
31,656</t>
  </si>
  <si>
    <t>Schedule of estimated remaining fixed consideration for unsatisfied performance obligations</t>
  </si>
  <si>
    <t>Estimated Remaining Fixed Consideration for Unsatisfied
2019
$
40,402
2020
23,310
2021
13,416
2022
4,780
2023
1,113
2024 and thereafter
771
Total
$
83,792</t>
  </si>
  <si>
    <t>Schedule of components of basic and diluted EPS</t>
  </si>
  <si>
    <t>Year Ended December 31,
2018
2017
2016
Net loss attributable to common stockholders (A)
$
(166,172)
$
(223,149)
$
(48,103)
Weighted average common shares outstanding - basic and diluted (B)
152,343,823
107,068,262
64,024,557
Loss Per Share:
Basic and diluted (A/B)
$
(1.09)
$
(2.08)
$
(0.75)</t>
  </si>
  <si>
    <t>Business Combinations (Tables)</t>
  </si>
  <si>
    <t>Novitex Business Combination</t>
  </si>
  <si>
    <t>Business Combinations and Acquisitions</t>
  </si>
  <si>
    <t>Schedule of identifiable intangible assets</t>
  </si>
  <si>
    <t>Weighted Average
Useful Life
(in years)
Fair value
Trademark - Novitex
9.5
$
18,000
Customer relationships
16.0
230,000
Internally developed software - Connect Platform
5.0
1,710
Non-compete agreements
1.0
1,350
$
251,060</t>
  </si>
  <si>
    <t>Novitex</t>
  </si>
  <si>
    <t>Schedule of consideration paid and the preliminary fair value of the assets acquired and liabilities assumed</t>
  </si>
  <si>
    <t>Assets acquired:
Cash and equivalents
$
8,428
Accounts receivable
87,474
Inventory
1,245
Prepaid expenses &amp; other
13,974
Property, plant and equipment, net
60,657
Identifiable intangible assets, net
251,060
Deferred charges and other assets
2,723
Other noncurrent assets
93
Goodwill
406,060
Total identifiable assets acquired
$
831,714
Liabilities assumed:
Accounts payable
(29,444)
Short-term borrowings and current portion of long-term debt
(11,335)
Accrued liabilities
(30,432)
Advanced billings and customer deposits
(18,926)
Long term debt
(15,704)
Deferred taxes
(46,991)
Other liabilities
(2,226)
Total liabilities assumed
$
(155,058)
Total consideration
$
676,656</t>
  </si>
  <si>
    <t>Asterion</t>
  </si>
  <si>
    <t>Assets Acquired:
Cash and cash equivalents
$
5,595
Accounts receivable
25,740
Other current assets
2,282
Inventories, net
1,137
Property, plant, and equipment, net
4,747
Deferred income tax assets
6,316
Other noncurrent assets
522
Intangible assets, net
3,525
Goodwill
1,493
Total identifiable assets acquired
$
51,357
Liabilities Assumed:
Accounts payable
$
(5,596)
Income tax payable
(5)
Accrued liabilities
(6,593)
Accrued compensation and benefits
(7,079)
Deferred revenue
(880)
Current portion of long term debt
(994)
Customer deposits
(462)
Pension liability
(7,135)
Other long-term liabilities
(1,324)
Deferred income tax liabilities
(1,171)
Capital lease obligations, net of current maturities
(650)
Total liabilities assumed
$
(31,889)
Total Consideration
$
19,468</t>
  </si>
  <si>
    <t>Weighted Average
Useful Life (in years)
Fair Value
Customer Relationships
9.5
$
3,516</t>
  </si>
  <si>
    <t>Accounts Receivable (Tables)</t>
  </si>
  <si>
    <t>Schedule of accounts receivable, net</t>
  </si>
  <si>
    <t>December 31,
2018
2017
Billed receivables
$
226,252
$
199,201
Unbilled receivables
39,498
28,449
Other
9,421
5,779
Less: Allowance for doubtful accounts
(4,359)
(3,725)
$
270,812
$
229,704</t>
  </si>
  <si>
    <t>Prepaid Expenses and Other Current Assets (Tables)</t>
  </si>
  <si>
    <t>Schedule of prepaid expenses and other current assets</t>
  </si>
  <si>
    <t>December 31,
2018
2017
Prepaids
$
24,790
$
22,869
Deposits
225
1,727
$
25,015
$
24,596</t>
  </si>
  <si>
    <t>Property, Plant and Equipment, Net (Tables)</t>
  </si>
  <si>
    <t>Schedule of property, plant, and equipment, which include assets recorded under capital leases, are stated at cost less accumulated depreciation and amortization</t>
  </si>
  <si>
    <t>Estimated
Useful Lives
December 31,
(in Years)
2018
2017
Land
N/A
$
6,888
$
7,744
Buildings and improvements
7 - 40
20,518
18,726
Leasehold improvements
3 - 12
56,589
51,257
Vehicles
5 - 7
717
870
Machinery and equipment
5 - 15
62,746
62,249
Computer equipment and software
3 - 8
130,862
116,580
Furniture and fixtures
5 - 15
8,724
7,136
287,046
264,562
Less: Accumulated depreciation and amortization
(154,060)
(131,654)
Property, plant and equipment, net
$
132,986
$
132,908</t>
  </si>
  <si>
    <t>Intangibles Assets and Goodwill (Tables)</t>
  </si>
  <si>
    <t>Schedule of intangible assets</t>
  </si>
  <si>
    <t>December 31, 2018
Gross Carrying
Intangible
Amount (a)
Amortization
Asset, net
Customer relationships
$
507,905
$
(190,666)
$
317,239
Developed technology
89,053
(85,967)
3,086
Trade names (b)
9,400
(3,100)
6,300
Outsource contract costs
46,342
(27,719)
18,623
Internally developed software
36,820
(6,278)
30,542
Trademarks
23,379
(23,370)
9
Non compete agreements
1,350
(1,350)
—
Assembled workforce
4,473
—
4,473
Purchased software
26,749
—
26,749
Intangibles, net
$
745,471
$
(338,450)
$
407,021
December 31, 2017
Gross Carrying
Intangible
Amount (a)
Amortization
Asset, net
Customer relationships
$
504,643
$
(135,962)
$
368,681
Developed technology
89,076
(77,103)
11,973
Trade names (c)
13,100
—
13,100
Outsource contract costs
40,456
(17,526)
22,930
Internally developed software
28,254
(2,597)
25,657
Trademarks
23,370
(1,446)
21,924
Non compete agreements
1,350
(631)
719
Intangibles, net
$
700,249
$
(235,265)
$
464,984
(a)
Amounts include intangibles acquired in the Novitex and Asterion Business Combination. See Note 3-Business Combinations.
(b)
The carrying amount of trade names for 2018 is net of accumulated impairment losses of $43.1 million, of which $3.7 million was recognized in 2018.
(c)
The carrying amount of trade names for 2017 is net of accumulated impairment losses of $39.4 million, of which $39.4 million was recognized in 2017.</t>
  </si>
  <si>
    <t>Schedule of estimated intangibles amortization expense</t>
  </si>
  <si>
    <t>Estimated
Amortization
Expense
2019
$
64,685
2020
58,363
2021
50,077
2022
44,687
2023
35,929
Thereafter
147,107
$
400,848</t>
  </si>
  <si>
    <t>Schedule of goodwill by reporting segment</t>
  </si>
  <si>
    <t>Currency
translation
Goodwill
Additions
Reductions
adjustments
Goodwill(a)
ITPS
$
159,394
$
406,522
(c)
$
—
$
299
$
566,215
HS
86,786
—
—
—
86,786
LLPS
127,111
—
(32,787)
(b)
—
94,324
Balance as of December 31, 2017
$
373,291
$
406,522
$
(32,787)
$
299
$
747,325
ITPS
$
566,215
$
5,580
(d)
$
—
$
(220)
$
571,575
HS
86,786
—
—
—
86,786
LLPS
94,324
—
(44,427)
(e)
—
49,897
Balance as of December 31, 2018
$
747,325
$
5,580
$
(44,427)
$
(220)
$
708,258
(a)
The carrying amount of goodwill for all periods presented is net of accumulated impairment losses of $137.9 million.
(b)
The reduction in goodwill is due to $30.1 million for impairment recorded in the fourth quarter of 2017 and $2.7 million for the sale of Meridian Consulting Group, LLC in the first quarter of 2017.
(c)
Addition to goodwill is primarily the result of the Novitex Business Combination (Refer to note 4), which resulted in $406.1 million of goodwill.
(d)
Addition to goodwill due to the Asterion Business Combination (Refer to note 4) and immaterial acquisitions in the third and fourth quarter of 2018.
(e)
The reduction in goodwill is due to $44.4 million, including taxes, for impairment recorded in the fourth quarter of 2018.</t>
  </si>
  <si>
    <t>Accrued Liabilities and Other Long-Term Liabilities (Tables)</t>
  </si>
  <si>
    <t>Schedule of accrued liabilities</t>
  </si>
  <si>
    <t>December 31,
2018
2017
Accrued taxes (exclusive of income taxes)
$
10,606
$
9,310
Accrued lease exit obligations
1,694
2,207
Accrued professional and legal fees
30,522
16,529
Deferred rent
1,421
1,204
Accrued interest
49,071
55,102
Accrued transaction costs
2,250
18,232
Other accruals
19,515
1,901
$
115,079
$
104,485</t>
  </si>
  <si>
    <t>Schedule of other Long-term liabilities</t>
  </si>
  <si>
    <t>December 31,
2018
2017
Deferred revenue
$
432
$
424
Deferred rent
8,333
7,112
Accrued lease exit obligations
369
1,144
Accrued compensation expense
2,173
2,776
Other
4,093
3,248
$
15,400
$
14,704</t>
  </si>
  <si>
    <t>Long-Term Debt and Credit Facilities (Tables)</t>
  </si>
  <si>
    <t>Schedule of outstanding long-term debt instruments</t>
  </si>
  <si>
    <t>December 31,
2018
2017
Other (a)
$
25,321
17,534
First lien credit agreement (b)
335,896
308,825
Senior secured notes (c)
974,443
970,300
Total debt
1,335,660
1,296,659
Less: Current portion of long-term debt
(29,237)
(20,565)
Long-term debt, net of current maturities
$
1,306,423
$
1,276,094
(a)
Other debt represents outstanding loan balances associated with various hardware, software purchases, and maintenance along with loans entered into by subsidiaries of the Company.
(b)
Net of unamortized original issue discount and debt issuance costs of $8. 3 million and $24.5 million as of December 31, 2018 and $9.9 million and $29.1 million as of December 31, 2017.
(c)
Net of unamortized original issue discount and debt issuance costs of $18.2 million and $7. 3 million as of December 31, 2018 and $21.2 million and $8.5 million as of December 31, 2017.</t>
  </si>
  <si>
    <t>Schedule of maturities of long-term debt</t>
  </si>
  <si>
    <t>Maturity
2019
$
29,237
2020
23,156
2021
22,824
2022
19,084
2023
1,299,700
Thereafter
—
Total long-term debt
1,394,001
Less: Unamortized discount and debt issuance costs
(58,341)
$
1,335,660</t>
  </si>
  <si>
    <t>Income Taxes (Tables)</t>
  </si>
  <si>
    <t>Schedule of components of income/ (loss) before income taxes</t>
  </si>
  <si>
    <t>Year Ended December 31,
2018
2017
2016
United States
$
(173,506)
$
(279,822)
$
(71,171)
Foreign
19,396
15,291
11,281
$
(154,110)
$
(264,531)
$
(59,890)</t>
  </si>
  <si>
    <t>Schedule of provision for federal, state, and foreign income taxes</t>
  </si>
  <si>
    <t>Year Ended December 31,
2018
2017
2016
Federal
Current
$
1,308
$
(722)
$
—
Deferred
(1,998)
(59,425)
(8,961)
State
Current
311
1,405
830
Deferred
2,330
(7,176)
(2,740)
Foreign
Current
3,435
5,794
3,112
Deferred
3,021
(122)
(4,028)
Income Tax Expense (Benefit)
$
8,407
$
(60,246)
$
(11,787)</t>
  </si>
  <si>
    <t>Schedule of income tax reconciliation</t>
  </si>
  <si>
    <t>Year Ended December 31,
2018
2017
2016
Tax at statutory rate
$
(32,363)
$
(92,586)
$
(20,962)
Add (deduct)
State income taxes
(6,698)
(4,219)
1,483
Foreign income taxes
1,235
(565)
(1,356)
Nondeductible transaction costs
—
27,311
—
Nondeductible goodwill impairment
9,002
10,497
—
Permanent differences
940
438
4,405
Changes in valuation allowance
20,248
(7,285)
6,075
Unremitted earnings
4,735
—
1,686
Changes in U.S tax rates
—
(4,784)
—
Deemed mandatory repatriation
—
7,441
—
GILTI Inclusion
2,289
—
—
Expiration of tax attributes
8,354
—
—
Other
665
3,506
(3,118)
Income Tax Expense (Benefit)
$
8,407
$
(60,246)
$
(11,787)</t>
  </si>
  <si>
    <t>Schedule of components of deferred income tax liabilities and assets</t>
  </si>
  <si>
    <t>Year Ended December 31,
2018
2017
Deferred income tax liabilities:
Book over tax basis of intangible and fixed assets
$
(94,649)
$
(113,844)
Unremitted foreign earnings
(4,735)
—
Other, net
$
(4,078)
$
(2,684)
Total deferred income tax liabilities
(103,462)
(116,528)
Deferred income tax assets:
Allowance for doubtful accounts and receivable adjustments
$
1,676
$
1,401
Inventory
1,629
1,807
Accrued liabilities
9,260
9,586
Net operating loss and tax credit carryforwards
184,381
196,633
Tax deductible goodwill
3,147
3,862
Disallowed interest deduction
27,005
—
Other, net
16,841
15,518
Total deferred income tax assets
$
243,939
$
228,807
Valuation allowance
(135,465)
(108,622)
Total net deferred income tax assets (liabilities)
$
5,012
$
3,657</t>
  </si>
  <si>
    <t>Schedule of NOL carryforwards expiry</t>
  </si>
  <si>
    <t>State and Local
Federal NOL
NOL
2019 - 2022
$
107,956
$
29,986
2023 - 2027
139,102
79,111
2028 - 2037
433,147
363,616
$
680,205
$
472,713</t>
  </si>
  <si>
    <t>Schedule of reconciliation of the total amounts of unrecognized tax benefits</t>
  </si>
  <si>
    <t>Year Ended December 31,
2018
2017
2016
Unrecognized tax benefits — January 1
$
1,047
$
999
$
1,287
Gross increases — tax positions in prior period
301
48
—
Gross decreases — tax positions in prior period
—
—
(31)
Gross increases — tax positions in current period
128
—
45
Settlement
—
—
(103)
Lapse of statute of limitations
—
—
(199)
Unrecognized tax benefits—December 31
$
1,476
$
1,047
$
999</t>
  </si>
  <si>
    <t>Employee Benefit Plans (Tables)</t>
  </si>
  <si>
    <t>Schedule of change in benefit obligations, fair value of the plan assets and funded status of Company's pension plans and the amounts recognized in the Company's consolidated financial statements</t>
  </si>
  <si>
    <t>Year ended December,
2018
2017
Change in Benefit Obligation:
Benefit obligation at beginning of period
$
91,514
$
82,320
Additional obligation due to acquisition
5,317
—
Service cost
82
8
Interest cost
2,319
2,288
Actuarial loss (gain)
(5,643)
1,021
Plan amendments
2,490
—
Benefits paid
(1,436)
(1,797)
Foreign-exchange rate changes
(5,113)
7,674
Benefit obligation at end of year
$
89,530
$
91,514
Change in Plan Assets:
Fair value of plan assets at beginning of period
$
64,886
$
52,538
Additional assets due to acquisition
2,189
—
Actual return on plan assets
(1,434)
6,579
Employer contributions
2,477
2,297
Benefits paid
(1,415)
(1,782)
Foreign-exchange rate changes
(3,734)
5,254
Fair value of plan assets at end of year
62,969
64,886
Funded status at end of year
$
(26,561)
$
(26,628)
Net amount recognized in the Consolidated Balance Sheets:
Accrued compensation and benefits (a)
$
(1,811)
$
(1,551)
Pension liability (b)
$
(24,750)
$
(25,077)
Amounts recognized in accumulated other comprehensive loss, net of tax consist of:
Net actuarial loss
(9,301)
(11,054)
Net amount recognized in accumulated other comprehensive loss, net of tax
$
(9,301)
$
(11,054)
Plans with underfunded or non-funded accumulated benefit obligation:
Aggregate projected benefit obligation
$
89,530
$
91,514
Aggregate accumulated benefit obligation
$
89,530
$
91,514
Aggregate fair value of plan assets
$
62,969
$
64,886
(a)
Germany pension, represents only a portion of the accrued compensation and benefits balance presented in the consolidated balance sheet.
(b)
Consolidated balance of $25.3 million and $25.5 million includes UK and Asterion pension plans of $24 .8 million and $25 .1 mil lion , for the years ended December 31, 2018 and 2017, respectively, and minimum regulatory benefit for a Philippines legal entity of $0.5 million. Pension balances for the Germany and Norway plans of $2.3 million are recorded in accrued retirement.</t>
  </si>
  <si>
    <t>Schedule of components of the net periodic benefit cost</t>
  </si>
  <si>
    <t>Year ended December 31,
2018
2017
2016
Service cost
$
82
$
8
$
11
Interest cost
2,351
2,288
2,667
Expected return on plan assets
(1,862)
(2,392)
(2,623)
Amortization:
Amortization of prior service cost
139
(134)
(141)
Amortization of net (gain) loss
—
2,063
891
Net periodic benefit cost
$
710
$
1,833
$
805</t>
  </si>
  <si>
    <t>Schedule of principal assumptions used to determine benefit obligation and net periodic benefit costs</t>
  </si>
  <si>
    <t>December 31,
2018
2017
2018
2017
2018
2017
2018
2017
UK
Germany
Norway
Asterion
Weighted-average assumptions used to determine benefit obligations:
Discount rate
2.80
%
2.50
%
1.90
%
1.70
%
2.60
%
2.40
%
1.80
%
N/A
Rate of compensation increase
N/A
N/A
N/A
N/A
1.75
%
1.50
%
2.50
%
N/A
Weighted-average assumptions used to determine net periodic benefit cost:
Discount rate
2.10
%
2.70
%
1.90
%
N/A
%
2.60
%
2.40
%
1.80
%
N/A
Expected asset return
3.87
%
4.34
%
3.68
%
N/A
%
4.30
%
4.10
%
1.80
%
N/A
Rate of compensation increase
N/A
N/A
N/A
N/A
1.75
%
1.50
%
2.50
%
N/A</t>
  </si>
  <si>
    <t>Schedule of weighted average allocation of plan assets by asset category</t>
  </si>
  <si>
    <t>December 31,
2018
2017
2016
U.S. and international equities
28.0
%
45.0
%
42.0
%
UK government and corporate bonds
10.0
20.0
21.0
Diversified growth fund
40.0
35.0
37.0
Liability Driven Investments
22.0
N/A
N/A
Total
100.0
%
100.0
%
100.0
%
The following tables set forth, by category and within the fair value hierarchy, the fair value of the Company’s pension assets at December 31, 2018 and 2017:
December 31, 2018
Total
Level 1
Level 2
Level 3
Asset Category:
Cash
$
135
$
135
$
—
$
—
Equity Funds:
—
U.S.
10,654
—
10,654
—
International
7,102
—
7,102
—
Fixed Income Securities:
—
Corporate bonds
6,270
—
6,270
—
Other investments:
—
Diversified growth fund
25,677
—
25,677
—
Liability Driven Investments
13,939
—
13,939
—
Total fair value
$
63,777
$
135
$
63,642
$
—
December 31, 2017
Total
Level 1
Level 2
Level 3
Asset Category:
Cash
$
256
$
256
$
—
$
—
Equity Funds:
U.S.
17,307
—
17,307
—
International
11,539
—
11,539
—
Fixed Income Securities:
UK Gilts
12,884
—
12,884
—
Other investments:
Diversified growth fund
22,900
—
22,900
—
Total fair value
$
64,886
$
256
$
64,630
$
—</t>
  </si>
  <si>
    <t>Schedule of estimated future benefit payments</t>
  </si>
  <si>
    <t>Estimated
Benefit
Payments
Year ended December 31,
2019
$
2,193
2020
1,720
2021
1,736
2022
2,069
2023
1,943
2024 - 2028
15,838
Total
$
25,499</t>
  </si>
  <si>
    <t>Commitments and Contingencies (Tables)</t>
  </si>
  <si>
    <t>Schedule of future minimum lease payments under capital leases and non-cancelable operating leases</t>
  </si>
  <si>
    <t>Capital
Operating
Leases
Lease
Total
2019
$
20,080
$
38,057
$
58,137
2020
11,851
29,346
41,197
2021
9,018
22,239
31,257
2022
4,169
16,782
20,951
2023
2,244
12,302
14,546
Thereafter
3,617
18,874
22,491
Total minimum lease payments
$
50,979
$
137,600
$
188,579
Less: Amounts representing interest
(6,743)
Total net minimum lease payments
44,236
Less: Current portion of obligations under capital leases
(17,498)
Long-term portion of obligations under capital leases
$
26,738</t>
  </si>
  <si>
    <t>Fair Value Measurement (Tables)</t>
  </si>
  <si>
    <t>Schedule of fair value of financial instruments</t>
  </si>
  <si>
    <t>Carrying
Fair
Fair Value Measurements
As of December 31, 2018
Amount
Value
Level 1
Level 2
Level 3
Recurring and nonrecurring assets and liabilities:
Acquisition contingent liability
$
721
$
721
$
—
$
—
$
721
Long-term debt
1,306,423
1,316,306
—
1,316,306
—
Interest rate swap
—
—
—
—
—
Goodwill
708,258
708,258
—
—
708,258
Carrying
Fair
Fair Value Measurements
As of December 31, 2017
Amount
Value
Level 1
Level 2
Level 3
Recurring and nonrecurring assets and liabilities:
Acquisition contingent liability
$
721
$
721
$
—
$
—
$
721
Long-term debt
1,276,094
1,308,478
—
1,308,478
—
Interest rate swap
1,297
1,297
—
1,297
—
Goodwill
747,325
747,325
—
—
747,325</t>
  </si>
  <si>
    <t>Schedule of net assets and liabilities classified as Level 3 for reconciliation</t>
  </si>
  <si>
    <t>December 31,
2018
2017
Balance as of January 1,
$
721
$
721
Payments/Reductions
—
—
Balance as of December 31,
$
721
$
721</t>
  </si>
  <si>
    <t>Stock-Based Compensation (Tables)</t>
  </si>
  <si>
    <t>Summary of the status of restricted stock units</t>
  </si>
  <si>
    <t>Average
Weighted
Remaining
Aggregate
Number
Average Grant
Contractual Life
Intrinsic Value
of Shares
Date Fair Value
(Years)
($)
Shares granted
1,020,220
5.86
—
—
Shares forfeited
—
—
—
—
Shares vested
(126,923)
—
—
—
Nonvested as of December 31, 2018
893,297
$
5.86
0.76
$
5,239</t>
  </si>
  <si>
    <t>Schedule of stock option activity</t>
  </si>
  <si>
    <t>Weighted
Average Remaining
Average
Vesting Period
Aggregate
Outstanding
Exercise Price
(Years)
Intrinsic Value ($)
Granted
3,570,300
$
6.06
—
—
Exercised
—
—
—
—
Canceled
—
—
—
—
Expired
—
—
—
—
Balance at December 31, 2018
3,570,300
$
6.06
2.92
$
9,590</t>
  </si>
  <si>
    <t>Related-Party Transactions (Tables)</t>
  </si>
  <si>
    <t>Schedule of payable balances with affiliates</t>
  </si>
  <si>
    <t>December 31,
2018
2017
Payable
Payable
HOV Services, Ltd
$
405
$
286
Rule 14
127
158
HGM
6,998
13,689
Apollo affiliated company
205
312
$
7,735
$
14,445</t>
  </si>
  <si>
    <t>Segment Information (Tables)</t>
  </si>
  <si>
    <t>Schedule of revenue by segment information</t>
  </si>
  <si>
    <t>Year December 31, 2018
ITPS
HS
LLPS
Total
Revenue
1,273,647
228,015
84,560
1,586,222
Cost of revenue
1,007,301
151,367
51,206
1,209,874
Selling, general and administrative expenses
184,651
Depreciation and amortization
145,485
Impairment of goodwill and other intangible assets
48,127
Related party expense
4,334
Interest expense, net
153,095
Loss on extinguishment of debt
1,067
Sundry expense (income), net
(3,271)
Other income, net
(3,030)
Net loss before income taxes
$
(154,110)
Year ended December 31, 2017
ITPS
HS
LLPS
Total
Revenue
827,110
233,595
91,619
1,152,324
Cost of revenue
620,719
152,864
55,560
829,143
Selling, general and administrative expenses
220,955
Depreciation and amortization
98,890
Impairment of goodwill and other intangible assets
69,437
Related party expense
33,431
Interest expense, net
128,489
Loss on extinguishment of debt
35,512
Sundry expense (income), net
2,295
Other income, net
(1,297)
Net loss before income taxes
$
(264,531)
Year December 31, 2016
ITPS
HS
LLPS
Total
Revenue
439,924
247,796
102,206
Cost of revenue
296,848
158,800
63,473
519,121
Selling, general and administrative expenses
130,437
Depreciation and amortization
79,639
Related party expense
Interest expense, net
109,414
Sundry expense (income), net
712
Net loss before income taxes
$
(59,890)</t>
  </si>
  <si>
    <t>Schedule of revenues by principal geographic area</t>
  </si>
  <si>
    <t>Years ended December 31,
2018
2017
2016
United States
$
1,347,516
$
1,000,827
$
654,565
Europe
211,314
136,531
131,287
Other
27,392
14,966
4,074
Total Consolidated Revenue
$
1,586,222
$
1,152,324
$
789,926</t>
  </si>
  <si>
    <t>Selected Quarterly Financial Results (Unaudited) (Tables)</t>
  </si>
  <si>
    <t>:
Q1 2018
Q2 2018
Q3 2018
Q4 2018
Revenue
$
393,167
$
410,382
$
383,030
$
399,643
Cost of revenue (exclusive of depreciation and amortization)
293,792
313,954
295,936
306,192
Selling, general and administrative expenses
45,595
46,723
44,913
47,420
Depreciation and amortization
38,019
36,368
35,041
36,057
Impairment of goodwill and other intangible assets
—
—
—
48,127
Related party expense
1,105
1,402
759
1,068
Operating income (loss)
14,656
11,935
6,381
(39,221)
Other expense (income), net:
Interest expense, net
38,017
38,527
38,339
38,212
Loss on extinguishment of debt
—
—
1,067
—
Sundry expense (income), net
(64)
(2,325)
(2,571)
1,689
Other income, net
(3,328)
(704)
(781)
1,783
Net loss before income taxes
(19,969)
(23,563)
(29,673)
(80,905)
Income tax (expense) benefit
(4,025)
(1,619)
733
(3,496)
Net loss
(23,994)
(25,182)
(28,940)
(84,401)
Cumulative dividends for Series A Preferred Stock
(914)
(914)
(914)
(914)
Net loss attributable to common stockholders
$
(24,908)
$
(26,096)
$
(29,854)
$
(85,315)
Weighted average outstanding common shares
152,140,117
152,259,589
151,663,670
152,343,823
Earnings per share:
Basic and diluted
$
(0.16)
$
(0.17)
$
(0.20)
$
(0.54)
Q1 2017
Q2 2017
Q3 2017
Q4 2017
Revenue
$
218,260
$
209,382
$
338,393
$
386,289
Cost of revenue (exclusive of depreciation and amortization)
143,708
140,418
255,116
289,901
Selling, general and administrative expenses
35,581
34,998
102,048
48,328
Depreciation and amortization
21,320
21,406
28,052
28,112
Impairment of goodwill and other intangible assets
—
—
—
69,437
Related party expense
2,385
2,456
26,892
1,698
Operating income (loss)
15,266
10,104
(73,715)
(51,187)
Other expense (income), net:
Interest expense, net
26,219
27,869
37,652
36,749
Loss on extinguishment of debt
—
—
35,512
—
Sundry expense (income), net
2,724
(327)
563
(665)
Other income, net
—
—
—
(1,297)
Net loss before income taxes
(13,677)
(17,438)
(147,442)
(85,974)
Income tax (expense) benefit
(2,004)
(2,074)
37,002
27,322
Net loss
(15,681)
(19,512)
(110,440)
(58,652)
Dividend equivalent on Series A Preferred Stock related to beneficial conversion feature
—
—
(16,375)
—
Cumulative dividends for Series A Preferred Stock
—
—
(1,225)
(1,264)
Net loss attributable to common stockholders
$
(15,681)
$
(19,512)
$
(128,040)
$
(59,916)
Weighted average outstanding common shares
67,827,401
69,721,078
138,895,681
150,569,877
Earnings per share:
—
Basic and diluted
$
(0.23)
$
(0.28)
$
(0.92)
$
(0.40)</t>
  </si>
  <si>
    <t>Description of the Business (Details)</t>
  </si>
  <si>
    <t>Dec. 31, 2018segment</t>
  </si>
  <si>
    <t>Number of segments</t>
  </si>
  <si>
    <t>Basis of Presentation and Summary of Significant Accounting Policies - Basis of Presentation (Details) - USD ($)</t>
  </si>
  <si>
    <t>Jul. 12, 2017</t>
  </si>
  <si>
    <t>Common Stock, par value (in dollars per share)</t>
  </si>
  <si>
    <t>SourceHOV</t>
  </si>
  <si>
    <t>Fiscal period duration</t>
  </si>
  <si>
    <t>365 days</t>
  </si>
  <si>
    <t>172 days</t>
  </si>
  <si>
    <t>Quinpario</t>
  </si>
  <si>
    <t>Goodwill and other intangible assets recorded</t>
  </si>
  <si>
    <t>Net cash from trust</t>
  </si>
  <si>
    <t>Accrued fees payable</t>
  </si>
  <si>
    <t>Basis of Presentation and Summary of Significant Accounting Policies - Segment Reporting (Details)</t>
  </si>
  <si>
    <t>Basis of Presentation and Summary of Significant Accounting Policies - Restricted Cash (Details) - USD ($) $ in Millions</t>
  </si>
  <si>
    <t>Restricted cash not subject to legal restrictions</t>
  </si>
  <si>
    <t>Obligation For Claim Payment</t>
  </si>
  <si>
    <t>Basis of Presentation and Summary of Significant Accounting Policies - Inventories (Details) - USD ($) $ in Thousands</t>
  </si>
  <si>
    <t>Basis of Presentation and Summary of Significant Accounting Policies - Intangible Assets (Details)</t>
  </si>
  <si>
    <t>Jul. 12, 2017employee</t>
  </si>
  <si>
    <t>Dec. 31, 2018category</t>
  </si>
  <si>
    <t>Customer relationships | Minimum</t>
  </si>
  <si>
    <t>Weighted Average Useful Life (in years)</t>
  </si>
  <si>
    <t>4 years</t>
  </si>
  <si>
    <t>Customer relationships | Maximum</t>
  </si>
  <si>
    <t>16 years</t>
  </si>
  <si>
    <t>Trademarks</t>
  </si>
  <si>
    <t>Estimated useful life</t>
  </si>
  <si>
    <t>1 year</t>
  </si>
  <si>
    <t>Developed technology | Minimum</t>
  </si>
  <si>
    <t>5 years</t>
  </si>
  <si>
    <t>Developed technology | Maximum</t>
  </si>
  <si>
    <t>8 years 6 months</t>
  </si>
  <si>
    <t>Capitalized Software Costs | Minimum</t>
  </si>
  <si>
    <t>3 years</t>
  </si>
  <si>
    <t>Capitalized Software Costs | Maximum</t>
  </si>
  <si>
    <t>Outsource contract costs</t>
  </si>
  <si>
    <t>Number of principal categories | category</t>
  </si>
  <si>
    <t>Assembled workforce</t>
  </si>
  <si>
    <t>15 years 4 months 24 days</t>
  </si>
  <si>
    <t>Novitex | Customer relationships</t>
  </si>
  <si>
    <t>Novitex | Trademarks</t>
  </si>
  <si>
    <t>9 years 6 months</t>
  </si>
  <si>
    <t>Novitex | Non compete agreements</t>
  </si>
  <si>
    <t>Positions eliminated | employee</t>
  </si>
  <si>
    <t>Basis of Presentation and Summary of Significant Accounting Policies - Impairment of Long-Lived Assets (Details) - USD ($)</t>
  </si>
  <si>
    <t>Impairment related to property, plant and equipment, customer relationships, trademarks, developed technology, capitalized software or outsourced contract costs</t>
  </si>
  <si>
    <t>Basis of Presentation and Summary of Significant Accounting Policies - Derivative Instruments and Hedging Activities (Details) - Interest rate swap - USD ($) $ in Millions</t>
  </si>
  <si>
    <t>1 Months Ended</t>
  </si>
  <si>
    <t>Nov. 30, 2017</t>
  </si>
  <si>
    <t>Derivative Instruments, Gain (Loss) [Line Items]</t>
  </si>
  <si>
    <t>Gain on interest rate swaps</t>
  </si>
  <si>
    <t>Not designated as hedging instrument</t>
  </si>
  <si>
    <t>Term of hedging contract (in years)</t>
  </si>
  <si>
    <t>Notional amount</t>
  </si>
  <si>
    <t>Weighted Average Interest Rate</t>
  </si>
  <si>
    <t>1.9725%</t>
  </si>
  <si>
    <t>Basis of Presentation and Summary of Significant Accounting Policies - Disaggregation of Revenues (Details) - USD ($) $ in Thousands</t>
  </si>
  <si>
    <t>Disaggregation of Revenues</t>
  </si>
  <si>
    <t>United States</t>
  </si>
  <si>
    <t>Europe</t>
  </si>
  <si>
    <t>Other</t>
  </si>
  <si>
    <t>ITPS</t>
  </si>
  <si>
    <t>ITPS | United States</t>
  </si>
  <si>
    <t>ITPS | Europe</t>
  </si>
  <si>
    <t>ITPS | Other</t>
  </si>
  <si>
    <t>HS</t>
  </si>
  <si>
    <t>HS | United States</t>
  </si>
  <si>
    <t>LLPS</t>
  </si>
  <si>
    <t>LLPS | United States</t>
  </si>
  <si>
    <t>Basis of Presentation and Summary of Significant Accounting Policies - Contract Balances (Details) - USD ($) $ in Thousands</t>
  </si>
  <si>
    <t>Accounts receivable, net</t>
  </si>
  <si>
    <t>Deferred revenues</t>
  </si>
  <si>
    <t>Costs to obtain and fulfill a contract</t>
  </si>
  <si>
    <t>Unbilled receivables, net</t>
  </si>
  <si>
    <t>Revenue recognized from deferred revenue</t>
  </si>
  <si>
    <t>Amortization of contract costs</t>
  </si>
  <si>
    <t>Practical expedient on incremental costs of obtaining contracts</t>
  </si>
  <si>
    <t>true</t>
  </si>
  <si>
    <t>Basis of Presentation and Summary of Significant Accounting Policies - Performance Obligations (Details) $ in Thousands</t>
  </si>
  <si>
    <t>Dec. 31, 2018USD ($)</t>
  </si>
  <si>
    <t>2019</t>
  </si>
  <si>
    <t>2020</t>
  </si>
  <si>
    <t>2021</t>
  </si>
  <si>
    <t>2022</t>
  </si>
  <si>
    <t>2023</t>
  </si>
  <si>
    <t>2024 and thereafter</t>
  </si>
  <si>
    <t>Basis of Presentation and Summary of Significant Accounting Policies - Research and Development (Details) - USD ($) $ in Millions</t>
  </si>
  <si>
    <t>Research and development costs</t>
  </si>
  <si>
    <t>Basis of Presentation and Summary of Significant Accounting Policies - Advertising Expense (Details) - USD ($) $ in Millions</t>
  </si>
  <si>
    <t>Advertising costs</t>
  </si>
  <si>
    <t>Basis of Presentation and Summary of Significant Accounting Policies - Operations (Details) - USD ($) $ in Millions</t>
  </si>
  <si>
    <t>Outside United States</t>
  </si>
  <si>
    <t>Long-lived assets</t>
  </si>
  <si>
    <t>Basis of Presentation and Summary of Significant Accounting Policies - Foreign Currency Translation (Details) - USD ($) $ in Thousands</t>
  </si>
  <si>
    <t>Net exchange gains (losses)</t>
  </si>
  <si>
    <t>Basis of Presentation and Summary of Significant Accounting Policies - Beneficial Conversion Feature (Details) - USD ($) $ / shares in Units, $ in Thousands</t>
  </si>
  <si>
    <t>Preferred Stock, par value (in dollars per share)</t>
  </si>
  <si>
    <t>Basis of Presentation and Summary of Significant Accounting Policies - Net loss per share (Details) - USD ($) $ / shares in Units, $ in Thousands</t>
  </si>
  <si>
    <t>Net loss per share</t>
  </si>
  <si>
    <t>Weighted average common shares outstanding - basic and diluted</t>
  </si>
  <si>
    <t>Loss per share - Basic and diluted</t>
  </si>
  <si>
    <t>Series A Preferred Stock</t>
  </si>
  <si>
    <t>Number of anti-dilutive shares excluded from computation of diluted loss per share</t>
  </si>
  <si>
    <t>Warrants</t>
  </si>
  <si>
    <t>Basis of Presentation and Summary of Significant Accounting Policies - Recently Adopted Accounting Pronouncements (Details) - USD ($) $ in Millions</t>
  </si>
  <si>
    <t>Dec. 31, 2015</t>
  </si>
  <si>
    <t>Jan. 01, 2018</t>
  </si>
  <si>
    <t>ASU 2016-15</t>
  </si>
  <si>
    <t>New Accounting Pronouncement or Change in Accounting Principle, Effect of Adoption, Quantification</t>
  </si>
  <si>
    <t>ASU 2016-18</t>
  </si>
  <si>
    <t>Increase to net change in cash and cash equivalents</t>
  </si>
  <si>
    <t>Total increase to cash and cash equivalents due to the inclusion of restricted cash</t>
  </si>
  <si>
    <t>Difference between Revenue Guidance in Effect before and after Topic 606 | Accounts Receivable | ASU 2014-09</t>
  </si>
  <si>
    <t>Cumulative effect of accounting change</t>
  </si>
  <si>
    <t>Difference between Revenue Guidance in Effect before and after Topic 606 | Accumulated Deficit | ASU 2014-09</t>
  </si>
  <si>
    <t>Business Combinations - Novitex (Details) - USD ($) $ in Thousands</t>
  </si>
  <si>
    <t>Outstanding debt</t>
  </si>
  <si>
    <t>Assets acquired:</t>
  </si>
  <si>
    <t>Goodwill, excess/deficient purchase price</t>
  </si>
  <si>
    <t>Warrants, shares outstanding</t>
  </si>
  <si>
    <t>Debt acquired and notes issued</t>
  </si>
  <si>
    <t>Transaction costs</t>
  </si>
  <si>
    <t>Ownership percentage acquired</t>
  </si>
  <si>
    <t>100.00%</t>
  </si>
  <si>
    <t>Shares issued in business combination (in shares)</t>
  </si>
  <si>
    <t>Amount of equity transactions</t>
  </si>
  <si>
    <t>Business acquisition, interest expense paid</t>
  </si>
  <si>
    <t>Measurement period adjustment to goodwill</t>
  </si>
  <si>
    <t>Cash and equivalents</t>
  </si>
  <si>
    <t>Inventory</t>
  </si>
  <si>
    <t>Prepaid expenses &amp; other</t>
  </si>
  <si>
    <t>Property and equipment, net</t>
  </si>
  <si>
    <t>Identifiable intangible assets, net</t>
  </si>
  <si>
    <t>Deferred charges and other assets</t>
  </si>
  <si>
    <t>Total identifiable assets acquired</t>
  </si>
  <si>
    <t>Liabilities assumed:</t>
  </si>
  <si>
    <t>Short-term borrowings and current portion of long term debt</t>
  </si>
  <si>
    <t>Advanced billings and customer deposits</t>
  </si>
  <si>
    <t>Long term debt</t>
  </si>
  <si>
    <t>Deferred taxes</t>
  </si>
  <si>
    <t>Other liabilities</t>
  </si>
  <si>
    <t>Total liabilities assumed</t>
  </si>
  <si>
    <t>Total Consideration</t>
  </si>
  <si>
    <t>Business Combinations - Intangible Assets - Novitex (Details) - Novitex - USD ($) $ in Thousands</t>
  </si>
  <si>
    <t>Fair value</t>
  </si>
  <si>
    <t>Amount of tax deductible goodwill in business combination</t>
  </si>
  <si>
    <t>Revenue since acquisition date</t>
  </si>
  <si>
    <t>Net loss since acquisition date</t>
  </si>
  <si>
    <t>Customer relationships</t>
  </si>
  <si>
    <t>Internally developed software-Connect Platform</t>
  </si>
  <si>
    <t>Non compete agreements</t>
  </si>
  <si>
    <t>Business Combinations - Transaction Costs (Details) $ in Thousands</t>
  </si>
  <si>
    <t>Dec. 31, 2017USD ($)</t>
  </si>
  <si>
    <t>Transaction Costs</t>
  </si>
  <si>
    <t>Equity issuance costs</t>
  </si>
  <si>
    <t>Debt issuance costs</t>
  </si>
  <si>
    <t>HGM</t>
  </si>
  <si>
    <t>Contract cancellation and advising fees</t>
  </si>
  <si>
    <t>Business Combinations - Restructuring Charges (Details) - USD ($) $ in Millions</t>
  </si>
  <si>
    <t>Restructuring Charges</t>
  </si>
  <si>
    <t>Severance expense</t>
  </si>
  <si>
    <t>Executives</t>
  </si>
  <si>
    <t>Other terminations</t>
  </si>
  <si>
    <t>Business Combinations - Asterion (Details) - USD ($) $ in Thousands</t>
  </si>
  <si>
    <t>Apr. 10, 2018</t>
  </si>
  <si>
    <t>Other current assets</t>
  </si>
  <si>
    <t>Current portion of long term debt</t>
  </si>
  <si>
    <t>Business Combinations - Intangible Assets - Asterion (Details) - Asterion - USD ($) $ in Thousands</t>
  </si>
  <si>
    <t>Accounts Receivable (Details) - USD ($) $ in Thousands</t>
  </si>
  <si>
    <t>Billed receivables</t>
  </si>
  <si>
    <t>Unbilled receivables</t>
  </si>
  <si>
    <t>Less: Allowance for doubtful accounts</t>
  </si>
  <si>
    <t>Accounts Receivable, net</t>
  </si>
  <si>
    <t>Prepaid Expenses and Other Current Assets (Details) - USD ($) $ in Thousands</t>
  </si>
  <si>
    <t>Prepaids</t>
  </si>
  <si>
    <t>Deposits</t>
  </si>
  <si>
    <t>Property, Plant and Equipment, Net (Details) - USD ($) $ in Thousands</t>
  </si>
  <si>
    <t>Property, plant and equipment, gross</t>
  </si>
  <si>
    <t>Less: Accumulated depreciation and amortization</t>
  </si>
  <si>
    <t>Depreciation expense</t>
  </si>
  <si>
    <t>Land</t>
  </si>
  <si>
    <t>Buildings and improvements</t>
  </si>
  <si>
    <t>Leasehold improvements</t>
  </si>
  <si>
    <t>Vehicles</t>
  </si>
  <si>
    <t>Machinery and equipment</t>
  </si>
  <si>
    <t>Computer equipment and software</t>
  </si>
  <si>
    <t>Furniture and fixtures</t>
  </si>
  <si>
    <t>Property, Plant and Equipment, Net - Useful Lives (Details)</t>
  </si>
  <si>
    <t>Buildings and improvements | Minimum</t>
  </si>
  <si>
    <t>Estimated Useful Lives (in Years)</t>
  </si>
  <si>
    <t>7 years</t>
  </si>
  <si>
    <t>Buildings and improvements | Maximum</t>
  </si>
  <si>
    <t>40 years</t>
  </si>
  <si>
    <t>Leasehold improvements | Minimum</t>
  </si>
  <si>
    <t>Leasehold improvements | Maximum</t>
  </si>
  <si>
    <t>12 years</t>
  </si>
  <si>
    <t>Vehicles | Minimum</t>
  </si>
  <si>
    <t>Vehicles | Maximum</t>
  </si>
  <si>
    <t>Machinery and equipment | Minimum</t>
  </si>
  <si>
    <t>Machinery and equipment | Maximum</t>
  </si>
  <si>
    <t>15 years</t>
  </si>
  <si>
    <t>Computer equipment and software | Minimum</t>
  </si>
  <si>
    <t>Computer equipment and software | Maximum</t>
  </si>
  <si>
    <t>8 years</t>
  </si>
  <si>
    <t>Furniture and fixtures | Minimum</t>
  </si>
  <si>
    <t>Furniture and fixtures | Maximum</t>
  </si>
  <si>
    <t>Intangibles Assets and Goodwill - Intangibles (Details) - USD ($) $ in Thousands</t>
  </si>
  <si>
    <t>Oct. 01, 2017</t>
  </si>
  <si>
    <t>Intangibles</t>
  </si>
  <si>
    <t>Gross Carrying Amount</t>
  </si>
  <si>
    <t>Amortization</t>
  </si>
  <si>
    <t>Intangible Asset, net</t>
  </si>
  <si>
    <t>Impairment of goodwill</t>
  </si>
  <si>
    <t>Developed technology</t>
  </si>
  <si>
    <t>Trade names</t>
  </si>
  <si>
    <t>Impairment charge</t>
  </si>
  <si>
    <t>Additional impairment charge</t>
  </si>
  <si>
    <t>Accumulated impairment losses</t>
  </si>
  <si>
    <t>Purchased software</t>
  </si>
  <si>
    <t>ITPS | Trade names</t>
  </si>
  <si>
    <t>HS | Trade names</t>
  </si>
  <si>
    <t>LLPS | Trade names</t>
  </si>
  <si>
    <t>Intangibles Assets and Goodwill - Intangibles - Amortization expense (Details) - USD ($) $ in Thousands</t>
  </si>
  <si>
    <t>Intangibles amortization expense</t>
  </si>
  <si>
    <t>Accumulate amortization expense</t>
  </si>
  <si>
    <t>Thereafter</t>
  </si>
  <si>
    <t>Intangibles Assets and Goodwill - Goodwill (Details) - USD ($) $ in Thousands</t>
  </si>
  <si>
    <t>Goodwill, beginning of the period</t>
  </si>
  <si>
    <t>Additions</t>
  </si>
  <si>
    <t>Reductions</t>
  </si>
  <si>
    <t>Currency translation adjustments</t>
  </si>
  <si>
    <t>Goodwill, end of the period</t>
  </si>
  <si>
    <t>Sale of Meridian Consulting Group, LLC</t>
  </si>
  <si>
    <t>Goodwill associated with deferred tax liabilities assumed</t>
  </si>
  <si>
    <t>ITPS | Novitex</t>
  </si>
  <si>
    <t>Accrued Liabilities and Other Long-Term Liabilities (Details) - USD ($) $ in Thousands</t>
  </si>
  <si>
    <t>Accrued taxes (exclusive of income taxes)</t>
  </si>
  <si>
    <t>Accrued lease exit obligations</t>
  </si>
  <si>
    <t>Accrued professional and legal fees</t>
  </si>
  <si>
    <t>Deferred rent</t>
  </si>
  <si>
    <t>Accrued transaction costs</t>
  </si>
  <si>
    <t>Other accruals</t>
  </si>
  <si>
    <t>Total accrued liabilities including accrued interest</t>
  </si>
  <si>
    <t>Other Long-term liabilities</t>
  </si>
  <si>
    <t>Accrued compensation expense</t>
  </si>
  <si>
    <t>Long-Term Debt and Credit Facilities - Senior Secured Notes (Details) - Senior secured notes $ in Billions</t>
  </si>
  <si>
    <t>Jul. 12, 2017USD ($)</t>
  </si>
  <si>
    <t>Debt instruments</t>
  </si>
  <si>
    <t>Debt instrument face amount</t>
  </si>
  <si>
    <t>Interest rate (in percent)</t>
  </si>
  <si>
    <t>10.00%</t>
  </si>
  <si>
    <t>Long-Term Debt and Credit Facilities - Debt Refinancing (Details) - USD ($) $ in Thousands</t>
  </si>
  <si>
    <t>Repayment of debt</t>
  </si>
  <si>
    <t>Cash paid for acquired debt</t>
  </si>
  <si>
    <t>Original issue discount</t>
  </si>
  <si>
    <t>Expensed debt issuance costs</t>
  </si>
  <si>
    <t>Capitalized debt issuance costs</t>
  </si>
  <si>
    <t>Write off of unamortized issuance costs and discount costs</t>
  </si>
  <si>
    <t>Gain (Loss) on Extinguishment of Debt</t>
  </si>
  <si>
    <t>Original sourcehov term loans</t>
  </si>
  <si>
    <t>Prepayment penalty on extinguishment of original term loan</t>
  </si>
  <si>
    <t>Novitex | Source HOV Related Debt [Member]</t>
  </si>
  <si>
    <t>Novitex | Novitex Related Debt [Member]</t>
  </si>
  <si>
    <t>Senior secured term loan</t>
  </si>
  <si>
    <t>Third party debt issuance costs</t>
  </si>
  <si>
    <t>Long-Term Debt and Credit Facilities - Senior Credit Facilities (Details) - USD ($) $ in Millions</t>
  </si>
  <si>
    <t>First lien credit agreement</t>
  </si>
  <si>
    <t>Senior secured term loan | First lien credit agreement</t>
  </si>
  <si>
    <t>Principal percentage of each of first eight payments (as a percent)</t>
  </si>
  <si>
    <t>0.60%</t>
  </si>
  <si>
    <t>Principal percentage of each payment thereafter (as a percent)</t>
  </si>
  <si>
    <t>1.30%</t>
  </si>
  <si>
    <t>Senior secured revolving facility | First lien credit agreement</t>
  </si>
  <si>
    <t>Maximum borrowing capacity</t>
  </si>
  <si>
    <t>Current borrowings outstanding</t>
  </si>
  <si>
    <t>Outstanding credit facility</t>
  </si>
  <si>
    <t>LIBOR | Senior secured term loan | First lien credit agreement</t>
  </si>
  <si>
    <t>Applicable margin rate</t>
  </si>
  <si>
    <t>7.50%</t>
  </si>
  <si>
    <t>Floor interest rate</t>
  </si>
  <si>
    <t>1.00%</t>
  </si>
  <si>
    <t>LIBOR | Senior secured revolving facility | First lien credit agreement</t>
  </si>
  <si>
    <t>7.00%</t>
  </si>
  <si>
    <t>Base rate | Senior secured term loan | First lien credit agreement</t>
  </si>
  <si>
    <t>6.50%</t>
  </si>
  <si>
    <t>Base rate | Senior secured revolving facility | First lien credit agreement</t>
  </si>
  <si>
    <t>6.00%</t>
  </si>
  <si>
    <t>Long-Term Debt and Credit Facilities - Term Loan Repricing (Details) - USD ($) $ in Thousands</t>
  </si>
  <si>
    <t>Jul. 13, 2018</t>
  </si>
  <si>
    <t>Outstanding amount of term loans</t>
  </si>
  <si>
    <t>First Amendment</t>
  </si>
  <si>
    <t>Proceeds from refinancing term loans</t>
  </si>
  <si>
    <t>Reduction in interest rate (in percentage)</t>
  </si>
  <si>
    <t>First Amendment | Eurodollar</t>
  </si>
  <si>
    <t>Variable interest rate (as a percent)</t>
  </si>
  <si>
    <t>First Amendment | Federal funds rate</t>
  </si>
  <si>
    <t>0.50%</t>
  </si>
  <si>
    <t>First Amendment | LIBOR</t>
  </si>
  <si>
    <t>First Amendment | Base rate</t>
  </si>
  <si>
    <t>5.50%</t>
  </si>
  <si>
    <t>Senior secured revolving facility | First Amendment</t>
  </si>
  <si>
    <t>Amortization expense of debt issuance costs</t>
  </si>
  <si>
    <t>Write off of previously recognized debt issuance costs</t>
  </si>
  <si>
    <t>Maximum debt issuance costs for new lenders exceeded 10% test</t>
  </si>
  <si>
    <t>Long-Term Debt and Credit Facilities - Incremental Term Loan (Details) - USD ($) $ in Millions</t>
  </si>
  <si>
    <t>Incremental Term Loan</t>
  </si>
  <si>
    <t>Percent of prepayment premium or fee</t>
  </si>
  <si>
    <t>Repricing and incremental of term loan</t>
  </si>
  <si>
    <t>Debt extinguishment costs</t>
  </si>
  <si>
    <t>Long-Term Debt and Credit Facilities - Long-Term Debt Outstanding (Details) - USD ($) $ in Thousands</t>
  </si>
  <si>
    <t>Total debt</t>
  </si>
  <si>
    <t>Less: Current portion of long-term debt</t>
  </si>
  <si>
    <t>Debt discount</t>
  </si>
  <si>
    <t>Senior secured notes</t>
  </si>
  <si>
    <t>Unamortized debt issuance costs</t>
  </si>
  <si>
    <t>Long-Term Debt and Credit Facilities - Maturities of long-term debt (Details) - USD ($) $ in Thousands</t>
  </si>
  <si>
    <t>Maturities of long-term debt</t>
  </si>
  <si>
    <t>Total long-term debt</t>
  </si>
  <si>
    <t>Less: Unamortized discount and debt issuance costs</t>
  </si>
  <si>
    <t>INCOME TAXES - Components And Provisions (Details) - USD ($) $ in Thousands</t>
  </si>
  <si>
    <t>Components income/ (loss) before income taxes</t>
  </si>
  <si>
    <t>Foreign</t>
  </si>
  <si>
    <t>Income/ (loss) before income taxes</t>
  </si>
  <si>
    <t>Provision for federal, state, and foreign income taxes</t>
  </si>
  <si>
    <t>Federal - Current</t>
  </si>
  <si>
    <t>Federal - Deferred</t>
  </si>
  <si>
    <t>State - Current</t>
  </si>
  <si>
    <t>State - Deferred</t>
  </si>
  <si>
    <t>Foreign - Current</t>
  </si>
  <si>
    <t>Foreign - Deferred</t>
  </si>
  <si>
    <t>Income tax expense (benefit)</t>
  </si>
  <si>
    <t>INCOME TAXES - Income tax reconciliation (Details) - USD ($) $ in Thousands</t>
  </si>
  <si>
    <t>Statutory tax rate</t>
  </si>
  <si>
    <t>21.00%</t>
  </si>
  <si>
    <t>35.00%</t>
  </si>
  <si>
    <t>Reconciliation of effective income tax amount</t>
  </si>
  <si>
    <t>Tax at statutory rate</t>
  </si>
  <si>
    <t>State income taxes</t>
  </si>
  <si>
    <t>Foreign income taxes</t>
  </si>
  <si>
    <t>Nondeductible transaction costs</t>
  </si>
  <si>
    <t>Nondeductible goodwill impairment</t>
  </si>
  <si>
    <t>Permanent differences</t>
  </si>
  <si>
    <t>Changes in valuation allowance</t>
  </si>
  <si>
    <t>Unremitted earnings</t>
  </si>
  <si>
    <t>Changes in U.S. tax rates</t>
  </si>
  <si>
    <t>Deemed mandatory repatriation</t>
  </si>
  <si>
    <t>GILTI Inculsion</t>
  </si>
  <si>
    <t>Expiration of tax attributes</t>
  </si>
  <si>
    <t>Provisional income tax benefit</t>
  </si>
  <si>
    <t>Increase to income tax expense related to remeasurement of deferred tax assets and liabilities under TCJA</t>
  </si>
  <si>
    <t>Additional measurement-period adjustment, transition tax</t>
  </si>
  <si>
    <t>Provisional income tax expense</t>
  </si>
  <si>
    <t>Tax impacts of GILTI</t>
  </si>
  <si>
    <t>Tax expense related to BEAT</t>
  </si>
  <si>
    <t>INCOME TAXES - Components of deferred income tax liabilities and assets (Details) - USD ($) $ in Thousands</t>
  </si>
  <si>
    <t>Deferred income tax liabilities:</t>
  </si>
  <si>
    <t>Book over tax basis of intangible and fixed assets</t>
  </si>
  <si>
    <t>Unremitted foreign earnings</t>
  </si>
  <si>
    <t>Other, net</t>
  </si>
  <si>
    <t>Total deferred income tax liabilities</t>
  </si>
  <si>
    <t>Deferred income tax assets:</t>
  </si>
  <si>
    <t>Allowance for doubtful accounts and receivable adjustments</t>
  </si>
  <si>
    <t>Net operating loss and tax credit carryforwards</t>
  </si>
  <si>
    <t>Tax deductible goodwill</t>
  </si>
  <si>
    <t>Disallowed Interest Deduction</t>
  </si>
  <si>
    <t>Total deferred income tax assets</t>
  </si>
  <si>
    <t>Valuation allowance</t>
  </si>
  <si>
    <t>Total net deferred income tax assets</t>
  </si>
  <si>
    <t>Increase (decrease) in valuation allowance</t>
  </si>
  <si>
    <t>Federal</t>
  </si>
  <si>
    <t>Valuation allowance related to disallowed interest deduction</t>
  </si>
  <si>
    <t>Valuation allowance related to limitation of utilization of NOL carryforwards</t>
  </si>
  <si>
    <t>State</t>
  </si>
  <si>
    <t>Foreign.</t>
  </si>
  <si>
    <t>INCOME TAXES - Net operating loss carryforwards (Details) $ in Thousands</t>
  </si>
  <si>
    <t>Operating loss carryforwards</t>
  </si>
  <si>
    <t>2014 Reorganization</t>
  </si>
  <si>
    <t>Trans Centra Inc</t>
  </si>
  <si>
    <t>Net operating loss carryforwards</t>
  </si>
  <si>
    <t>Federal | 2019 - 2022</t>
  </si>
  <si>
    <t>Federal | 2023 - 2027</t>
  </si>
  <si>
    <t>Federal | 2028 - 2037</t>
  </si>
  <si>
    <t>State | 2019 - 2022</t>
  </si>
  <si>
    <t>State | 2023 - 2027</t>
  </si>
  <si>
    <t>State | 2028 - 2037</t>
  </si>
  <si>
    <t>Foreign. | 2021 - 2024</t>
  </si>
  <si>
    <t>Foreign. | 2023 | Exela Poland</t>
  </si>
  <si>
    <t>Foreign. | BancTec Holding N.V. and BancTec B,V. | 2021 - 2024</t>
  </si>
  <si>
    <t>INCOME TAXES - Unrecognized tax benefits (Details) - USD ($) $ in Thousands</t>
  </si>
  <si>
    <t>Recognized tax benefit</t>
  </si>
  <si>
    <t>Accrued interest and penalties on unrecognized tax benefits</t>
  </si>
  <si>
    <t>Interest and penalties recorded on unrecognized tax benefits</t>
  </si>
  <si>
    <t>Reconciliation of total amounts of unrecognized tax benefits</t>
  </si>
  <si>
    <t>Balance at beginning of the period</t>
  </si>
  <si>
    <t>Gross increases - tax positions in prior period</t>
  </si>
  <si>
    <t>Gross decreases - tax positions in prior period</t>
  </si>
  <si>
    <t>Gross increases - tax positions in current period</t>
  </si>
  <si>
    <t>Settlement</t>
  </si>
  <si>
    <t>Lapse of statute of limitations</t>
  </si>
  <si>
    <t>Balance at end of the period</t>
  </si>
  <si>
    <t>Deferred taxes provided for withholding or other taxes for repatriation of foreign earnings</t>
  </si>
  <si>
    <t>Undistributed earnings from foreign subsidiaries</t>
  </si>
  <si>
    <t>Foreign withholding taxes on the undistributed earnings</t>
  </si>
  <si>
    <t>Employee Benefit Plans - Germany &amp; UK (Details) - USD ($) $ in Thousands</t>
  </si>
  <si>
    <t>Pension plans</t>
  </si>
  <si>
    <t>Plan assets</t>
  </si>
  <si>
    <t>Weighted average expected long-term rate</t>
  </si>
  <si>
    <t>3.87%</t>
  </si>
  <si>
    <t>German Pension Plan | Unfunded Plan [Member]</t>
  </si>
  <si>
    <t>German Pension Plan | Unfunded Plan [Member] | Minimum</t>
  </si>
  <si>
    <t>Qualifying period</t>
  </si>
  <si>
    <t>10 years</t>
  </si>
  <si>
    <t>U.K. Pension Plan</t>
  </si>
  <si>
    <t>4.34%</t>
  </si>
  <si>
    <t>U.K. Pension Plan | Minimum</t>
  </si>
  <si>
    <t>Minimum required years prior to retirement for eligibility</t>
  </si>
  <si>
    <t>Historical performance period</t>
  </si>
  <si>
    <t>U.K. Pension Plan | Maximum</t>
  </si>
  <si>
    <t>20 years</t>
  </si>
  <si>
    <t>Asterion Pension Plan</t>
  </si>
  <si>
    <t>1.80%</t>
  </si>
  <si>
    <t>Asterion Pension Plan | Minimum</t>
  </si>
  <si>
    <t>Norway Pension Plan</t>
  </si>
  <si>
    <t>4.30%</t>
  </si>
  <si>
    <t>4.10%</t>
  </si>
  <si>
    <t>Norway Pension Plan | Minimum</t>
  </si>
  <si>
    <t>Norway Pension Plan | Maximum</t>
  </si>
  <si>
    <t>Employee Benefit Plans - Funded Status (Details) - USD ($) $ in Thousands</t>
  </si>
  <si>
    <t>Change in Benefit Obligation:</t>
  </si>
  <si>
    <t>Benefit obligation at beginning of period</t>
  </si>
  <si>
    <t>Additional obligation due to acquisition</t>
  </si>
  <si>
    <t>Service cost</t>
  </si>
  <si>
    <t>Interest cost</t>
  </si>
  <si>
    <t>Actuarial loss</t>
  </si>
  <si>
    <t>Plan amendments</t>
  </si>
  <si>
    <t>Benefits paid</t>
  </si>
  <si>
    <t>Foreign-exchange rate changes</t>
  </si>
  <si>
    <t>Benefit obligation at end of year</t>
  </si>
  <si>
    <t>Change in Plan Assets:</t>
  </si>
  <si>
    <t>Fair value of plan assets at beginning of period</t>
  </si>
  <si>
    <t>Actual return on plan assets</t>
  </si>
  <si>
    <t>Employer contributions</t>
  </si>
  <si>
    <t>Fair value of plan assets at end of period</t>
  </si>
  <si>
    <t>Funded status at end of year</t>
  </si>
  <si>
    <t>Net amount recognized in the Consolidated Balance Sheets:</t>
  </si>
  <si>
    <t>Accrued compensation and benefits (a)</t>
  </si>
  <si>
    <t>Pension liability (b)</t>
  </si>
  <si>
    <t>Minimum regulatory benefit for Philippine legal entity</t>
  </si>
  <si>
    <t>Amounts recognized in accumulated other comprehensive loss, net of tax consist of:</t>
  </si>
  <si>
    <t>Net actuarial loss</t>
  </si>
  <si>
    <t>Net amount recognized in accumulated other comprehensive loss</t>
  </si>
  <si>
    <t>Plans with underfunded or non-funded accumulated benefit obligation:</t>
  </si>
  <si>
    <t>Aggregate fair value of plan assets</t>
  </si>
  <si>
    <t>Overfunded Plan [Member]</t>
  </si>
  <si>
    <t>Underfunded Plan [Member]</t>
  </si>
  <si>
    <t>Underfunded Or Unfunded Plan [Member]</t>
  </si>
  <si>
    <t>Aggregate projected benefit obligation</t>
  </si>
  <si>
    <t>Aggregate accumulated benefit obligation</t>
  </si>
  <si>
    <t>U.K. And Asterion Plans</t>
  </si>
  <si>
    <t>Germany And Norway Pension Plans</t>
  </si>
  <si>
    <t>Employee Benefit Plans - Accumulated Other Comprehensive Loss (Details) - USD ($) $ in Thousands</t>
  </si>
  <si>
    <t>Amounts in Accumulated Other Comprehensive Loss Expected to be Recognized in Net Periodic Benefit Costs</t>
  </si>
  <si>
    <t>Estimated amortization of actuarial loss</t>
  </si>
  <si>
    <t>Estimated amortization of prior service cost</t>
  </si>
  <si>
    <t>Deferred tax benefit</t>
  </si>
  <si>
    <t>Employee Benefit Plans - Pension and Postretirement Expense (Details) - USD ($) $ in Thousands</t>
  </si>
  <si>
    <t>Net periodic benefit cost</t>
  </si>
  <si>
    <t>Pension And Postretirement [Member]</t>
  </si>
  <si>
    <t>Expected return on plan assets</t>
  </si>
  <si>
    <t>Amortization of prior service cost</t>
  </si>
  <si>
    <t>Amortization of net (gain) loss</t>
  </si>
  <si>
    <t>Employee Benefits Plans - Valuation (Details)</t>
  </si>
  <si>
    <t>Valuation</t>
  </si>
  <si>
    <t>Maximum percentage of unrecognized gains (losses) for amortization</t>
  </si>
  <si>
    <t>Amortization period for gains (losses) of defined benefit plans</t>
  </si>
  <si>
    <t>Weighted-average assumptions used to determine net periodic benefit cost:</t>
  </si>
  <si>
    <t>Expected asset return</t>
  </si>
  <si>
    <t>Weighted-average assumptions used to determine benefit obligations:</t>
  </si>
  <si>
    <t>Discount rate</t>
  </si>
  <si>
    <t>2.80%</t>
  </si>
  <si>
    <t>2.50%</t>
  </si>
  <si>
    <t>2.10%</t>
  </si>
  <si>
    <t>2.70%</t>
  </si>
  <si>
    <t>Rate of compensation increase</t>
  </si>
  <si>
    <t>Germany Pension Plan</t>
  </si>
  <si>
    <t>1.90%</t>
  </si>
  <si>
    <t>1.70%</t>
  </si>
  <si>
    <t>3.68%</t>
  </si>
  <si>
    <t>2.60%</t>
  </si>
  <si>
    <t>2.40%</t>
  </si>
  <si>
    <t>1.75%</t>
  </si>
  <si>
    <t>1.50%</t>
  </si>
  <si>
    <t>Employee Benefit Plans - Plan Assets (Details) - USD ($) $ in Thousands</t>
  </si>
  <si>
    <t>Defined Benefit Plan, Assets, Target Allocations [Abstract]</t>
  </si>
  <si>
    <t>Weighted average allocation of plan assets (as a percent)</t>
  </si>
  <si>
    <t>Defined Benefit Plan Pension Assets Fair Value By Category [Abstract]</t>
  </si>
  <si>
    <t>Fair value of plan assets</t>
  </si>
  <si>
    <t>Minimum</t>
  </si>
  <si>
    <t>Defined Benefit Plan Disclosure [Line Items]</t>
  </si>
  <si>
    <t>Investment objective period to earn long-term expected rate of return</t>
  </si>
  <si>
    <t>Maximum</t>
  </si>
  <si>
    <t>Level 1</t>
  </si>
  <si>
    <t>Level 2</t>
  </si>
  <si>
    <t>Cash.</t>
  </si>
  <si>
    <t>Cash. | Level 1</t>
  </si>
  <si>
    <t>US and international equities</t>
  </si>
  <si>
    <t>28.00%</t>
  </si>
  <si>
    <t>45.00%</t>
  </si>
  <si>
    <t>42.00%</t>
  </si>
  <si>
    <t>US equities</t>
  </si>
  <si>
    <t>US equities | Level 2</t>
  </si>
  <si>
    <t>International equities</t>
  </si>
  <si>
    <t>International equities | Level 2</t>
  </si>
  <si>
    <t>UK government and corporate bonds</t>
  </si>
  <si>
    <t>20.00%</t>
  </si>
  <si>
    <t>Corporate bonds</t>
  </si>
  <si>
    <t>Corporate bonds | Level 2</t>
  </si>
  <si>
    <t>UK Gilts</t>
  </si>
  <si>
    <t>UK Gilts | Level 2</t>
  </si>
  <si>
    <t>Diversified growth fund</t>
  </si>
  <si>
    <t>40.00%</t>
  </si>
  <si>
    <t>37.00%</t>
  </si>
  <si>
    <t>Diversified growth fund | Level 2</t>
  </si>
  <si>
    <t>Liability Driven Investments [Member]</t>
  </si>
  <si>
    <t>22.00%</t>
  </si>
  <si>
    <t>Liability Driven Investments [Member] | Level 2</t>
  </si>
  <si>
    <t>Employee Benefit Plans - Contributions and Future Benefit Payments (Details) - USD ($) $ in Thousands</t>
  </si>
  <si>
    <t>Dec. 31, 2019</t>
  </si>
  <si>
    <t>Employer Contributions</t>
  </si>
  <si>
    <t>Total employer contributions to pension plans</t>
  </si>
  <si>
    <t>Employer contributions to pension plans expected during 2019</t>
  </si>
  <si>
    <t>Estimated Future Benefit Payments</t>
  </si>
  <si>
    <t>2024 - 2028</t>
  </si>
  <si>
    <t>Total estimated future benefit payments</t>
  </si>
  <si>
    <t>Commitments and Contingencies (Details)</t>
  </si>
  <si>
    <t>Sep. 21, 2017shares</t>
  </si>
  <si>
    <t>Fair value guarantee | Common Stock | SourceHOV</t>
  </si>
  <si>
    <t>Number of shares owned</t>
  </si>
  <si>
    <t>Commitments and Contingencies - Lease Commitments (Details) - USD ($) $ in Thousands</t>
  </si>
  <si>
    <t>Future minimum payments under capital leases</t>
  </si>
  <si>
    <t>Total minimum lease payments</t>
  </si>
  <si>
    <t>Less: Amounts representing interest</t>
  </si>
  <si>
    <t>Total net minimum lease payments</t>
  </si>
  <si>
    <t>Less: Current portion of obligations under capital leases</t>
  </si>
  <si>
    <t>Long-term portion of obligations under capital leases</t>
  </si>
  <si>
    <t>Future minimum payments under operating lease</t>
  </si>
  <si>
    <t>Total future minimum lease payments</t>
  </si>
  <si>
    <t>Rent expense for operating leases</t>
  </si>
  <si>
    <t>Commitments and Contingencies - Contract-Related Contingencies (Details) - USD ($) $ in Millions</t>
  </si>
  <si>
    <t>HGM acquisition of BancTec, Inc.</t>
  </si>
  <si>
    <t>Other Commitments [Line Items]</t>
  </si>
  <si>
    <t>Contingent liability related to prior acquisition</t>
  </si>
  <si>
    <t>Fair Value Measurement (Details) - USD ($) $ in Thousands</t>
  </si>
  <si>
    <t>Assets and liabilities measured at fair value</t>
  </si>
  <si>
    <t>Carrying amounts and estimated fair values of financial instruments</t>
  </si>
  <si>
    <t>Fair value percentage</t>
  </si>
  <si>
    <t>98.00%</t>
  </si>
  <si>
    <t>95.50%</t>
  </si>
  <si>
    <t>Other long term debt</t>
  </si>
  <si>
    <t>Level 3</t>
  </si>
  <si>
    <t>Reconciliation of net assets and liabilities</t>
  </si>
  <si>
    <t>Balance as of Beginning of Period</t>
  </si>
  <si>
    <t>Payments/Reductions</t>
  </si>
  <si>
    <t>Balance as of End of Period</t>
  </si>
  <si>
    <t>Carrying Amount</t>
  </si>
  <si>
    <t>Acquisition contingent liability</t>
  </si>
  <si>
    <t>Long-term debt</t>
  </si>
  <si>
    <t>Interest rate swap asset</t>
  </si>
  <si>
    <t>Fair Value</t>
  </si>
  <si>
    <t>Fair Value | Level 2</t>
  </si>
  <si>
    <t>Fair Value | Level 3</t>
  </si>
  <si>
    <t>Stock-Based Compensation (Details) - RSU's - 2013 Plan - USD ($) $ in Thousands</t>
  </si>
  <si>
    <t>Stock-based compensation</t>
  </si>
  <si>
    <t>Restricted stock units outstanding</t>
  </si>
  <si>
    <t>Unvested RSU's</t>
  </si>
  <si>
    <t>Weighted average remaining contractual life (in years)</t>
  </si>
  <si>
    <t>3 months 29 days</t>
  </si>
  <si>
    <t>Aggregate Intrinsic Value</t>
  </si>
  <si>
    <t>Initial vesting period of remaining RSU's vesting in April 2019</t>
  </si>
  <si>
    <t>Stock-Based Compensation - Stock Incentive Plan (Details) - USD ($) $ / shares in Units, $ in Thousands</t>
  </si>
  <si>
    <t>Dec. 20, 2017</t>
  </si>
  <si>
    <t>Exela 2018 Stock Incentive Plan</t>
  </si>
  <si>
    <t>RSU's | 2018 Plan</t>
  </si>
  <si>
    <t>Number of Shares</t>
  </si>
  <si>
    <t>Shares granted</t>
  </si>
  <si>
    <t>Shares forfeited</t>
  </si>
  <si>
    <t>Nonvested at the end of the period (in shares)</t>
  </si>
  <si>
    <t>Weighted Average Grant Date Fair Value</t>
  </si>
  <si>
    <t>Nonvested at end of period</t>
  </si>
  <si>
    <t>Average Remaining Contractual Life (Years)</t>
  </si>
  <si>
    <t>9 months 4 days</t>
  </si>
  <si>
    <t>Stock options</t>
  </si>
  <si>
    <t>Expiration of stock options</t>
  </si>
  <si>
    <t>Stock options | 2018 Plan</t>
  </si>
  <si>
    <t>Maximum percentage of fair market value per share granted</t>
  </si>
  <si>
    <t>Stock options | 2018 Plan | Minimum</t>
  </si>
  <si>
    <t>Vesting period</t>
  </si>
  <si>
    <t>2 years</t>
  </si>
  <si>
    <t>Stock options | 2018 Plan | Maximum</t>
  </si>
  <si>
    <t>Common Stock | 2018 Plan</t>
  </si>
  <si>
    <t>Stock-Based Compensation - Options (Details) - USD ($)</t>
  </si>
  <si>
    <t>2013 Plan and 2018 Plan</t>
  </si>
  <si>
    <t>Unrecognized compensation expense</t>
  </si>
  <si>
    <t>2013 Plan and 2018 Plan | Selling, general and administrative expense</t>
  </si>
  <si>
    <t>Total compensation expense</t>
  </si>
  <si>
    <t>Weighted average remaining contractual life</t>
  </si>
  <si>
    <t>9 years 8 months 5 days</t>
  </si>
  <si>
    <t>Outstanding</t>
  </si>
  <si>
    <t>Granted (in shares)</t>
  </si>
  <si>
    <t>Balance at the end of period (in shares)</t>
  </si>
  <si>
    <t>Weighted Average Exercise Price</t>
  </si>
  <si>
    <t>Granted</t>
  </si>
  <si>
    <t>Balance at the end of period</t>
  </si>
  <si>
    <t>Additional information</t>
  </si>
  <si>
    <t>Average Remaining Vesting Period</t>
  </si>
  <si>
    <t>2 years 11 months 1 day</t>
  </si>
  <si>
    <t>Stockholders’ Equity - Common Stock (Details)</t>
  </si>
  <si>
    <t>Jul. 12, 2017shares</t>
  </si>
  <si>
    <t>Jan. 31, 2018shares</t>
  </si>
  <si>
    <t>Dec. 31, 2018Vote$ / sharesshares</t>
  </si>
  <si>
    <t>Dec. 31, 2017$ / sharesshares</t>
  </si>
  <si>
    <t>Common Stock, shares authorized</t>
  </si>
  <si>
    <t>Common Stock, shares, outstanding</t>
  </si>
  <si>
    <t>Common stock, par value (in dollars per share) | $ / shares</t>
  </si>
  <si>
    <t>Number of voting rights entitled for each share of Common Stock held | Vote</t>
  </si>
  <si>
    <t>Preferred Stock, shares converted</t>
  </si>
  <si>
    <t>Preferred shares converted to common</t>
  </si>
  <si>
    <t>Stockholders’ Equity - Preferred Stock (Details) - USD ($) $ / shares in Units, $ in Thousands</t>
  </si>
  <si>
    <t>Jul. 21, 2017</t>
  </si>
  <si>
    <t>Conversion ratio to Common Stock</t>
  </si>
  <si>
    <t>Conversion price (in dollars per share)</t>
  </si>
  <si>
    <t>Third anniversary expected liquidation preference (in dollars per share)</t>
  </si>
  <si>
    <t>Number of Common Stock issuable upon conversion of all convertible Preferred Shares</t>
  </si>
  <si>
    <t>Additional common stock issuable upon conversion of remaining convertible shares</t>
  </si>
  <si>
    <t>Preferred Stock, cumulative dividends rate (in percentage)</t>
  </si>
  <si>
    <t>Cumulative accrued but unpaid dividends</t>
  </si>
  <si>
    <t>Cumulative preferred dividends (in dollars per share)</t>
  </si>
  <si>
    <t>Stockholders’ Equity - Treasury Stock (Details) - $ / shares</t>
  </si>
  <si>
    <t>Nov. 08, 2017</t>
  </si>
  <si>
    <t>Treasury stock, shares authorized</t>
  </si>
  <si>
    <t>Term of share buyback program</t>
  </si>
  <si>
    <t>24 months</t>
  </si>
  <si>
    <t>Treasury stock, average share price</t>
  </si>
  <si>
    <t>Treasury shares</t>
  </si>
  <si>
    <t>Stockholders’ Equity - Warrants (Details)</t>
  </si>
  <si>
    <t>Dec. 31, 2018item$ / shares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Warrants | IPO</t>
  </si>
  <si>
    <t>Units issued</t>
  </si>
  <si>
    <t>Common stock included in units</t>
  </si>
  <si>
    <t>Warrants included in units</t>
  </si>
  <si>
    <t>Related-Party Transactions - Leasing Transactions (Details) - USD ($) $ in Millions</t>
  </si>
  <si>
    <t>Rental expense for operating leases</t>
  </si>
  <si>
    <t>Hov Re Llc</t>
  </si>
  <si>
    <t>Related-Party Transactions - Consulting Agreement (Details) - USD ($) $ in Thousands</t>
  </si>
  <si>
    <t>Amount of related party transaction</t>
  </si>
  <si>
    <t>Consulting Services [Member] | Executive Vice President Treasury and Business Affairs</t>
  </si>
  <si>
    <t>Consulting Services [Member] | Oakana Holdings Inc</t>
  </si>
  <si>
    <t>Related-Party Transactions - Relationship with HandsOn Global Management (Details) $ in Thousands</t>
  </si>
  <si>
    <t>Jul. 13, 2017USD ($)</t>
  </si>
  <si>
    <t>Sep. 30, 2018USD ($)</t>
  </si>
  <si>
    <t>Jun. 30, 2018USD ($)</t>
  </si>
  <si>
    <t>Mar. 31, 2018USD ($)</t>
  </si>
  <si>
    <t>Sep. 30, 2017USD ($)</t>
  </si>
  <si>
    <t>Jun. 30, 2017USD ($)</t>
  </si>
  <si>
    <t>Mar. 31, 2017USD ($)</t>
  </si>
  <si>
    <t>Dec. 31, 2017USD ($)shares</t>
  </si>
  <si>
    <t>Dec. 31, 2016USD ($)agreement</t>
  </si>
  <si>
    <t>Dec. 31, 2015agreement</t>
  </si>
  <si>
    <t>Revenue share percentage</t>
  </si>
  <si>
    <t>75.00%</t>
  </si>
  <si>
    <t>Number of master agreements | agreement</t>
  </si>
  <si>
    <t>25.00%</t>
  </si>
  <si>
    <t>HGM | Management Fees [Member]</t>
  </si>
  <si>
    <t>HGM | Travel Expense [Member]</t>
  </si>
  <si>
    <t>HGM | Travel Expense [Member] | Maximum</t>
  </si>
  <si>
    <t>HGM | Contract Cancellation And Advising Fees [Member]</t>
  </si>
  <si>
    <t>Amount of related party transaction paid by issuance of common stock</t>
  </si>
  <si>
    <t>Number of shares issued in payment of related party transaction | shares</t>
  </si>
  <si>
    <t>Rule 14 | Master Services Agreement Fees [Member]</t>
  </si>
  <si>
    <t>Related-Party Transactions - Relationship with HOV Services, Ltd (Details) - USD ($) $ in Thousands</t>
  </si>
  <si>
    <t>HOV Services, Ltd | Data Capture And Technology Services [Member] | Cost of revenue</t>
  </si>
  <si>
    <t>Related Party Transactions - Relationship with Apollo Global Management, LLC (Details) $ in Thousands</t>
  </si>
  <si>
    <t>Dec. 31, 2018USD ($)director</t>
  </si>
  <si>
    <t>Dec. 31, 2016USD ($)</t>
  </si>
  <si>
    <t>Apollo</t>
  </si>
  <si>
    <t>Number of directors right to designate | director</t>
  </si>
  <si>
    <t>Apollo | Master Services Agreement Fees [Member]</t>
  </si>
  <si>
    <t>Caesars | Master Services Agreement Fees [Member]</t>
  </si>
  <si>
    <t>ADT LLC | Master Services Agreement Fees [Member]</t>
  </si>
  <si>
    <t>ADT LLC | Master Services Agreement Fees [Member] | Maximum</t>
  </si>
  <si>
    <t>Diamond Resorts Centralized Services | Master Services Agreement Fees [Member]</t>
  </si>
  <si>
    <t>Diamond Resorts Centralized Services | Master Services Agreement Fees [Member] | Cost of revenue</t>
  </si>
  <si>
    <t>Presidio Group | Master Services Agreement Fees [Member]</t>
  </si>
  <si>
    <t>Related-Party Transactions - Payable Balance with Affiliates (Details) - USD ($) $ in Thousands</t>
  </si>
  <si>
    <t>Receivable and Payable Balances with Affiliates</t>
  </si>
  <si>
    <t>Payable balances with affiliates</t>
  </si>
  <si>
    <t>HOV Services, Ltd</t>
  </si>
  <si>
    <t>Rule 14</t>
  </si>
  <si>
    <t>Segment Information - Revenue by segment information (Details) $ in Thousands</t>
  </si>
  <si>
    <t>Dec. 31, 2018USD ($)segment</t>
  </si>
  <si>
    <t>Segment information</t>
  </si>
  <si>
    <t>Number of segments | segment</t>
  </si>
  <si>
    <t>Cost of revenue</t>
  </si>
  <si>
    <t>Segment and Geographic Area Information - Revenues by principal geographic area (Details) - USD ($) $ in Thousands</t>
  </si>
  <si>
    <t>Revenues by principal geographic area</t>
  </si>
  <si>
    <t>Selected Quarterly Financial Results (Unaudited) (Details) - USD ($) $ / shares in Units, $ in Thousands</t>
  </si>
  <si>
    <t>Revenue from Contract with Customer, Excluding Assessed Tax</t>
  </si>
  <si>
    <t>Weighted average outstanding common shares</t>
  </si>
  <si>
    <t>Loss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97579074</v>
      </c>
    </row>
    <row r="17" spans="1:4">
      <c r="A17" s="4" t="s">
        <v>30</v>
      </c>
      <c r="C17" s="6" t="n">
        <v>150142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03</v>
      </c>
      <c r="B1" s="2" t="s">
        <v>1004</v>
      </c>
      <c r="C1" s="2" t="s">
        <v>2</v>
      </c>
      <c r="D1" s="2" t="s">
        <v>32</v>
      </c>
    </row>
    <row r="2" spans="1:4">
      <c r="A2" s="3" t="s">
        <v>1005</v>
      </c>
    </row>
    <row r="3" spans="1:4">
      <c r="A3" s="4" t="s">
        <v>85</v>
      </c>
      <c r="C3" s="6" t="n">
        <v>1600000000</v>
      </c>
      <c r="D3" s="6" t="n">
        <v>1600000000</v>
      </c>
    </row>
    <row r="4" spans="1:4">
      <c r="A4" s="4" t="s">
        <v>1006</v>
      </c>
    </row>
    <row r="5" spans="1:4">
      <c r="A5" s="3" t="s">
        <v>1007</v>
      </c>
    </row>
    <row r="6" spans="1:4">
      <c r="A6" s="4" t="s">
        <v>1008</v>
      </c>
      <c r="C6" s="6" t="n">
        <v>1020220</v>
      </c>
    </row>
    <row r="7" spans="1:4">
      <c r="A7" s="4" t="s">
        <v>1009</v>
      </c>
      <c r="C7" s="6" t="n">
        <v>-126923</v>
      </c>
    </row>
    <row r="8" spans="1:4">
      <c r="A8" s="4" t="s">
        <v>1010</v>
      </c>
      <c r="C8" s="6" t="n">
        <v>893297</v>
      </c>
    </row>
    <row r="9" spans="1:4">
      <c r="A9" s="3" t="s">
        <v>1011</v>
      </c>
    </row>
    <row r="10" spans="1:4">
      <c r="A10" s="4" t="s">
        <v>1008</v>
      </c>
      <c r="C10" s="8" t="n">
        <v>5.86</v>
      </c>
    </row>
    <row r="11" spans="1:4">
      <c r="A11" s="4" t="s">
        <v>1012</v>
      </c>
      <c r="C11" s="8" t="n">
        <v>5.86</v>
      </c>
    </row>
    <row r="12" spans="1:4">
      <c r="A12" s="3" t="s">
        <v>1013</v>
      </c>
    </row>
    <row r="13" spans="1:4">
      <c r="A13" s="4" t="s">
        <v>999</v>
      </c>
      <c r="C13" s="4" t="s">
        <v>1014</v>
      </c>
    </row>
    <row r="14" spans="1:4">
      <c r="A14" s="3" t="s">
        <v>1001</v>
      </c>
    </row>
    <row r="15" spans="1:4">
      <c r="A15" s="4" t="s">
        <v>1001</v>
      </c>
      <c r="C15" s="5" t="n">
        <v>5239</v>
      </c>
    </row>
    <row r="16" spans="1:4">
      <c r="A16" s="4" t="s">
        <v>1015</v>
      </c>
    </row>
    <row r="17" spans="1:4">
      <c r="A17" s="3" t="s">
        <v>1005</v>
      </c>
    </row>
    <row r="18" spans="1:4">
      <c r="A18" s="4" t="s">
        <v>1016</v>
      </c>
      <c r="C18" s="4" t="s">
        <v>835</v>
      </c>
    </row>
    <row r="19" spans="1:4">
      <c r="A19" s="4" t="s">
        <v>1017</v>
      </c>
    </row>
    <row r="20" spans="1:4">
      <c r="A20" s="3" t="s">
        <v>1005</v>
      </c>
    </row>
    <row r="21" spans="1:4">
      <c r="A21" s="4" t="s">
        <v>1018</v>
      </c>
      <c r="B21" s="4" t="s">
        <v>547</v>
      </c>
    </row>
    <row r="22" spans="1:4">
      <c r="A22" s="4" t="s">
        <v>1016</v>
      </c>
      <c r="B22" s="4" t="s">
        <v>835</v>
      </c>
    </row>
    <row r="23" spans="1:4">
      <c r="A23" s="4" t="s">
        <v>1019</v>
      </c>
    </row>
    <row r="24" spans="1:4">
      <c r="A24" s="3" t="s">
        <v>1005</v>
      </c>
    </row>
    <row r="25" spans="1:4">
      <c r="A25" s="4" t="s">
        <v>1020</v>
      </c>
      <c r="C25" s="4" t="s">
        <v>1021</v>
      </c>
    </row>
    <row r="26" spans="1:4">
      <c r="A26" s="4" t="s">
        <v>1022</v>
      </c>
    </row>
    <row r="27" spans="1:4">
      <c r="A27" s="3" t="s">
        <v>1005</v>
      </c>
    </row>
    <row r="28" spans="1:4">
      <c r="A28" s="4" t="s">
        <v>1020</v>
      </c>
      <c r="C28" s="4" t="s">
        <v>446</v>
      </c>
    </row>
    <row r="29" spans="1:4">
      <c r="A29" s="4" t="s">
        <v>1023</v>
      </c>
    </row>
    <row r="30" spans="1:4">
      <c r="A30" s="3" t="s">
        <v>1005</v>
      </c>
    </row>
    <row r="31" spans="1:4">
      <c r="A31" s="4" t="s">
        <v>85</v>
      </c>
      <c r="B31" s="6" t="n">
        <v>81964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14"/>
    <col customWidth="1" max="5" min="5" width="14"/>
  </cols>
  <sheetData>
    <row r="1" spans="1:5">
      <c r="A1" s="1" t="s">
        <v>1024</v>
      </c>
      <c r="B1" s="2" t="s">
        <v>1004</v>
      </c>
      <c r="C1" s="2" t="s">
        <v>2</v>
      </c>
      <c r="D1" s="2" t="s">
        <v>32</v>
      </c>
      <c r="E1" s="2" t="s">
        <v>100</v>
      </c>
    </row>
    <row r="2" spans="1:5">
      <c r="A2" s="4" t="s">
        <v>1025</v>
      </c>
    </row>
    <row r="3" spans="1:5">
      <c r="A3" s="3" t="s">
        <v>1026</v>
      </c>
    </row>
    <row r="4" spans="1:5">
      <c r="A4" s="4" t="s">
        <v>1026</v>
      </c>
      <c r="C4" s="5" t="n">
        <v>13900000</v>
      </c>
    </row>
    <row r="5" spans="1:5">
      <c r="A5" s="4" t="s">
        <v>1027</v>
      </c>
    </row>
    <row r="6" spans="1:5">
      <c r="A6" s="3" t="s">
        <v>996</v>
      </c>
    </row>
    <row r="7" spans="1:5">
      <c r="A7" s="4" t="s">
        <v>1028</v>
      </c>
      <c r="C7" s="5" t="n">
        <v>7600000</v>
      </c>
      <c r="D7" s="5" t="n">
        <v>6700000</v>
      </c>
      <c r="E7" s="5" t="n">
        <v>7100000</v>
      </c>
    </row>
    <row r="8" spans="1:5">
      <c r="A8" s="4" t="s">
        <v>1015</v>
      </c>
    </row>
    <row r="9" spans="1:5">
      <c r="A9" s="3" t="s">
        <v>996</v>
      </c>
    </row>
    <row r="10" spans="1:5">
      <c r="A10" s="4" t="s">
        <v>1016</v>
      </c>
      <c r="C10" s="4" t="s">
        <v>835</v>
      </c>
    </row>
    <row r="11" spans="1:5">
      <c r="A11" s="4" t="s">
        <v>1017</v>
      </c>
    </row>
    <row r="12" spans="1:5">
      <c r="A12" s="3" t="s">
        <v>996</v>
      </c>
    </row>
    <row r="13" spans="1:5">
      <c r="A13" s="4" t="s">
        <v>1016</v>
      </c>
      <c r="B13" s="4" t="s">
        <v>835</v>
      </c>
    </row>
    <row r="14" spans="1:5">
      <c r="A14" s="4" t="s">
        <v>1029</v>
      </c>
      <c r="C14" s="4" t="s">
        <v>1030</v>
      </c>
    </row>
    <row r="15" spans="1:5">
      <c r="A15" s="3" t="s">
        <v>1031</v>
      </c>
    </row>
    <row r="16" spans="1:5">
      <c r="A16" s="4" t="s">
        <v>1032</v>
      </c>
      <c r="C16" s="6" t="n">
        <v>3570300</v>
      </c>
    </row>
    <row r="17" spans="1:5">
      <c r="A17" s="4" t="s">
        <v>1033</v>
      </c>
      <c r="C17" s="6" t="n">
        <v>3570300</v>
      </c>
    </row>
    <row r="18" spans="1:5">
      <c r="A18" s="3" t="s">
        <v>1034</v>
      </c>
    </row>
    <row r="19" spans="1:5">
      <c r="A19" s="4" t="s">
        <v>1035</v>
      </c>
      <c r="C19" s="8" t="n">
        <v>6.06</v>
      </c>
    </row>
    <row r="20" spans="1:5">
      <c r="A20" s="4" t="s">
        <v>1036</v>
      </c>
      <c r="C20" s="8" t="n">
        <v>6.06</v>
      </c>
    </row>
    <row r="21" spans="1:5">
      <c r="A21" s="3" t="s">
        <v>1037</v>
      </c>
    </row>
    <row r="22" spans="1:5">
      <c r="A22" s="4" t="s">
        <v>1038</v>
      </c>
      <c r="C22" s="4" t="s">
        <v>1039</v>
      </c>
    </row>
    <row r="23" spans="1:5">
      <c r="A23" s="4" t="s">
        <v>1001</v>
      </c>
      <c r="C23" s="5" t="n">
        <v>9590000</v>
      </c>
    </row>
    <row r="24" spans="1:5">
      <c r="A24" s="4" t="s">
        <v>1019</v>
      </c>
    </row>
    <row r="25" spans="1:5">
      <c r="A25" s="3" t="s">
        <v>996</v>
      </c>
    </row>
    <row r="26" spans="1:5">
      <c r="A26" s="4" t="s">
        <v>1020</v>
      </c>
      <c r="C26" s="4" t="s">
        <v>1021</v>
      </c>
    </row>
    <row r="27" spans="1:5">
      <c r="A27" s="4" t="s">
        <v>1022</v>
      </c>
    </row>
    <row r="28" spans="1:5">
      <c r="A28" s="3" t="s">
        <v>996</v>
      </c>
    </row>
    <row r="29" spans="1:5">
      <c r="A29" s="4" t="s">
        <v>1020</v>
      </c>
      <c r="C29" s="4" t="s">
        <v>4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34"/>
    <col customWidth="1" max="5" min="5" width="30"/>
  </cols>
  <sheetData>
    <row r="1" spans="1:5">
      <c r="A1" s="1" t="s">
        <v>1040</v>
      </c>
      <c r="B1" s="2" t="s">
        <v>1041</v>
      </c>
      <c r="C1" s="2" t="s">
        <v>1042</v>
      </c>
      <c r="D1" s="2" t="s">
        <v>1043</v>
      </c>
      <c r="E1" s="2" t="s">
        <v>1044</v>
      </c>
    </row>
    <row r="2" spans="1:5">
      <c r="A2" s="3" t="s">
        <v>129</v>
      </c>
    </row>
    <row r="3" spans="1:5">
      <c r="A3" s="4" t="s">
        <v>1045</v>
      </c>
      <c r="D3" s="6" t="n">
        <v>1600000000</v>
      </c>
      <c r="E3" s="6" t="n">
        <v>1600000000</v>
      </c>
    </row>
    <row r="4" spans="1:5">
      <c r="A4" s="4" t="s">
        <v>1046</v>
      </c>
      <c r="B4" s="6" t="n">
        <v>146910648</v>
      </c>
      <c r="D4" s="6" t="n">
        <v>150142955</v>
      </c>
      <c r="E4" s="6" t="n">
        <v>150529151</v>
      </c>
    </row>
    <row r="5" spans="1:5">
      <c r="A5" s="4" t="s">
        <v>1047</v>
      </c>
      <c r="D5" s="7" t="n">
        <v>0.0001</v>
      </c>
      <c r="E5" s="7" t="n">
        <v>0.0001</v>
      </c>
    </row>
    <row r="6" spans="1:5">
      <c r="A6" s="4" t="s">
        <v>1048</v>
      </c>
      <c r="D6" s="6" t="n">
        <v>1</v>
      </c>
    </row>
    <row r="7" spans="1:5">
      <c r="A7" s="4" t="s">
        <v>343</v>
      </c>
    </row>
    <row r="8" spans="1:5">
      <c r="A8" s="3" t="s">
        <v>129</v>
      </c>
    </row>
    <row r="9" spans="1:5">
      <c r="A9" s="4" t="s">
        <v>548</v>
      </c>
      <c r="B9" s="6" t="n">
        <v>30600000</v>
      </c>
    </row>
    <row r="10" spans="1:5">
      <c r="A10" s="4" t="s">
        <v>525</v>
      </c>
    </row>
    <row r="11" spans="1:5">
      <c r="A11" s="3" t="s">
        <v>129</v>
      </c>
    </row>
    <row r="12" spans="1:5">
      <c r="A12" s="4" t="s">
        <v>1049</v>
      </c>
      <c r="C12" s="6" t="n">
        <v>1625000</v>
      </c>
    </row>
    <row r="13" spans="1:5">
      <c r="A13" s="4" t="s">
        <v>129</v>
      </c>
    </row>
    <row r="14" spans="1:5">
      <c r="A14" s="3" t="s">
        <v>129</v>
      </c>
    </row>
    <row r="15" spans="1:5">
      <c r="A15" s="4" t="s">
        <v>1049</v>
      </c>
      <c r="D15" s="6" t="n">
        <v>-1986767</v>
      </c>
      <c r="E15" s="6" t="n">
        <v>-3667803</v>
      </c>
    </row>
    <row r="16" spans="1:5">
      <c r="A16" s="4" t="s">
        <v>1050</v>
      </c>
      <c r="C16" s="6" t="n">
        <v>19877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051</v>
      </c>
      <c r="B1" s="2" t="s">
        <v>94</v>
      </c>
      <c r="H1" s="2" t="s">
        <v>1</v>
      </c>
    </row>
    <row r="2" spans="1:11">
      <c r="B2" s="2" t="s">
        <v>2</v>
      </c>
      <c r="C2" s="2" t="s">
        <v>95</v>
      </c>
      <c r="D2" s="2" t="s">
        <v>4</v>
      </c>
      <c r="E2" s="2" t="s">
        <v>96</v>
      </c>
      <c r="F2" s="2" t="s">
        <v>32</v>
      </c>
      <c r="G2" s="2" t="s">
        <v>97</v>
      </c>
      <c r="H2" s="2" t="s">
        <v>2</v>
      </c>
      <c r="I2" s="2" t="s">
        <v>32</v>
      </c>
      <c r="J2" s="2" t="s">
        <v>1052</v>
      </c>
      <c r="K2" s="2" t="s">
        <v>426</v>
      </c>
    </row>
    <row r="3" spans="1:11">
      <c r="A3" s="3" t="s">
        <v>130</v>
      </c>
    </row>
    <row r="4" spans="1:11">
      <c r="A4" s="4" t="s">
        <v>89</v>
      </c>
      <c r="B4" s="6" t="n">
        <v>20000000</v>
      </c>
      <c r="F4" s="6" t="n">
        <v>20000000</v>
      </c>
      <c r="H4" s="6" t="n">
        <v>20000000</v>
      </c>
      <c r="I4" s="6" t="n">
        <v>20000000</v>
      </c>
    </row>
    <row r="5" spans="1:11">
      <c r="A5" s="4" t="s">
        <v>91</v>
      </c>
      <c r="B5" s="6" t="n">
        <v>4569233</v>
      </c>
      <c r="F5" s="6" t="n">
        <v>6194233</v>
      </c>
      <c r="H5" s="6" t="n">
        <v>4569233</v>
      </c>
      <c r="I5" s="6" t="n">
        <v>6194233</v>
      </c>
      <c r="K5" s="6" t="n">
        <v>9194233</v>
      </c>
    </row>
    <row r="6" spans="1:11">
      <c r="A6" s="4" t="s">
        <v>520</v>
      </c>
      <c r="B6" s="7" t="n">
        <v>0.0001</v>
      </c>
      <c r="F6" s="7" t="n">
        <v>0.0001</v>
      </c>
      <c r="H6" s="7" t="n">
        <v>0.0001</v>
      </c>
      <c r="I6" s="7" t="n">
        <v>0.0001</v>
      </c>
    </row>
    <row r="7" spans="1:11">
      <c r="A7" s="4" t="s">
        <v>118</v>
      </c>
      <c r="B7" s="5" t="n">
        <v>914</v>
      </c>
      <c r="C7" s="5" t="n">
        <v>914</v>
      </c>
      <c r="D7" s="5" t="n">
        <v>914</v>
      </c>
      <c r="E7" s="5" t="n">
        <v>914</v>
      </c>
      <c r="F7" s="5" t="n">
        <v>1264</v>
      </c>
      <c r="G7" s="5" t="n">
        <v>1225</v>
      </c>
      <c r="H7" s="5" t="n">
        <v>3655</v>
      </c>
      <c r="I7" s="5" t="n">
        <v>2489</v>
      </c>
    </row>
    <row r="8" spans="1:11">
      <c r="A8" s="4" t="s">
        <v>525</v>
      </c>
    </row>
    <row r="9" spans="1:11">
      <c r="A9" s="3" t="s">
        <v>130</v>
      </c>
    </row>
    <row r="10" spans="1:11">
      <c r="A10" s="4" t="s">
        <v>91</v>
      </c>
      <c r="B10" s="6" t="n">
        <v>4569233</v>
      </c>
      <c r="H10" s="6" t="n">
        <v>4569233</v>
      </c>
    </row>
    <row r="11" spans="1:11">
      <c r="A11" s="4" t="s">
        <v>520</v>
      </c>
      <c r="B11" s="7" t="n">
        <v>0.0001</v>
      </c>
      <c r="H11" s="7" t="n">
        <v>0.0001</v>
      </c>
    </row>
    <row r="12" spans="1:11">
      <c r="A12" s="4" t="s">
        <v>1053</v>
      </c>
      <c r="B12" s="10" t="n">
        <v>1.2226</v>
      </c>
      <c r="H12" s="10" t="n">
        <v>1.2226</v>
      </c>
    </row>
    <row r="13" spans="1:11">
      <c r="A13" s="4" t="s">
        <v>1054</v>
      </c>
      <c r="B13" s="8" t="n">
        <v>8.800000000000001</v>
      </c>
      <c r="H13" s="8" t="n">
        <v>8.800000000000001</v>
      </c>
    </row>
    <row r="14" spans="1:11">
      <c r="A14" s="4" t="s">
        <v>1055</v>
      </c>
      <c r="B14" s="11" t="n">
        <v>10.75911</v>
      </c>
      <c r="H14" s="11" t="n">
        <v>10.75911</v>
      </c>
    </row>
    <row r="15" spans="1:11">
      <c r="A15" s="4" t="s">
        <v>1056</v>
      </c>
      <c r="B15" s="6" t="n">
        <v>11240869</v>
      </c>
      <c r="H15" s="6" t="n">
        <v>11240869</v>
      </c>
    </row>
    <row r="16" spans="1:11">
      <c r="A16" s="4" t="s">
        <v>1057</v>
      </c>
      <c r="B16" s="6" t="n">
        <v>5586344</v>
      </c>
      <c r="H16" s="6" t="n">
        <v>5586344</v>
      </c>
    </row>
    <row r="17" spans="1:11">
      <c r="A17" s="4" t="s">
        <v>1058</v>
      </c>
      <c r="H17" s="4" t="s">
        <v>674</v>
      </c>
    </row>
    <row r="18" spans="1:11">
      <c r="A18" s="4" t="s">
        <v>118</v>
      </c>
      <c r="H18" s="5" t="n">
        <v>3700</v>
      </c>
    </row>
    <row r="19" spans="1:11">
      <c r="A19" s="4" t="s">
        <v>1059</v>
      </c>
      <c r="J19" s="5" t="n">
        <v>6100</v>
      </c>
    </row>
    <row r="20" spans="1:11">
      <c r="A20" s="4" t="s">
        <v>1060</v>
      </c>
      <c r="H20" s="9" t="n">
        <v>0.8</v>
      </c>
    </row>
  </sheetData>
  <mergeCells count="3">
    <mergeCell ref="A1:A2"/>
    <mergeCell ref="B1:G1"/>
    <mergeCell ref="H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61</v>
      </c>
      <c r="B1" s="2" t="s">
        <v>1062</v>
      </c>
      <c r="C1" s="2" t="s">
        <v>2</v>
      </c>
      <c r="D1" s="2" t="s">
        <v>32</v>
      </c>
    </row>
    <row r="2" spans="1:4">
      <c r="A2" s="3" t="s">
        <v>259</v>
      </c>
    </row>
    <row r="3" spans="1:4">
      <c r="A3" s="4" t="s">
        <v>1063</v>
      </c>
      <c r="B3" s="6" t="n">
        <v>5000000</v>
      </c>
    </row>
    <row r="4" spans="1:4">
      <c r="A4" s="4" t="s">
        <v>1064</v>
      </c>
      <c r="B4" s="4" t="s">
        <v>1065</v>
      </c>
    </row>
    <row r="5" spans="1:4">
      <c r="A5" s="4" t="s">
        <v>162</v>
      </c>
      <c r="C5" s="6" t="n">
        <v>2499885</v>
      </c>
    </row>
    <row r="6" spans="1:4">
      <c r="A6" s="4" t="s">
        <v>1066</v>
      </c>
      <c r="C6" s="8" t="n">
        <v>4.71</v>
      </c>
    </row>
    <row r="7" spans="1:4">
      <c r="A7" s="4" t="s">
        <v>1067</v>
      </c>
      <c r="C7" s="6" t="n">
        <v>2549185</v>
      </c>
      <c r="D7" s="6" t="n">
        <v>49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1068</v>
      </c>
      <c r="B1" s="2" t="s">
        <v>1</v>
      </c>
    </row>
    <row r="2" spans="1:3">
      <c r="B2" s="2" t="s">
        <v>1069</v>
      </c>
      <c r="C2" s="2" t="s">
        <v>1041</v>
      </c>
    </row>
    <row r="3" spans="1:3">
      <c r="A3" s="3" t="s">
        <v>527</v>
      </c>
    </row>
    <row r="4" spans="1:3">
      <c r="A4" s="4" t="s">
        <v>1070</v>
      </c>
      <c r="B4" s="12" t="n">
        <v>0.5</v>
      </c>
    </row>
    <row r="5" spans="1:3">
      <c r="A5" s="4" t="s">
        <v>1071</v>
      </c>
      <c r="B5" s="8" t="n">
        <v>5.75</v>
      </c>
    </row>
    <row r="6" spans="1:3">
      <c r="A6" s="4" t="s">
        <v>1072</v>
      </c>
      <c r="B6" s="8" t="n">
        <v>11.5</v>
      </c>
    </row>
    <row r="7" spans="1:3">
      <c r="A7" s="4" t="s">
        <v>1073</v>
      </c>
      <c r="B7" s="4" t="s">
        <v>453</v>
      </c>
    </row>
    <row r="8" spans="1:3">
      <c r="A8" s="4" t="s">
        <v>1074</v>
      </c>
      <c r="B8" s="8" t="n">
        <v>0.01</v>
      </c>
    </row>
    <row r="9" spans="1:3">
      <c r="A9" s="4" t="s">
        <v>1075</v>
      </c>
      <c r="B9" s="4" t="s">
        <v>1076</v>
      </c>
    </row>
    <row r="10" spans="1:3">
      <c r="A10" s="4" t="s">
        <v>1077</v>
      </c>
      <c r="B10" s="5" t="n">
        <v>24</v>
      </c>
    </row>
    <row r="11" spans="1:3">
      <c r="A11" s="4" t="s">
        <v>1078</v>
      </c>
      <c r="B11" s="6" t="n">
        <v>20</v>
      </c>
    </row>
    <row r="12" spans="1:3">
      <c r="A12" s="4" t="s">
        <v>1079</v>
      </c>
      <c r="B12" s="4" t="s">
        <v>1076</v>
      </c>
    </row>
    <row r="13" spans="1:3">
      <c r="A13" s="4" t="s">
        <v>1080</v>
      </c>
      <c r="B13" s="4" t="s">
        <v>1081</v>
      </c>
    </row>
    <row r="14" spans="1:3">
      <c r="A14" s="4" t="s">
        <v>1082</v>
      </c>
      <c r="B14" s="4" t="s">
        <v>1083</v>
      </c>
    </row>
    <row r="15" spans="1:3">
      <c r="A15" s="4" t="s">
        <v>527</v>
      </c>
    </row>
    <row r="16" spans="1:3">
      <c r="A16" s="3" t="s">
        <v>527</v>
      </c>
    </row>
    <row r="17" spans="1:3">
      <c r="A17" s="4" t="s">
        <v>1084</v>
      </c>
      <c r="B17" s="6" t="n">
        <v>34988302</v>
      </c>
      <c r="C17" s="6" t="n">
        <v>35000000</v>
      </c>
    </row>
    <row r="18" spans="1:3">
      <c r="A18" s="4" t="s">
        <v>1085</v>
      </c>
    </row>
    <row r="19" spans="1:3">
      <c r="A19" s="3" t="s">
        <v>527</v>
      </c>
    </row>
    <row r="20" spans="1:3">
      <c r="A20" s="4" t="s">
        <v>1086</v>
      </c>
      <c r="B20" s="6" t="n">
        <v>35000000</v>
      </c>
    </row>
    <row r="21" spans="1:3">
      <c r="A21" s="4" t="s">
        <v>1087</v>
      </c>
      <c r="B21" s="6" t="n">
        <v>1</v>
      </c>
    </row>
    <row r="22" spans="1:3">
      <c r="A22" s="4" t="s">
        <v>1088</v>
      </c>
      <c r="B22"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100</v>
      </c>
    </row>
    <row r="3" spans="1:4">
      <c r="A3" s="3" t="s">
        <v>261</v>
      </c>
    </row>
    <row r="4" spans="1:4">
      <c r="A4" s="4" t="s">
        <v>1090</v>
      </c>
      <c r="B4" s="9" t="n">
        <v>83.8</v>
      </c>
      <c r="C4" s="5" t="n">
        <v>60</v>
      </c>
      <c r="D4" s="9" t="n">
        <v>36.7</v>
      </c>
    </row>
    <row r="5" spans="1:4">
      <c r="A5" s="4" t="s">
        <v>1091</v>
      </c>
    </row>
    <row r="6" spans="1:4">
      <c r="A6" s="3" t="s">
        <v>261</v>
      </c>
    </row>
    <row r="7" spans="1:4">
      <c r="A7" s="4" t="s">
        <v>1090</v>
      </c>
      <c r="B7" s="9" t="n">
        <v>0.7</v>
      </c>
      <c r="C7" s="9" t="n">
        <v>0.7</v>
      </c>
      <c r="D7" s="9" t="n">
        <v>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61</v>
      </c>
    </row>
    <row r="4" spans="1:12">
      <c r="A4" s="4" t="s">
        <v>1093</v>
      </c>
      <c r="B4" s="5" t="n">
        <v>1068</v>
      </c>
      <c r="C4" s="5" t="n">
        <v>759</v>
      </c>
      <c r="D4" s="5" t="n">
        <v>1402</v>
      </c>
      <c r="E4" s="5" t="n">
        <v>1105</v>
      </c>
      <c r="F4" s="5" t="n">
        <v>1698</v>
      </c>
      <c r="G4" s="5" t="n">
        <v>26892</v>
      </c>
      <c r="H4" s="5" t="n">
        <v>2456</v>
      </c>
      <c r="I4" s="5" t="n">
        <v>2385</v>
      </c>
      <c r="J4" s="5" t="n">
        <v>4334</v>
      </c>
      <c r="K4" s="5" t="n">
        <v>33431</v>
      </c>
      <c r="L4" s="5" t="n">
        <v>10493</v>
      </c>
    </row>
    <row r="5" spans="1:12">
      <c r="A5" s="4" t="s">
        <v>1094</v>
      </c>
    </row>
    <row r="6" spans="1:12">
      <c r="A6" s="3" t="s">
        <v>261</v>
      </c>
    </row>
    <row r="7" spans="1:12">
      <c r="A7" s="4" t="s">
        <v>1093</v>
      </c>
      <c r="J7" s="6" t="n">
        <v>100</v>
      </c>
      <c r="K7" s="6" t="n">
        <v>500</v>
      </c>
      <c r="L7" s="6" t="n">
        <v>500</v>
      </c>
    </row>
    <row r="8" spans="1:12">
      <c r="A8" s="4" t="s">
        <v>1095</v>
      </c>
    </row>
    <row r="9" spans="1:12">
      <c r="A9" s="3" t="s">
        <v>261</v>
      </c>
    </row>
    <row r="10" spans="1:12">
      <c r="A10" s="4" t="s">
        <v>1093</v>
      </c>
      <c r="J10" s="5" t="n">
        <v>200</v>
      </c>
      <c r="K10" s="5" t="n">
        <v>100</v>
      </c>
      <c r="L10"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30"/>
    <col customWidth="1" max="14" min="14" width="23"/>
  </cols>
  <sheetData>
    <row r="1" spans="1:14">
      <c r="A1" s="1" t="s">
        <v>1096</v>
      </c>
      <c r="B1" s="2" t="s">
        <v>1097</v>
      </c>
      <c r="C1" s="2" t="s">
        <v>503</v>
      </c>
      <c r="D1" s="2" t="s">
        <v>1098</v>
      </c>
      <c r="E1" s="2" t="s">
        <v>1099</v>
      </c>
      <c r="F1" s="2" t="s">
        <v>1100</v>
      </c>
      <c r="G1" s="2" t="s">
        <v>576</v>
      </c>
      <c r="H1" s="2" t="s">
        <v>1101</v>
      </c>
      <c r="I1" s="2" t="s">
        <v>1102</v>
      </c>
      <c r="J1" s="2" t="s">
        <v>1103</v>
      </c>
      <c r="K1" s="2" t="s">
        <v>503</v>
      </c>
      <c r="L1" s="2" t="s">
        <v>1104</v>
      </c>
      <c r="M1" s="2" t="s">
        <v>1105</v>
      </c>
      <c r="N1" s="2" t="s">
        <v>1106</v>
      </c>
    </row>
    <row r="2" spans="1:14">
      <c r="A2" s="3" t="s">
        <v>261</v>
      </c>
    </row>
    <row r="3" spans="1:14">
      <c r="A3" s="4" t="s">
        <v>1093</v>
      </c>
      <c r="C3" s="5" t="n">
        <v>1068</v>
      </c>
      <c r="D3" s="5" t="n">
        <v>759</v>
      </c>
      <c r="E3" s="5" t="n">
        <v>1402</v>
      </c>
      <c r="F3" s="5" t="n">
        <v>1105</v>
      </c>
      <c r="G3" s="5" t="n">
        <v>1698</v>
      </c>
      <c r="H3" s="5" t="n">
        <v>26892</v>
      </c>
      <c r="I3" s="5" t="n">
        <v>2456</v>
      </c>
      <c r="J3" s="5" t="n">
        <v>2385</v>
      </c>
      <c r="K3" s="5" t="n">
        <v>4334</v>
      </c>
      <c r="L3" s="5" t="n">
        <v>33431</v>
      </c>
      <c r="M3" s="5" t="n">
        <v>10493</v>
      </c>
    </row>
    <row r="4" spans="1:14">
      <c r="A4" s="4" t="s">
        <v>1107</v>
      </c>
      <c r="M4" s="4" t="s">
        <v>1108</v>
      </c>
      <c r="N4" s="4" t="s">
        <v>1108</v>
      </c>
    </row>
    <row r="5" spans="1:14">
      <c r="A5" s="4" t="s">
        <v>580</v>
      </c>
    </row>
    <row r="6" spans="1:14">
      <c r="A6" s="3" t="s">
        <v>261</v>
      </c>
    </row>
    <row r="7" spans="1:14">
      <c r="A7" s="4" t="s">
        <v>1109</v>
      </c>
      <c r="M7" s="6" t="n">
        <v>10</v>
      </c>
      <c r="N7" s="6" t="n">
        <v>10</v>
      </c>
    </row>
    <row r="8" spans="1:14">
      <c r="A8" s="4" t="s">
        <v>1107</v>
      </c>
      <c r="M8" s="4" t="s">
        <v>1110</v>
      </c>
      <c r="N8" s="4" t="s">
        <v>1110</v>
      </c>
    </row>
    <row r="9" spans="1:14">
      <c r="A9" s="4" t="s">
        <v>1111</v>
      </c>
    </row>
    <row r="10" spans="1:14">
      <c r="A10" s="3" t="s">
        <v>261</v>
      </c>
    </row>
    <row r="11" spans="1:14">
      <c r="A11" s="4" t="s">
        <v>1093</v>
      </c>
      <c r="B11" s="5" t="n">
        <v>0</v>
      </c>
      <c r="L11" s="6" t="n">
        <v>6000</v>
      </c>
      <c r="M11" s="5" t="n">
        <v>6000</v>
      </c>
    </row>
    <row r="12" spans="1:14">
      <c r="A12" s="4" t="s">
        <v>1112</v>
      </c>
    </row>
    <row r="13" spans="1:14">
      <c r="A13" s="3" t="s">
        <v>261</v>
      </c>
    </row>
    <row r="14" spans="1:14">
      <c r="A14" s="4" t="s">
        <v>1093</v>
      </c>
      <c r="L14" s="6" t="n">
        <v>900</v>
      </c>
      <c r="M14" s="6" t="n">
        <v>1700</v>
      </c>
    </row>
    <row r="15" spans="1:14">
      <c r="A15" s="4" t="s">
        <v>1113</v>
      </c>
    </row>
    <row r="16" spans="1:14">
      <c r="A16" s="3" t="s">
        <v>261</v>
      </c>
    </row>
    <row r="17" spans="1:14">
      <c r="A17" s="4" t="s">
        <v>1093</v>
      </c>
      <c r="K17" s="6" t="n">
        <v>100</v>
      </c>
    </row>
    <row r="18" spans="1:14">
      <c r="A18" s="4" t="s">
        <v>1114</v>
      </c>
    </row>
    <row r="19" spans="1:14">
      <c r="A19" s="3" t="s">
        <v>261</v>
      </c>
    </row>
    <row r="20" spans="1:14">
      <c r="A20" s="4" t="s">
        <v>1093</v>
      </c>
      <c r="K20" s="6" t="n">
        <v>0</v>
      </c>
      <c r="L20" s="6" t="n">
        <v>23000</v>
      </c>
    </row>
    <row r="21" spans="1:14">
      <c r="A21" s="4" t="s">
        <v>1115</v>
      </c>
      <c r="L21" s="5" t="n">
        <v>10000</v>
      </c>
    </row>
    <row r="22" spans="1:14">
      <c r="A22" s="4" t="s">
        <v>1116</v>
      </c>
      <c r="L22" s="6" t="n">
        <v>1250000</v>
      </c>
    </row>
    <row r="23" spans="1:14">
      <c r="A23" s="4" t="s">
        <v>1117</v>
      </c>
    </row>
    <row r="24" spans="1:14">
      <c r="A24" s="3" t="s">
        <v>261</v>
      </c>
    </row>
    <row r="25" spans="1:14">
      <c r="A25" s="4" t="s">
        <v>1093</v>
      </c>
      <c r="K25" s="5" t="n">
        <v>600</v>
      </c>
      <c r="L25" s="5" t="n">
        <v>600</v>
      </c>
      <c r="M25" s="5" t="n">
        <v>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61</v>
      </c>
    </row>
    <row r="4" spans="1:12">
      <c r="A4" s="4" t="s">
        <v>1093</v>
      </c>
      <c r="B4" s="5" t="n">
        <v>1068</v>
      </c>
      <c r="C4" s="5" t="n">
        <v>759</v>
      </c>
      <c r="D4" s="5" t="n">
        <v>1402</v>
      </c>
      <c r="E4" s="5" t="n">
        <v>1105</v>
      </c>
      <c r="F4" s="5" t="n">
        <v>1698</v>
      </c>
      <c r="G4" s="5" t="n">
        <v>26892</v>
      </c>
      <c r="H4" s="5" t="n">
        <v>2456</v>
      </c>
      <c r="I4" s="5" t="n">
        <v>2385</v>
      </c>
      <c r="J4" s="5" t="n">
        <v>4334</v>
      </c>
      <c r="K4" s="5" t="n">
        <v>33431</v>
      </c>
      <c r="L4" s="5" t="n">
        <v>10493</v>
      </c>
    </row>
    <row r="5" spans="1:12">
      <c r="A5" s="4" t="s">
        <v>1119</v>
      </c>
    </row>
    <row r="6" spans="1:12">
      <c r="A6" s="3" t="s">
        <v>261</v>
      </c>
    </row>
    <row r="7" spans="1:12">
      <c r="A7" s="4" t="s">
        <v>1093</v>
      </c>
      <c r="J7" s="5" t="n">
        <v>1600</v>
      </c>
      <c r="K7" s="5" t="n">
        <v>1700</v>
      </c>
      <c r="L7" s="5" t="n">
        <v>17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20</v>
      </c>
      <c r="B1" s="2" t="s">
        <v>94</v>
      </c>
      <c r="J1" s="2" t="s">
        <v>1</v>
      </c>
    </row>
    <row r="2" spans="1:12">
      <c r="B2" s="2" t="s">
        <v>503</v>
      </c>
      <c r="C2" s="2" t="s">
        <v>1098</v>
      </c>
      <c r="D2" s="2" t="s">
        <v>1099</v>
      </c>
      <c r="E2" s="2" t="s">
        <v>1100</v>
      </c>
      <c r="F2" s="2" t="s">
        <v>576</v>
      </c>
      <c r="G2" s="2" t="s">
        <v>1101</v>
      </c>
      <c r="H2" s="2" t="s">
        <v>1102</v>
      </c>
      <c r="I2" s="2" t="s">
        <v>1103</v>
      </c>
      <c r="J2" s="2" t="s">
        <v>1121</v>
      </c>
      <c r="K2" s="2" t="s">
        <v>576</v>
      </c>
      <c r="L2" s="2" t="s">
        <v>1122</v>
      </c>
    </row>
    <row r="3" spans="1:12">
      <c r="A3" s="3" t="s">
        <v>261</v>
      </c>
    </row>
    <row r="4" spans="1:12">
      <c r="A4" s="4" t="s">
        <v>1093</v>
      </c>
      <c r="B4" s="5" t="n">
        <v>1068</v>
      </c>
      <c r="C4" s="5" t="n">
        <v>759</v>
      </c>
      <c r="D4" s="5" t="n">
        <v>1402</v>
      </c>
      <c r="E4" s="5" t="n">
        <v>1105</v>
      </c>
      <c r="F4" s="5" t="n">
        <v>1698</v>
      </c>
      <c r="G4" s="5" t="n">
        <v>26892</v>
      </c>
      <c r="H4" s="5" t="n">
        <v>2456</v>
      </c>
      <c r="I4" s="5" t="n">
        <v>2385</v>
      </c>
      <c r="J4" s="5" t="n">
        <v>4334</v>
      </c>
      <c r="K4" s="5" t="n">
        <v>33431</v>
      </c>
      <c r="L4" s="5" t="n">
        <v>10493</v>
      </c>
    </row>
    <row r="5" spans="1:12">
      <c r="A5" s="4" t="s">
        <v>1123</v>
      </c>
    </row>
    <row r="6" spans="1:12">
      <c r="A6" s="3" t="s">
        <v>261</v>
      </c>
    </row>
    <row r="7" spans="1:12">
      <c r="A7" s="4" t="s">
        <v>1124</v>
      </c>
      <c r="J7" s="6" t="n">
        <v>2</v>
      </c>
    </row>
    <row r="8" spans="1:12">
      <c r="A8" s="4" t="s">
        <v>1093</v>
      </c>
      <c r="K8" s="6" t="n">
        <v>0</v>
      </c>
      <c r="L8" s="6" t="n">
        <v>0</v>
      </c>
    </row>
    <row r="9" spans="1:12">
      <c r="A9" s="4" t="s">
        <v>1125</v>
      </c>
    </row>
    <row r="10" spans="1:12">
      <c r="A10" s="3" t="s">
        <v>261</v>
      </c>
    </row>
    <row r="11" spans="1:12">
      <c r="A11" s="4" t="s">
        <v>1093</v>
      </c>
      <c r="J11" s="5" t="n">
        <v>600</v>
      </c>
      <c r="K11" s="6" t="n">
        <v>300</v>
      </c>
      <c r="L11" s="6" t="n">
        <v>0</v>
      </c>
    </row>
    <row r="12" spans="1:12">
      <c r="A12" s="4" t="s">
        <v>1126</v>
      </c>
    </row>
    <row r="13" spans="1:12">
      <c r="A13" s="3" t="s">
        <v>261</v>
      </c>
    </row>
    <row r="14" spans="1:12">
      <c r="A14" s="4" t="s">
        <v>1093</v>
      </c>
      <c r="J14" s="6" t="n">
        <v>4100</v>
      </c>
      <c r="K14" s="6" t="n">
        <v>1200</v>
      </c>
      <c r="L14" s="6" t="n">
        <v>0</v>
      </c>
    </row>
    <row r="15" spans="1:12">
      <c r="A15" s="4" t="s">
        <v>1127</v>
      </c>
    </row>
    <row r="16" spans="1:12">
      <c r="A16" s="3" t="s">
        <v>261</v>
      </c>
    </row>
    <row r="17" spans="1:12">
      <c r="A17" s="4" t="s">
        <v>1093</v>
      </c>
      <c r="J17" s="6" t="n">
        <v>600</v>
      </c>
      <c r="L17" s="6" t="n">
        <v>0</v>
      </c>
    </row>
    <row r="18" spans="1:12">
      <c r="A18" s="4" t="s">
        <v>1128</v>
      </c>
    </row>
    <row r="19" spans="1:12">
      <c r="A19" s="3" t="s">
        <v>261</v>
      </c>
    </row>
    <row r="20" spans="1:12">
      <c r="A20" s="4" t="s">
        <v>1093</v>
      </c>
      <c r="K20" s="6" t="n">
        <v>100</v>
      </c>
    </row>
    <row r="21" spans="1:12">
      <c r="A21" s="4" t="s">
        <v>1129</v>
      </c>
    </row>
    <row r="22" spans="1:12">
      <c r="A22" s="3" t="s">
        <v>261</v>
      </c>
    </row>
    <row r="23" spans="1:12">
      <c r="A23" s="4" t="s">
        <v>1093</v>
      </c>
      <c r="J23" s="6" t="n">
        <v>5700</v>
      </c>
    </row>
    <row r="24" spans="1:12">
      <c r="A24" s="4" t="s">
        <v>1130</v>
      </c>
    </row>
    <row r="25" spans="1:12">
      <c r="A25" s="3" t="s">
        <v>261</v>
      </c>
    </row>
    <row r="26" spans="1:12">
      <c r="A26" s="4" t="s">
        <v>1093</v>
      </c>
      <c r="J26" s="6" t="n">
        <v>100</v>
      </c>
      <c r="K26" s="6" t="n">
        <v>0</v>
      </c>
      <c r="L26" s="6" t="n">
        <v>0</v>
      </c>
    </row>
    <row r="27" spans="1:12">
      <c r="A27" s="4" t="s">
        <v>1131</v>
      </c>
    </row>
    <row r="28" spans="1:12">
      <c r="A28" s="3" t="s">
        <v>261</v>
      </c>
    </row>
    <row r="29" spans="1:12">
      <c r="A29" s="4" t="s">
        <v>1093</v>
      </c>
      <c r="J29" s="5" t="n">
        <v>700</v>
      </c>
      <c r="K29" s="5" t="n">
        <v>300</v>
      </c>
      <c r="L29" s="5"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33</v>
      </c>
    </row>
    <row r="3" spans="1:3">
      <c r="A3" s="4" t="s">
        <v>1134</v>
      </c>
      <c r="B3" s="5" t="n">
        <v>7735</v>
      </c>
      <c r="C3" s="5" t="n">
        <v>14445</v>
      </c>
    </row>
    <row r="4" spans="1:3">
      <c r="A4" s="4" t="s">
        <v>1135</v>
      </c>
    </row>
    <row r="5" spans="1:3">
      <c r="A5" s="3" t="s">
        <v>1133</v>
      </c>
    </row>
    <row r="6" spans="1:3">
      <c r="A6" s="4" t="s">
        <v>1134</v>
      </c>
      <c r="B6" s="6" t="n">
        <v>405</v>
      </c>
      <c r="C6" s="6" t="n">
        <v>286</v>
      </c>
    </row>
    <row r="7" spans="1:3">
      <c r="A7" s="4" t="s">
        <v>1136</v>
      </c>
    </row>
    <row r="8" spans="1:3">
      <c r="A8" s="3" t="s">
        <v>1133</v>
      </c>
    </row>
    <row r="9" spans="1:3">
      <c r="A9" s="4" t="s">
        <v>1134</v>
      </c>
      <c r="B9" s="6" t="n">
        <v>127</v>
      </c>
      <c r="C9" s="6" t="n">
        <v>158</v>
      </c>
    </row>
    <row r="10" spans="1:3">
      <c r="A10" s="4" t="s">
        <v>580</v>
      </c>
    </row>
    <row r="11" spans="1:3">
      <c r="A11" s="3" t="s">
        <v>1133</v>
      </c>
    </row>
    <row r="12" spans="1:3">
      <c r="A12" s="4" t="s">
        <v>1134</v>
      </c>
      <c r="B12" s="6" t="n">
        <v>6998</v>
      </c>
      <c r="C12" s="6" t="n">
        <v>13689</v>
      </c>
    </row>
    <row r="13" spans="1:3">
      <c r="A13" s="4" t="s">
        <v>1123</v>
      </c>
    </row>
    <row r="14" spans="1:3">
      <c r="A14" s="3" t="s">
        <v>1133</v>
      </c>
    </row>
    <row r="15" spans="1:3">
      <c r="A15" s="4" t="s">
        <v>1134</v>
      </c>
      <c r="B15" s="5" t="n">
        <v>205</v>
      </c>
      <c r="C15" s="5" t="n">
        <v>3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7</v>
      </c>
      <c r="B1" s="2" t="s">
        <v>94</v>
      </c>
      <c r="J1" s="2" t="s">
        <v>1</v>
      </c>
    </row>
    <row r="2" spans="1:12">
      <c r="B2" s="2" t="s">
        <v>503</v>
      </c>
      <c r="C2" s="2" t="s">
        <v>1098</v>
      </c>
      <c r="D2" s="2" t="s">
        <v>1099</v>
      </c>
      <c r="E2" s="2" t="s">
        <v>1100</v>
      </c>
      <c r="F2" s="2" t="s">
        <v>576</v>
      </c>
      <c r="G2" s="2" t="s">
        <v>1101</v>
      </c>
      <c r="H2" s="2" t="s">
        <v>1102</v>
      </c>
      <c r="I2" s="2" t="s">
        <v>1103</v>
      </c>
      <c r="J2" s="2" t="s">
        <v>1138</v>
      </c>
      <c r="K2" s="2" t="s">
        <v>576</v>
      </c>
      <c r="L2" s="2" t="s">
        <v>1122</v>
      </c>
    </row>
    <row r="3" spans="1:12">
      <c r="A3" s="3" t="s">
        <v>1139</v>
      </c>
    </row>
    <row r="4" spans="1:12">
      <c r="A4" s="4" t="s">
        <v>1140</v>
      </c>
      <c r="J4" s="6" t="n">
        <v>3</v>
      </c>
    </row>
    <row r="5" spans="1:12">
      <c r="A5" s="4" t="s">
        <v>102</v>
      </c>
      <c r="B5" s="5" t="n">
        <v>399643</v>
      </c>
      <c r="C5" s="5" t="n">
        <v>383030</v>
      </c>
      <c r="D5" s="5" t="n">
        <v>410382</v>
      </c>
      <c r="E5" s="5" t="n">
        <v>393167</v>
      </c>
      <c r="F5" s="5" t="n">
        <v>386289</v>
      </c>
      <c r="G5" s="5" t="n">
        <v>338393</v>
      </c>
      <c r="H5" s="5" t="n">
        <v>209382</v>
      </c>
      <c r="I5" s="5" t="n">
        <v>218260</v>
      </c>
      <c r="J5" s="5" t="n">
        <v>1586222</v>
      </c>
      <c r="K5" s="5" t="n">
        <v>1152324</v>
      </c>
      <c r="L5" s="5" t="n">
        <v>789926</v>
      </c>
    </row>
    <row r="6" spans="1:12">
      <c r="A6" s="4" t="s">
        <v>1141</v>
      </c>
      <c r="B6" s="6" t="n">
        <v>306192</v>
      </c>
      <c r="C6" s="6" t="n">
        <v>295936</v>
      </c>
      <c r="D6" s="6" t="n">
        <v>313954</v>
      </c>
      <c r="E6" s="6" t="n">
        <v>293792</v>
      </c>
      <c r="F6" s="6" t="n">
        <v>289901</v>
      </c>
      <c r="G6" s="6" t="n">
        <v>255116</v>
      </c>
      <c r="H6" s="6" t="n">
        <v>140418</v>
      </c>
      <c r="I6" s="6" t="n">
        <v>143708</v>
      </c>
      <c r="J6" s="6" t="n">
        <v>1209874</v>
      </c>
      <c r="K6" s="6" t="n">
        <v>829143</v>
      </c>
      <c r="L6" s="6" t="n">
        <v>519121</v>
      </c>
    </row>
    <row r="7" spans="1:12">
      <c r="A7" s="4" t="s">
        <v>104</v>
      </c>
      <c r="B7" s="6" t="n">
        <v>47420</v>
      </c>
      <c r="C7" s="6" t="n">
        <v>44913</v>
      </c>
      <c r="D7" s="6" t="n">
        <v>46723</v>
      </c>
      <c r="E7" s="6" t="n">
        <v>45595</v>
      </c>
      <c r="F7" s="6" t="n">
        <v>48328</v>
      </c>
      <c r="G7" s="6" t="n">
        <v>102048</v>
      </c>
      <c r="H7" s="6" t="n">
        <v>34998</v>
      </c>
      <c r="I7" s="6" t="n">
        <v>35581</v>
      </c>
      <c r="J7" s="6" t="n">
        <v>184651</v>
      </c>
      <c r="K7" s="6" t="n">
        <v>220955</v>
      </c>
      <c r="L7" s="6" t="n">
        <v>130437</v>
      </c>
    </row>
    <row r="8" spans="1:12">
      <c r="A8" s="4" t="s">
        <v>105</v>
      </c>
      <c r="B8" s="6" t="n">
        <v>36057</v>
      </c>
      <c r="C8" s="6" t="n">
        <v>35041</v>
      </c>
      <c r="D8" s="6" t="n">
        <v>36368</v>
      </c>
      <c r="E8" s="6" t="n">
        <v>38019</v>
      </c>
      <c r="F8" s="6" t="n">
        <v>28112</v>
      </c>
      <c r="G8" s="6" t="n">
        <v>28052</v>
      </c>
      <c r="H8" s="6" t="n">
        <v>21406</v>
      </c>
      <c r="I8" s="6" t="n">
        <v>21320</v>
      </c>
      <c r="J8" s="6" t="n">
        <v>145485</v>
      </c>
      <c r="K8" s="6" t="n">
        <v>98890</v>
      </c>
      <c r="L8" s="6" t="n">
        <v>79639</v>
      </c>
    </row>
    <row r="9" spans="1:12">
      <c r="A9" s="4" t="s">
        <v>106</v>
      </c>
      <c r="B9" s="6" t="n">
        <v>48127</v>
      </c>
      <c r="F9" s="6" t="n">
        <v>69437</v>
      </c>
      <c r="J9" s="6" t="n">
        <v>48127</v>
      </c>
      <c r="K9" s="6" t="n">
        <v>69437</v>
      </c>
    </row>
    <row r="10" spans="1:12">
      <c r="A10" s="4" t="s">
        <v>107</v>
      </c>
      <c r="B10" s="6" t="n">
        <v>1068</v>
      </c>
      <c r="C10" s="6" t="n">
        <v>759</v>
      </c>
      <c r="D10" s="6" t="n">
        <v>1402</v>
      </c>
      <c r="E10" s="6" t="n">
        <v>1105</v>
      </c>
      <c r="F10" s="6" t="n">
        <v>1698</v>
      </c>
      <c r="G10" s="6" t="n">
        <v>26892</v>
      </c>
      <c r="H10" s="6" t="n">
        <v>2456</v>
      </c>
      <c r="I10" s="6" t="n">
        <v>2385</v>
      </c>
      <c r="J10" s="6" t="n">
        <v>4334</v>
      </c>
      <c r="K10" s="6" t="n">
        <v>33431</v>
      </c>
      <c r="L10" s="6" t="n">
        <v>10493</v>
      </c>
    </row>
    <row r="11" spans="1:12">
      <c r="A11" s="4" t="s">
        <v>110</v>
      </c>
      <c r="B11" s="6" t="n">
        <v>38212</v>
      </c>
      <c r="C11" s="6" t="n">
        <v>38339</v>
      </c>
      <c r="D11" s="6" t="n">
        <v>38527</v>
      </c>
      <c r="E11" s="6" t="n">
        <v>38017</v>
      </c>
      <c r="F11" s="6" t="n">
        <v>36749</v>
      </c>
      <c r="G11" s="6" t="n">
        <v>37652</v>
      </c>
      <c r="H11" s="6" t="n">
        <v>27869</v>
      </c>
      <c r="I11" s="6" t="n">
        <v>26219</v>
      </c>
      <c r="J11" s="6" t="n">
        <v>153095</v>
      </c>
      <c r="K11" s="6" t="n">
        <v>128489</v>
      </c>
      <c r="L11" s="6" t="n">
        <v>109414</v>
      </c>
    </row>
    <row r="12" spans="1:12">
      <c r="A12" s="4" t="s">
        <v>111</v>
      </c>
      <c r="C12" s="6" t="n">
        <v>1067</v>
      </c>
      <c r="G12" s="6" t="n">
        <v>35512</v>
      </c>
      <c r="J12" s="6" t="n">
        <v>1067</v>
      </c>
      <c r="K12" s="6" t="n">
        <v>35512</v>
      </c>
    </row>
    <row r="13" spans="1:12">
      <c r="A13" s="4" t="s">
        <v>112</v>
      </c>
      <c r="B13" s="6" t="n">
        <v>-1689</v>
      </c>
      <c r="C13" s="6" t="n">
        <v>2571</v>
      </c>
      <c r="D13" s="6" t="n">
        <v>2325</v>
      </c>
      <c r="E13" s="6" t="n">
        <v>64</v>
      </c>
      <c r="F13" s="6" t="n">
        <v>665</v>
      </c>
      <c r="G13" s="6" t="n">
        <v>-563</v>
      </c>
      <c r="H13" s="6" t="n">
        <v>327</v>
      </c>
      <c r="I13" s="6" t="n">
        <v>-2724</v>
      </c>
      <c r="J13" s="6" t="n">
        <v>3271</v>
      </c>
      <c r="K13" s="6" t="n">
        <v>-2295</v>
      </c>
      <c r="L13" s="6" t="n">
        <v>-712</v>
      </c>
    </row>
    <row r="14" spans="1:12">
      <c r="A14" s="4" t="s">
        <v>113</v>
      </c>
      <c r="B14" s="6" t="n">
        <v>1783</v>
      </c>
      <c r="C14" s="6" t="n">
        <v>-781</v>
      </c>
      <c r="D14" s="6" t="n">
        <v>-704</v>
      </c>
      <c r="E14" s="6" t="n">
        <v>-3328</v>
      </c>
      <c r="F14" s="6" t="n">
        <v>-1297</v>
      </c>
      <c r="J14" s="6" t="n">
        <v>-3030</v>
      </c>
      <c r="K14" s="6" t="n">
        <v>-1297</v>
      </c>
    </row>
    <row r="15" spans="1:12">
      <c r="A15" s="4" t="s">
        <v>114</v>
      </c>
      <c r="B15" s="5" t="n">
        <v>-80905</v>
      </c>
      <c r="C15" s="5" t="n">
        <v>-29673</v>
      </c>
      <c r="D15" s="5" t="n">
        <v>-23563</v>
      </c>
      <c r="E15" s="5" t="n">
        <v>-19969</v>
      </c>
      <c r="F15" s="5" t="n">
        <v>-85974</v>
      </c>
      <c r="G15" s="5" t="n">
        <v>-147442</v>
      </c>
      <c r="H15" s="5" t="n">
        <v>-17438</v>
      </c>
      <c r="I15" s="5" t="n">
        <v>-13677</v>
      </c>
      <c r="J15" s="6" t="n">
        <v>-154110</v>
      </c>
      <c r="K15" s="6" t="n">
        <v>-264531</v>
      </c>
      <c r="L15" s="6" t="n">
        <v>-59890</v>
      </c>
    </row>
    <row r="16" spans="1:12">
      <c r="A16" s="4" t="s">
        <v>485</v>
      </c>
    </row>
    <row r="17" spans="1:12">
      <c r="A17" s="3" t="s">
        <v>1139</v>
      </c>
    </row>
    <row r="18" spans="1:12">
      <c r="A18" s="4" t="s">
        <v>102</v>
      </c>
      <c r="J18" s="6" t="n">
        <v>1273647</v>
      </c>
      <c r="K18" s="6" t="n">
        <v>827110</v>
      </c>
      <c r="L18" s="6" t="n">
        <v>439924</v>
      </c>
    </row>
    <row r="19" spans="1:12">
      <c r="A19" s="4" t="s">
        <v>1141</v>
      </c>
      <c r="J19" s="6" t="n">
        <v>1007301</v>
      </c>
      <c r="K19" s="6" t="n">
        <v>620719</v>
      </c>
      <c r="L19" s="6" t="n">
        <v>296848</v>
      </c>
    </row>
    <row r="20" spans="1:12">
      <c r="A20" s="4" t="s">
        <v>489</v>
      </c>
    </row>
    <row r="21" spans="1:12">
      <c r="A21" s="3" t="s">
        <v>1139</v>
      </c>
    </row>
    <row r="22" spans="1:12">
      <c r="A22" s="4" t="s">
        <v>102</v>
      </c>
      <c r="J22" s="6" t="n">
        <v>228015</v>
      </c>
      <c r="K22" s="6" t="n">
        <v>233595</v>
      </c>
      <c r="L22" s="6" t="n">
        <v>247796</v>
      </c>
    </row>
    <row r="23" spans="1:12">
      <c r="A23" s="4" t="s">
        <v>1141</v>
      </c>
      <c r="J23" s="6" t="n">
        <v>151367</v>
      </c>
      <c r="K23" s="6" t="n">
        <v>152864</v>
      </c>
      <c r="L23" s="6" t="n">
        <v>158800</v>
      </c>
    </row>
    <row r="24" spans="1:12">
      <c r="A24" s="4" t="s">
        <v>491</v>
      </c>
    </row>
    <row r="25" spans="1:12">
      <c r="A25" s="3" t="s">
        <v>1139</v>
      </c>
    </row>
    <row r="26" spans="1:12">
      <c r="A26" s="4" t="s">
        <v>102</v>
      </c>
      <c r="J26" s="6" t="n">
        <v>84560</v>
      </c>
      <c r="K26" s="6" t="n">
        <v>91619</v>
      </c>
      <c r="L26" s="6" t="n">
        <v>102206</v>
      </c>
    </row>
    <row r="27" spans="1:12">
      <c r="A27" s="4" t="s">
        <v>1141</v>
      </c>
      <c r="J27" s="5" t="n">
        <v>51206</v>
      </c>
      <c r="K27" s="5" t="n">
        <v>55560</v>
      </c>
      <c r="L27" s="5" t="n">
        <v>634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143</v>
      </c>
    </row>
    <row r="4" spans="1:12">
      <c r="A4" s="4" t="s">
        <v>102</v>
      </c>
      <c r="B4" s="5" t="n">
        <v>399643</v>
      </c>
      <c r="C4" s="5" t="n">
        <v>383030</v>
      </c>
      <c r="D4" s="5" t="n">
        <v>410382</v>
      </c>
      <c r="E4" s="5" t="n">
        <v>393167</v>
      </c>
      <c r="F4" s="5" t="n">
        <v>386289</v>
      </c>
      <c r="G4" s="5" t="n">
        <v>338393</v>
      </c>
      <c r="H4" s="5" t="n">
        <v>209382</v>
      </c>
      <c r="I4" s="5" t="n">
        <v>218260</v>
      </c>
      <c r="J4" s="5" t="n">
        <v>1586222</v>
      </c>
      <c r="K4" s="5" t="n">
        <v>1152324</v>
      </c>
      <c r="L4" s="5" t="n">
        <v>789926</v>
      </c>
    </row>
    <row r="5" spans="1:12">
      <c r="A5" s="4" t="s">
        <v>482</v>
      </c>
    </row>
    <row r="6" spans="1:12">
      <c r="A6" s="3" t="s">
        <v>1143</v>
      </c>
    </row>
    <row r="7" spans="1:12">
      <c r="A7" s="4" t="s">
        <v>102</v>
      </c>
      <c r="J7" s="6" t="n">
        <v>1347516</v>
      </c>
      <c r="K7" s="6" t="n">
        <v>1000827</v>
      </c>
      <c r="L7" s="6" t="n">
        <v>654565</v>
      </c>
    </row>
    <row r="8" spans="1:12">
      <c r="A8" s="4" t="s">
        <v>483</v>
      </c>
    </row>
    <row r="9" spans="1:12">
      <c r="A9" s="3" t="s">
        <v>1143</v>
      </c>
    </row>
    <row r="10" spans="1:12">
      <c r="A10" s="4" t="s">
        <v>102</v>
      </c>
      <c r="J10" s="6" t="n">
        <v>211314</v>
      </c>
      <c r="K10" s="6" t="n">
        <v>136531</v>
      </c>
      <c r="L10" s="6" t="n">
        <v>131287</v>
      </c>
    </row>
    <row r="11" spans="1:12">
      <c r="A11" s="4" t="s">
        <v>484</v>
      </c>
    </row>
    <row r="12" spans="1:12">
      <c r="A12" s="3" t="s">
        <v>1143</v>
      </c>
    </row>
    <row r="13" spans="1:12">
      <c r="A13" s="4" t="s">
        <v>102</v>
      </c>
      <c r="J13" s="5" t="n">
        <v>27392</v>
      </c>
      <c r="K13" s="5" t="n">
        <v>14966</v>
      </c>
      <c r="L13" s="5" t="n">
        <v>407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65</v>
      </c>
    </row>
    <row r="4" spans="1:12">
      <c r="A4" s="4" t="s">
        <v>1145</v>
      </c>
      <c r="B4" s="5" t="n">
        <v>399643</v>
      </c>
      <c r="C4" s="5" t="n">
        <v>383030</v>
      </c>
      <c r="D4" s="5" t="n">
        <v>410382</v>
      </c>
      <c r="E4" s="5" t="n">
        <v>393167</v>
      </c>
      <c r="F4" s="5" t="n">
        <v>386289</v>
      </c>
      <c r="G4" s="5" t="n">
        <v>338393</v>
      </c>
      <c r="H4" s="5" t="n">
        <v>209382</v>
      </c>
      <c r="I4" s="5" t="n">
        <v>218260</v>
      </c>
      <c r="J4" s="5" t="n">
        <v>1586222</v>
      </c>
      <c r="K4" s="5" t="n">
        <v>1152324</v>
      </c>
      <c r="L4" s="5" t="n">
        <v>789926</v>
      </c>
    </row>
    <row r="5" spans="1:12">
      <c r="A5" s="4" t="s">
        <v>103</v>
      </c>
      <c r="B5" s="6" t="n">
        <v>306192</v>
      </c>
      <c r="C5" s="6" t="n">
        <v>295936</v>
      </c>
      <c r="D5" s="6" t="n">
        <v>313954</v>
      </c>
      <c r="E5" s="6" t="n">
        <v>293792</v>
      </c>
      <c r="F5" s="6" t="n">
        <v>289901</v>
      </c>
      <c r="G5" s="6" t="n">
        <v>255116</v>
      </c>
      <c r="H5" s="6" t="n">
        <v>140418</v>
      </c>
      <c r="I5" s="6" t="n">
        <v>143708</v>
      </c>
      <c r="J5" s="6" t="n">
        <v>1209874</v>
      </c>
      <c r="K5" s="6" t="n">
        <v>829143</v>
      </c>
      <c r="L5" s="6" t="n">
        <v>519121</v>
      </c>
    </row>
    <row r="6" spans="1:12">
      <c r="A6" s="4" t="s">
        <v>104</v>
      </c>
      <c r="B6" s="6" t="n">
        <v>47420</v>
      </c>
      <c r="C6" s="6" t="n">
        <v>44913</v>
      </c>
      <c r="D6" s="6" t="n">
        <v>46723</v>
      </c>
      <c r="E6" s="6" t="n">
        <v>45595</v>
      </c>
      <c r="F6" s="6" t="n">
        <v>48328</v>
      </c>
      <c r="G6" s="6" t="n">
        <v>102048</v>
      </c>
      <c r="H6" s="6" t="n">
        <v>34998</v>
      </c>
      <c r="I6" s="6" t="n">
        <v>35581</v>
      </c>
      <c r="J6" s="6" t="n">
        <v>184651</v>
      </c>
      <c r="K6" s="6" t="n">
        <v>220955</v>
      </c>
      <c r="L6" s="6" t="n">
        <v>130437</v>
      </c>
    </row>
    <row r="7" spans="1:12">
      <c r="A7" s="4" t="s">
        <v>105</v>
      </c>
      <c r="B7" s="6" t="n">
        <v>36057</v>
      </c>
      <c r="C7" s="6" t="n">
        <v>35041</v>
      </c>
      <c r="D7" s="6" t="n">
        <v>36368</v>
      </c>
      <c r="E7" s="6" t="n">
        <v>38019</v>
      </c>
      <c r="F7" s="6" t="n">
        <v>28112</v>
      </c>
      <c r="G7" s="6" t="n">
        <v>28052</v>
      </c>
      <c r="H7" s="6" t="n">
        <v>21406</v>
      </c>
      <c r="I7" s="6" t="n">
        <v>21320</v>
      </c>
      <c r="J7" s="6" t="n">
        <v>145485</v>
      </c>
      <c r="K7" s="6" t="n">
        <v>98890</v>
      </c>
      <c r="L7" s="6" t="n">
        <v>79639</v>
      </c>
    </row>
    <row r="8" spans="1:12">
      <c r="A8" s="4" t="s">
        <v>106</v>
      </c>
      <c r="B8" s="6" t="n">
        <v>48127</v>
      </c>
      <c r="F8" s="6" t="n">
        <v>69437</v>
      </c>
      <c r="J8" s="6" t="n">
        <v>48127</v>
      </c>
      <c r="K8" s="6" t="n">
        <v>69437</v>
      </c>
    </row>
    <row r="9" spans="1:12">
      <c r="A9" s="4" t="s">
        <v>107</v>
      </c>
      <c r="B9" s="6" t="n">
        <v>1068</v>
      </c>
      <c r="C9" s="6" t="n">
        <v>759</v>
      </c>
      <c r="D9" s="6" t="n">
        <v>1402</v>
      </c>
      <c r="E9" s="6" t="n">
        <v>1105</v>
      </c>
      <c r="F9" s="6" t="n">
        <v>1698</v>
      </c>
      <c r="G9" s="6" t="n">
        <v>26892</v>
      </c>
      <c r="H9" s="6" t="n">
        <v>2456</v>
      </c>
      <c r="I9" s="6" t="n">
        <v>2385</v>
      </c>
      <c r="J9" s="6" t="n">
        <v>4334</v>
      </c>
      <c r="K9" s="6" t="n">
        <v>33431</v>
      </c>
      <c r="L9" s="6" t="n">
        <v>10493</v>
      </c>
    </row>
    <row r="10" spans="1:12">
      <c r="A10" s="4" t="s">
        <v>108</v>
      </c>
      <c r="B10" s="6" t="n">
        <v>-39221</v>
      </c>
      <c r="C10" s="6" t="n">
        <v>6381</v>
      </c>
      <c r="D10" s="6" t="n">
        <v>11935</v>
      </c>
      <c r="E10" s="6" t="n">
        <v>14656</v>
      </c>
      <c r="F10" s="6" t="n">
        <v>-51187</v>
      </c>
      <c r="G10" s="6" t="n">
        <v>-73715</v>
      </c>
      <c r="H10" s="6" t="n">
        <v>10104</v>
      </c>
      <c r="I10" s="6" t="n">
        <v>15266</v>
      </c>
      <c r="J10" s="6" t="n">
        <v>-6249</v>
      </c>
      <c r="K10" s="6" t="n">
        <v>-99532</v>
      </c>
      <c r="L10" s="6" t="n">
        <v>50236</v>
      </c>
    </row>
    <row r="11" spans="1:12">
      <c r="A11" s="3" t="s">
        <v>109</v>
      </c>
    </row>
    <row r="12" spans="1:12">
      <c r="A12" s="4" t="s">
        <v>110</v>
      </c>
      <c r="B12" s="6" t="n">
        <v>38212</v>
      </c>
      <c r="C12" s="6" t="n">
        <v>38339</v>
      </c>
      <c r="D12" s="6" t="n">
        <v>38527</v>
      </c>
      <c r="E12" s="6" t="n">
        <v>38017</v>
      </c>
      <c r="F12" s="6" t="n">
        <v>36749</v>
      </c>
      <c r="G12" s="6" t="n">
        <v>37652</v>
      </c>
      <c r="H12" s="6" t="n">
        <v>27869</v>
      </c>
      <c r="I12" s="6" t="n">
        <v>26219</v>
      </c>
      <c r="J12" s="6" t="n">
        <v>153095</v>
      </c>
      <c r="K12" s="6" t="n">
        <v>128489</v>
      </c>
      <c r="L12" s="6" t="n">
        <v>109414</v>
      </c>
    </row>
    <row r="13" spans="1:12">
      <c r="A13" s="4" t="s">
        <v>111</v>
      </c>
      <c r="C13" s="6" t="n">
        <v>1067</v>
      </c>
      <c r="G13" s="6" t="n">
        <v>35512</v>
      </c>
      <c r="J13" s="6" t="n">
        <v>1067</v>
      </c>
      <c r="K13" s="6" t="n">
        <v>35512</v>
      </c>
    </row>
    <row r="14" spans="1:12">
      <c r="A14" s="4" t="s">
        <v>112</v>
      </c>
      <c r="B14" s="6" t="n">
        <v>-1689</v>
      </c>
      <c r="C14" s="6" t="n">
        <v>2571</v>
      </c>
      <c r="D14" s="6" t="n">
        <v>2325</v>
      </c>
      <c r="E14" s="6" t="n">
        <v>64</v>
      </c>
      <c r="F14" s="6" t="n">
        <v>665</v>
      </c>
      <c r="G14" s="6" t="n">
        <v>-563</v>
      </c>
      <c r="H14" s="6" t="n">
        <v>327</v>
      </c>
      <c r="I14" s="6" t="n">
        <v>-2724</v>
      </c>
      <c r="J14" s="6" t="n">
        <v>3271</v>
      </c>
      <c r="K14" s="6" t="n">
        <v>-2295</v>
      </c>
      <c r="L14" s="6" t="n">
        <v>-712</v>
      </c>
    </row>
    <row r="15" spans="1:12">
      <c r="A15" s="4" t="s">
        <v>113</v>
      </c>
      <c r="B15" s="6" t="n">
        <v>1783</v>
      </c>
      <c r="C15" s="6" t="n">
        <v>-781</v>
      </c>
      <c r="D15" s="6" t="n">
        <v>-704</v>
      </c>
      <c r="E15" s="6" t="n">
        <v>-3328</v>
      </c>
      <c r="F15" s="6" t="n">
        <v>-1297</v>
      </c>
      <c r="J15" s="6" t="n">
        <v>-3030</v>
      </c>
      <c r="K15" s="6" t="n">
        <v>-1297</v>
      </c>
    </row>
    <row r="16" spans="1:12">
      <c r="A16" s="4" t="s">
        <v>114</v>
      </c>
      <c r="B16" s="6" t="n">
        <v>-80905</v>
      </c>
      <c r="C16" s="6" t="n">
        <v>-29673</v>
      </c>
      <c r="D16" s="6" t="n">
        <v>-23563</v>
      </c>
      <c r="E16" s="6" t="n">
        <v>-19969</v>
      </c>
      <c r="F16" s="6" t="n">
        <v>-85974</v>
      </c>
      <c r="G16" s="6" t="n">
        <v>-147442</v>
      </c>
      <c r="H16" s="6" t="n">
        <v>-17438</v>
      </c>
      <c r="I16" s="6" t="n">
        <v>-13677</v>
      </c>
      <c r="J16" s="6" t="n">
        <v>-154110</v>
      </c>
      <c r="K16" s="6" t="n">
        <v>-264531</v>
      </c>
      <c r="L16" s="6" t="n">
        <v>-59890</v>
      </c>
    </row>
    <row r="17" spans="1:12">
      <c r="A17" s="4" t="s">
        <v>115</v>
      </c>
      <c r="B17" s="6" t="n">
        <v>-3496</v>
      </c>
      <c r="C17" s="6" t="n">
        <v>733</v>
      </c>
      <c r="D17" s="6" t="n">
        <v>-1619</v>
      </c>
      <c r="E17" s="6" t="n">
        <v>-4025</v>
      </c>
      <c r="F17" s="6" t="n">
        <v>27322</v>
      </c>
      <c r="G17" s="6" t="n">
        <v>37002</v>
      </c>
      <c r="H17" s="6" t="n">
        <v>-2074</v>
      </c>
      <c r="I17" s="6" t="n">
        <v>-2004</v>
      </c>
      <c r="J17" s="6" t="n">
        <v>-8407</v>
      </c>
      <c r="K17" s="6" t="n">
        <v>60246</v>
      </c>
      <c r="L17" s="6" t="n">
        <v>11787</v>
      </c>
    </row>
    <row r="18" spans="1:12">
      <c r="A18" s="4" t="s">
        <v>116</v>
      </c>
      <c r="B18" s="6" t="n">
        <v>-84401</v>
      </c>
      <c r="C18" s="6" t="n">
        <v>-28940</v>
      </c>
      <c r="D18" s="6" t="n">
        <v>-25182</v>
      </c>
      <c r="E18" s="6" t="n">
        <v>-23994</v>
      </c>
      <c r="F18" s="6" t="n">
        <v>-58652</v>
      </c>
      <c r="G18" s="6" t="n">
        <v>-110440</v>
      </c>
      <c r="H18" s="6" t="n">
        <v>-19512</v>
      </c>
      <c r="I18" s="6" t="n">
        <v>-15681</v>
      </c>
      <c r="J18" s="6" t="n">
        <v>-162517</v>
      </c>
      <c r="K18" s="6" t="n">
        <v>-204285</v>
      </c>
      <c r="L18" s="6" t="n">
        <v>-48103</v>
      </c>
    </row>
    <row r="19" spans="1:12">
      <c r="A19" s="4" t="s">
        <v>117</v>
      </c>
      <c r="G19" s="6" t="n">
        <v>-16375</v>
      </c>
      <c r="J19" s="6" t="n">
        <v>0</v>
      </c>
      <c r="K19" s="6" t="n">
        <v>-16375</v>
      </c>
    </row>
    <row r="20" spans="1:12">
      <c r="A20" s="4" t="s">
        <v>118</v>
      </c>
      <c r="B20" s="6" t="n">
        <v>-914</v>
      </c>
      <c r="C20" s="6" t="n">
        <v>-914</v>
      </c>
      <c r="D20" s="6" t="n">
        <v>-914</v>
      </c>
      <c r="E20" s="6" t="n">
        <v>-914</v>
      </c>
      <c r="F20" s="6" t="n">
        <v>-1264</v>
      </c>
      <c r="G20" s="6" t="n">
        <v>-1225</v>
      </c>
      <c r="J20" s="6" t="n">
        <v>-3655</v>
      </c>
      <c r="K20" s="6" t="n">
        <v>-2489</v>
      </c>
    </row>
    <row r="21" spans="1:12">
      <c r="A21" s="4" t="s">
        <v>119</v>
      </c>
      <c r="B21" s="5" t="n">
        <v>-85315</v>
      </c>
      <c r="C21" s="5" t="n">
        <v>-29854</v>
      </c>
      <c r="D21" s="5" t="n">
        <v>-26096</v>
      </c>
      <c r="E21" s="5" t="n">
        <v>-24908</v>
      </c>
      <c r="F21" s="5" t="n">
        <v>-59916</v>
      </c>
      <c r="G21" s="5" t="n">
        <v>-128040</v>
      </c>
      <c r="H21" s="5" t="n">
        <v>-19512</v>
      </c>
      <c r="I21" s="5" t="n">
        <v>-15681</v>
      </c>
      <c r="J21" s="5" t="n">
        <v>-166172</v>
      </c>
      <c r="K21" s="5" t="n">
        <v>-223149</v>
      </c>
      <c r="L21" s="5" t="n">
        <v>-48103</v>
      </c>
    </row>
    <row r="22" spans="1:12">
      <c r="A22" s="4" t="s">
        <v>1146</v>
      </c>
      <c r="B22" s="6" t="n">
        <v>152343823</v>
      </c>
      <c r="C22" s="6" t="n">
        <v>151663670</v>
      </c>
      <c r="D22" s="6" t="n">
        <v>152259589</v>
      </c>
      <c r="E22" s="6" t="n">
        <v>152140117</v>
      </c>
      <c r="F22" s="6" t="n">
        <v>150569877</v>
      </c>
      <c r="G22" s="6" t="n">
        <v>138895681</v>
      </c>
      <c r="H22" s="6" t="n">
        <v>69721078</v>
      </c>
      <c r="I22" s="6" t="n">
        <v>67827401</v>
      </c>
    </row>
    <row r="23" spans="1:12">
      <c r="A23" s="3" t="s">
        <v>1147</v>
      </c>
    </row>
    <row r="24" spans="1:12">
      <c r="A24" s="4" t="s">
        <v>120</v>
      </c>
      <c r="B24" s="8" t="n">
        <v>-0.54</v>
      </c>
      <c r="C24" s="8" t="n">
        <v>-0.2</v>
      </c>
      <c r="D24" s="8" t="n">
        <v>-0.17</v>
      </c>
      <c r="E24" s="8" t="n">
        <v>-0.16</v>
      </c>
      <c r="F24" s="8" t="n">
        <v>-0.4</v>
      </c>
      <c r="G24" s="8" t="n">
        <v>-0.92</v>
      </c>
      <c r="H24" s="8" t="n">
        <v>-0.28</v>
      </c>
      <c r="I24" s="8" t="n">
        <v>-0.23</v>
      </c>
      <c r="J24" s="8" t="n">
        <v>-1.09</v>
      </c>
      <c r="K24" s="8" t="n">
        <v>-2.08</v>
      </c>
      <c r="L24" s="8" t="n">
        <v>-0.7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5615</v>
      </c>
      <c r="C3" s="5" t="n">
        <v>39000</v>
      </c>
    </row>
    <row r="4" spans="1:3">
      <c r="A4" s="4" t="s">
        <v>35</v>
      </c>
      <c r="B4" s="6" t="n">
        <v>18239</v>
      </c>
      <c r="C4" s="6" t="n">
        <v>42489</v>
      </c>
    </row>
    <row r="5" spans="1:3">
      <c r="A5" s="4" t="s">
        <v>36</v>
      </c>
      <c r="B5" s="6" t="n">
        <v>270812</v>
      </c>
      <c r="C5" s="6" t="n">
        <v>229704</v>
      </c>
    </row>
    <row r="6" spans="1:3">
      <c r="A6" s="4" t="s">
        <v>37</v>
      </c>
      <c r="B6" s="6" t="n">
        <v>16220</v>
      </c>
      <c r="C6" s="6" t="n">
        <v>11922</v>
      </c>
    </row>
    <row r="7" spans="1:3">
      <c r="A7" s="4" t="s">
        <v>38</v>
      </c>
      <c r="B7" s="6" t="n">
        <v>25015</v>
      </c>
      <c r="C7" s="6" t="n">
        <v>24596</v>
      </c>
    </row>
    <row r="8" spans="1:3">
      <c r="A8" s="4" t="s">
        <v>39</v>
      </c>
      <c r="B8" s="6" t="n">
        <v>355901</v>
      </c>
      <c r="C8" s="6" t="n">
        <v>347711</v>
      </c>
    </row>
    <row r="9" spans="1:3">
      <c r="A9" s="4" t="s">
        <v>40</v>
      </c>
      <c r="B9" s="6" t="n">
        <v>132986</v>
      </c>
      <c r="C9" s="6" t="n">
        <v>132908</v>
      </c>
    </row>
    <row r="10" spans="1:3">
      <c r="A10" s="4" t="s">
        <v>41</v>
      </c>
      <c r="B10" s="6" t="n">
        <v>708258</v>
      </c>
      <c r="C10" s="6" t="n">
        <v>747325</v>
      </c>
    </row>
    <row r="11" spans="1:3">
      <c r="A11" s="4" t="s">
        <v>42</v>
      </c>
      <c r="B11" s="6" t="n">
        <v>407021</v>
      </c>
      <c r="C11" s="6" t="n">
        <v>464984</v>
      </c>
    </row>
    <row r="12" spans="1:3">
      <c r="A12" s="4" t="s">
        <v>43</v>
      </c>
      <c r="B12" s="6" t="n">
        <v>16225</v>
      </c>
      <c r="C12" s="6" t="n">
        <v>9019</v>
      </c>
    </row>
    <row r="13" spans="1:3">
      <c r="A13" s="4" t="s">
        <v>44</v>
      </c>
      <c r="B13" s="6" t="n">
        <v>19391</v>
      </c>
      <c r="C13" s="6" t="n">
        <v>12891</v>
      </c>
    </row>
    <row r="14" spans="1:3">
      <c r="A14" s="4" t="s">
        <v>45</v>
      </c>
      <c r="B14" s="6" t="n">
        <v>1639782</v>
      </c>
      <c r="C14" s="6" t="n">
        <v>1714838</v>
      </c>
    </row>
    <row r="15" spans="1:3">
      <c r="A15" s="3" t="s">
        <v>46</v>
      </c>
    </row>
    <row r="16" spans="1:3">
      <c r="A16" s="4" t="s">
        <v>47</v>
      </c>
      <c r="B16" s="6" t="n">
        <v>99853</v>
      </c>
      <c r="C16" s="6" t="n">
        <v>81263</v>
      </c>
    </row>
    <row r="17" spans="1:3">
      <c r="A17" s="4" t="s">
        <v>48</v>
      </c>
      <c r="B17" s="6" t="n">
        <v>7735</v>
      </c>
      <c r="C17" s="6" t="n">
        <v>14445</v>
      </c>
    </row>
    <row r="18" spans="1:3">
      <c r="A18" s="4" t="s">
        <v>49</v>
      </c>
      <c r="B18" s="6" t="n">
        <v>1996</v>
      </c>
      <c r="C18" s="6" t="n">
        <v>3612</v>
      </c>
    </row>
    <row r="19" spans="1:3">
      <c r="A19" s="4" t="s">
        <v>50</v>
      </c>
      <c r="B19" s="6" t="n">
        <v>66008</v>
      </c>
      <c r="C19" s="6" t="n">
        <v>49383</v>
      </c>
    </row>
    <row r="20" spans="1:3">
      <c r="A20" s="4" t="s">
        <v>51</v>
      </c>
      <c r="B20" s="6" t="n">
        <v>54583</v>
      </c>
      <c r="C20" s="6" t="n">
        <v>46925</v>
      </c>
    </row>
    <row r="21" spans="1:3">
      <c r="A21" s="4" t="s">
        <v>52</v>
      </c>
      <c r="B21" s="6" t="n">
        <v>49071</v>
      </c>
      <c r="C21" s="6" t="n">
        <v>55102</v>
      </c>
    </row>
    <row r="22" spans="1:3">
      <c r="A22" s="4" t="s">
        <v>53</v>
      </c>
      <c r="B22" s="6" t="n">
        <v>34235</v>
      </c>
      <c r="C22" s="6" t="n">
        <v>31656</v>
      </c>
    </row>
    <row r="23" spans="1:3">
      <c r="A23" s="4" t="s">
        <v>54</v>
      </c>
      <c r="B23" s="6" t="n">
        <v>16504</v>
      </c>
      <c r="C23" s="6" t="n">
        <v>12709</v>
      </c>
    </row>
    <row r="24" spans="1:3">
      <c r="A24" s="4" t="s">
        <v>55</v>
      </c>
      <c r="B24" s="6" t="n">
        <v>56002</v>
      </c>
      <c r="C24" s="6" t="n">
        <v>42489</v>
      </c>
    </row>
    <row r="25" spans="1:3">
      <c r="A25" s="4" t="s">
        <v>56</v>
      </c>
      <c r="B25" s="6" t="n">
        <v>17498</v>
      </c>
      <c r="C25" s="6" t="n">
        <v>15611</v>
      </c>
    </row>
    <row r="26" spans="1:3">
      <c r="A26" s="4" t="s">
        <v>57</v>
      </c>
      <c r="B26" s="6" t="n">
        <v>29237</v>
      </c>
      <c r="C26" s="6" t="n">
        <v>20565</v>
      </c>
    </row>
    <row r="27" spans="1:3">
      <c r="A27" s="4" t="s">
        <v>58</v>
      </c>
      <c r="B27" s="6" t="n">
        <v>432722</v>
      </c>
      <c r="C27" s="6" t="n">
        <v>373760</v>
      </c>
    </row>
    <row r="28" spans="1:3">
      <c r="A28" s="4" t="s">
        <v>59</v>
      </c>
      <c r="B28" s="6" t="n">
        <v>1306423</v>
      </c>
      <c r="C28" s="6" t="n">
        <v>1276094</v>
      </c>
    </row>
    <row r="29" spans="1:3">
      <c r="A29" s="4" t="s">
        <v>60</v>
      </c>
      <c r="B29" s="6" t="n">
        <v>26738</v>
      </c>
      <c r="C29" s="6" t="n">
        <v>25958</v>
      </c>
    </row>
    <row r="30" spans="1:3">
      <c r="A30" s="4" t="s">
        <v>61</v>
      </c>
      <c r="B30" s="6" t="n">
        <v>25269</v>
      </c>
      <c r="C30" s="6" t="n">
        <v>25496</v>
      </c>
    </row>
    <row r="31" spans="1:3">
      <c r="A31" s="4" t="s">
        <v>62</v>
      </c>
      <c r="B31" s="6" t="n">
        <v>11212</v>
      </c>
      <c r="C31" s="6" t="n">
        <v>5362</v>
      </c>
    </row>
    <row r="32" spans="1:3">
      <c r="A32" s="4" t="s">
        <v>63</v>
      </c>
      <c r="B32" s="6" t="n">
        <v>3024</v>
      </c>
      <c r="C32" s="6" t="n">
        <v>3470</v>
      </c>
    </row>
    <row r="33" spans="1:3">
      <c r="A33" s="4" t="s">
        <v>64</v>
      </c>
      <c r="B33" s="6" t="n">
        <v>15400</v>
      </c>
      <c r="C33" s="6" t="n">
        <v>14704</v>
      </c>
    </row>
    <row r="34" spans="1:3">
      <c r="A34" s="4" t="s">
        <v>65</v>
      </c>
      <c r="B34" s="6" t="n">
        <v>1820788</v>
      </c>
      <c r="C34" s="6" t="n">
        <v>1724844</v>
      </c>
    </row>
    <row r="35" spans="1:3">
      <c r="A35" s="4" t="s">
        <v>66</v>
      </c>
      <c r="B35" s="4" t="s">
        <v>67</v>
      </c>
      <c r="C35" s="4" t="s">
        <v>67</v>
      </c>
    </row>
    <row r="36" spans="1:3">
      <c r="A36" s="3" t="s">
        <v>68</v>
      </c>
    </row>
    <row r="37" spans="1:3">
      <c r="A37" s="4" t="s">
        <v>69</v>
      </c>
      <c r="B37" s="6" t="n">
        <v>15</v>
      </c>
      <c r="C37" s="6" t="n">
        <v>15</v>
      </c>
    </row>
    <row r="38" spans="1:3">
      <c r="A38" s="4" t="s">
        <v>70</v>
      </c>
      <c r="B38" s="6" t="n">
        <v>1</v>
      </c>
      <c r="C38" s="6" t="n">
        <v>1</v>
      </c>
    </row>
    <row r="39" spans="1:3">
      <c r="A39" s="4" t="s">
        <v>71</v>
      </c>
      <c r="B39" s="6" t="n">
        <v>482018</v>
      </c>
      <c r="C39" s="6" t="n">
        <v>482018</v>
      </c>
    </row>
    <row r="40" spans="1:3">
      <c r="A40" s="4" t="s">
        <v>72</v>
      </c>
      <c r="B40" s="6" t="n">
        <v>-10342</v>
      </c>
      <c r="C40" s="6" t="n">
        <v>-249</v>
      </c>
    </row>
    <row r="41" spans="1:3">
      <c r="A41" s="4" t="s">
        <v>73</v>
      </c>
      <c r="B41" s="6" t="n">
        <v>41731</v>
      </c>
      <c r="C41" s="6" t="n">
        <v>34085</v>
      </c>
    </row>
    <row r="42" spans="1:3">
      <c r="A42" s="4" t="s">
        <v>74</v>
      </c>
      <c r="B42" s="6" t="n">
        <v>-678563</v>
      </c>
      <c r="C42" s="6" t="n">
        <v>-514628</v>
      </c>
    </row>
    <row r="43" spans="1:3">
      <c r="A43" s="3" t="s">
        <v>75</v>
      </c>
    </row>
    <row r="44" spans="1:3">
      <c r="A44" s="4" t="s">
        <v>76</v>
      </c>
      <c r="B44" s="6" t="n">
        <v>-6565</v>
      </c>
      <c r="C44" s="6" t="n">
        <v>-194</v>
      </c>
    </row>
    <row r="45" spans="1:3">
      <c r="A45" s="4" t="s">
        <v>77</v>
      </c>
      <c r="B45" s="6" t="n">
        <v>-9301</v>
      </c>
      <c r="C45" s="6" t="n">
        <v>-11054</v>
      </c>
    </row>
    <row r="46" spans="1:3">
      <c r="A46" s="4" t="s">
        <v>78</v>
      </c>
      <c r="B46" s="6" t="n">
        <v>-15866</v>
      </c>
      <c r="C46" s="6" t="n">
        <v>-11248</v>
      </c>
    </row>
    <row r="47" spans="1:3">
      <c r="A47" s="4" t="s">
        <v>79</v>
      </c>
      <c r="B47" s="6" t="n">
        <v>-181006</v>
      </c>
      <c r="C47" s="6" t="n">
        <v>-10006</v>
      </c>
    </row>
    <row r="48" spans="1:3">
      <c r="A48" s="4" t="s">
        <v>80</v>
      </c>
      <c r="B48" s="5" t="n">
        <v>1639782</v>
      </c>
      <c r="C48" s="5" t="n">
        <v>1714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41</v>
      </c>
      <c r="B15" s="4" t="s">
        <v>293</v>
      </c>
    </row>
    <row r="16" spans="1:2">
      <c r="A16" s="4" t="s">
        <v>294</v>
      </c>
      <c r="B16" s="4" t="s">
        <v>295</v>
      </c>
    </row>
    <row r="17" spans="1:2">
      <c r="A17" s="4" t="s">
        <v>296</v>
      </c>
      <c r="B17" s="4" t="s">
        <v>297</v>
      </c>
    </row>
    <row r="18" spans="1:2">
      <c r="A18" s="4" t="s">
        <v>298</v>
      </c>
      <c r="B18" s="4" t="s">
        <v>299</v>
      </c>
    </row>
    <row r="19" spans="1:2">
      <c r="A19" s="4" t="s">
        <v>257</v>
      </c>
      <c r="B19" s="4" t="s">
        <v>300</v>
      </c>
    </row>
    <row r="20" spans="1:2">
      <c r="A20" s="4" t="s">
        <v>301</v>
      </c>
      <c r="B20" s="4" t="s">
        <v>302</v>
      </c>
    </row>
    <row r="21" spans="1:2">
      <c r="A21" s="4" t="s">
        <v>303</v>
      </c>
      <c r="B21" s="4" t="s">
        <v>304</v>
      </c>
    </row>
    <row r="22" spans="1:2">
      <c r="A22" s="4" t="s">
        <v>305</v>
      </c>
      <c r="B22" s="4" t="s">
        <v>306</v>
      </c>
    </row>
    <row r="23" spans="1:2">
      <c r="A23" s="4" t="s">
        <v>249</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234</v>
      </c>
      <c r="B29" s="4" t="s">
        <v>318</v>
      </c>
    </row>
    <row r="30" spans="1:2">
      <c r="A30" s="4" t="s">
        <v>319</v>
      </c>
      <c r="B30" s="4" t="s">
        <v>320</v>
      </c>
    </row>
    <row r="31" spans="1:2">
      <c r="A31" s="4" t="s">
        <v>321</v>
      </c>
      <c r="B31" s="4" t="s">
        <v>322</v>
      </c>
    </row>
    <row r="32" spans="1:2">
      <c r="A32" s="4" t="s">
        <v>323</v>
      </c>
      <c r="B32" s="4" t="s">
        <v>324</v>
      </c>
    </row>
    <row r="33" spans="1:2">
      <c r="A33" s="4" t="s">
        <v>325</v>
      </c>
      <c r="B33"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4</v>
      </c>
      <c r="B8" s="4" t="s">
        <v>345</v>
      </c>
    </row>
    <row r="9" spans="1:2">
      <c r="A9" s="4" t="s">
        <v>346</v>
      </c>
    </row>
    <row r="10" spans="1:2">
      <c r="A10" s="3" t="s">
        <v>340</v>
      </c>
    </row>
    <row r="11" spans="1:2">
      <c r="A11" s="4" t="s">
        <v>344</v>
      </c>
      <c r="B11" s="4" t="s">
        <v>347</v>
      </c>
    </row>
    <row r="12" spans="1:2">
      <c r="A12" s="4" t="s">
        <v>341</v>
      </c>
      <c r="B12"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32</v>
      </c>
    </row>
    <row r="2" spans="1:3">
      <c r="A2" s="3" t="s">
        <v>82</v>
      </c>
    </row>
    <row r="3" spans="1:3">
      <c r="A3" s="4" t="s">
        <v>83</v>
      </c>
      <c r="B3" s="5" t="n">
        <v>4359</v>
      </c>
      <c r="C3" s="5" t="n">
        <v>3725</v>
      </c>
    </row>
    <row r="4" spans="1:3">
      <c r="A4" s="4" t="s">
        <v>84</v>
      </c>
      <c r="B4" s="7" t="n">
        <v>0.0001</v>
      </c>
      <c r="C4" s="7" t="n">
        <v>0.0001</v>
      </c>
    </row>
    <row r="5" spans="1:3">
      <c r="A5" s="4" t="s">
        <v>85</v>
      </c>
      <c r="B5" s="6" t="n">
        <v>1600000000</v>
      </c>
      <c r="C5" s="6" t="n">
        <v>1600000000</v>
      </c>
    </row>
    <row r="6" spans="1:3">
      <c r="A6" s="4" t="s">
        <v>86</v>
      </c>
      <c r="B6" s="6" t="n">
        <v>152692140</v>
      </c>
      <c r="C6" s="6" t="n">
        <v>150578451</v>
      </c>
    </row>
    <row r="7" spans="1:3">
      <c r="A7" s="4" t="s">
        <v>87</v>
      </c>
      <c r="B7" s="6" t="n">
        <v>150142955</v>
      </c>
      <c r="C7" s="6" t="n">
        <v>150529151</v>
      </c>
    </row>
    <row r="8" spans="1:3">
      <c r="A8" s="4" t="s">
        <v>88</v>
      </c>
      <c r="B8" s="7" t="n">
        <v>0.0001</v>
      </c>
      <c r="C8" s="7" t="n">
        <v>0.0001</v>
      </c>
    </row>
    <row r="9" spans="1:3">
      <c r="A9" s="4" t="s">
        <v>89</v>
      </c>
      <c r="B9" s="6" t="n">
        <v>20000000</v>
      </c>
      <c r="C9" s="6" t="n">
        <v>20000000</v>
      </c>
    </row>
    <row r="10" spans="1:3">
      <c r="A10" s="4" t="s">
        <v>90</v>
      </c>
      <c r="B10" s="6" t="n">
        <v>4569233</v>
      </c>
      <c r="C10" s="6" t="n">
        <v>6194233</v>
      </c>
    </row>
    <row r="11" spans="1:3">
      <c r="A11" s="4" t="s">
        <v>91</v>
      </c>
      <c r="B11" s="6" t="n">
        <v>4569233</v>
      </c>
      <c r="C11" s="6" t="n">
        <v>6194233</v>
      </c>
    </row>
    <row r="12" spans="1:3">
      <c r="A12" s="4" t="s">
        <v>92</v>
      </c>
      <c r="B12" s="6" t="n">
        <v>2549185</v>
      </c>
      <c r="C12" s="6" t="n">
        <v>4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3</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01</v>
      </c>
    </row>
    <row r="4" spans="1:12">
      <c r="A4" s="4" t="s">
        <v>102</v>
      </c>
      <c r="B4" s="5" t="n">
        <v>399643</v>
      </c>
      <c r="C4" s="5" t="n">
        <v>383030</v>
      </c>
      <c r="D4" s="5" t="n">
        <v>410382</v>
      </c>
      <c r="E4" s="5" t="n">
        <v>393167</v>
      </c>
      <c r="F4" s="5" t="n">
        <v>386289</v>
      </c>
      <c r="G4" s="5" t="n">
        <v>338393</v>
      </c>
      <c r="H4" s="5" t="n">
        <v>209382</v>
      </c>
      <c r="I4" s="5" t="n">
        <v>218260</v>
      </c>
      <c r="J4" s="5" t="n">
        <v>1586222</v>
      </c>
      <c r="K4" s="5" t="n">
        <v>1152324</v>
      </c>
      <c r="L4" s="5" t="n">
        <v>789926</v>
      </c>
    </row>
    <row r="5" spans="1:12">
      <c r="A5" s="4" t="s">
        <v>103</v>
      </c>
      <c r="B5" s="6" t="n">
        <v>306192</v>
      </c>
      <c r="C5" s="6" t="n">
        <v>295936</v>
      </c>
      <c r="D5" s="6" t="n">
        <v>313954</v>
      </c>
      <c r="E5" s="6" t="n">
        <v>293792</v>
      </c>
      <c r="F5" s="6" t="n">
        <v>289901</v>
      </c>
      <c r="G5" s="6" t="n">
        <v>255116</v>
      </c>
      <c r="H5" s="6" t="n">
        <v>140418</v>
      </c>
      <c r="I5" s="6" t="n">
        <v>143708</v>
      </c>
      <c r="J5" s="6" t="n">
        <v>1209874</v>
      </c>
      <c r="K5" s="6" t="n">
        <v>829143</v>
      </c>
      <c r="L5" s="6" t="n">
        <v>519121</v>
      </c>
    </row>
    <row r="6" spans="1:12">
      <c r="A6" s="4" t="s">
        <v>104</v>
      </c>
      <c r="B6" s="6" t="n">
        <v>47420</v>
      </c>
      <c r="C6" s="6" t="n">
        <v>44913</v>
      </c>
      <c r="D6" s="6" t="n">
        <v>46723</v>
      </c>
      <c r="E6" s="6" t="n">
        <v>45595</v>
      </c>
      <c r="F6" s="6" t="n">
        <v>48328</v>
      </c>
      <c r="G6" s="6" t="n">
        <v>102048</v>
      </c>
      <c r="H6" s="6" t="n">
        <v>34998</v>
      </c>
      <c r="I6" s="6" t="n">
        <v>35581</v>
      </c>
      <c r="J6" s="6" t="n">
        <v>184651</v>
      </c>
      <c r="K6" s="6" t="n">
        <v>220955</v>
      </c>
      <c r="L6" s="6" t="n">
        <v>130437</v>
      </c>
    </row>
    <row r="7" spans="1:12">
      <c r="A7" s="4" t="s">
        <v>105</v>
      </c>
      <c r="B7" s="6" t="n">
        <v>36057</v>
      </c>
      <c r="C7" s="6" t="n">
        <v>35041</v>
      </c>
      <c r="D7" s="6" t="n">
        <v>36368</v>
      </c>
      <c r="E7" s="6" t="n">
        <v>38019</v>
      </c>
      <c r="F7" s="6" t="n">
        <v>28112</v>
      </c>
      <c r="G7" s="6" t="n">
        <v>28052</v>
      </c>
      <c r="H7" s="6" t="n">
        <v>21406</v>
      </c>
      <c r="I7" s="6" t="n">
        <v>21320</v>
      </c>
      <c r="J7" s="6" t="n">
        <v>145485</v>
      </c>
      <c r="K7" s="6" t="n">
        <v>98890</v>
      </c>
      <c r="L7" s="6" t="n">
        <v>79639</v>
      </c>
    </row>
    <row r="8" spans="1:12">
      <c r="A8" s="4" t="s">
        <v>106</v>
      </c>
      <c r="B8" s="6" t="n">
        <v>48127</v>
      </c>
      <c r="F8" s="6" t="n">
        <v>69437</v>
      </c>
      <c r="J8" s="6" t="n">
        <v>48127</v>
      </c>
      <c r="K8" s="6" t="n">
        <v>69437</v>
      </c>
    </row>
    <row r="9" spans="1:12">
      <c r="A9" s="4" t="s">
        <v>107</v>
      </c>
      <c r="B9" s="6" t="n">
        <v>1068</v>
      </c>
      <c r="C9" s="6" t="n">
        <v>759</v>
      </c>
      <c r="D9" s="6" t="n">
        <v>1402</v>
      </c>
      <c r="E9" s="6" t="n">
        <v>1105</v>
      </c>
      <c r="F9" s="6" t="n">
        <v>1698</v>
      </c>
      <c r="G9" s="6" t="n">
        <v>26892</v>
      </c>
      <c r="H9" s="6" t="n">
        <v>2456</v>
      </c>
      <c r="I9" s="6" t="n">
        <v>2385</v>
      </c>
      <c r="J9" s="6" t="n">
        <v>4334</v>
      </c>
      <c r="K9" s="6" t="n">
        <v>33431</v>
      </c>
      <c r="L9" s="6" t="n">
        <v>10493</v>
      </c>
    </row>
    <row r="10" spans="1:12">
      <c r="A10" s="4" t="s">
        <v>108</v>
      </c>
      <c r="B10" s="6" t="n">
        <v>-39221</v>
      </c>
      <c r="C10" s="6" t="n">
        <v>6381</v>
      </c>
      <c r="D10" s="6" t="n">
        <v>11935</v>
      </c>
      <c r="E10" s="6" t="n">
        <v>14656</v>
      </c>
      <c r="F10" s="6" t="n">
        <v>-51187</v>
      </c>
      <c r="G10" s="6" t="n">
        <v>-73715</v>
      </c>
      <c r="H10" s="6" t="n">
        <v>10104</v>
      </c>
      <c r="I10" s="6" t="n">
        <v>15266</v>
      </c>
      <c r="J10" s="6" t="n">
        <v>-6249</v>
      </c>
      <c r="K10" s="6" t="n">
        <v>-99532</v>
      </c>
      <c r="L10" s="6" t="n">
        <v>50236</v>
      </c>
    </row>
    <row r="11" spans="1:12">
      <c r="A11" s="3" t="s">
        <v>109</v>
      </c>
    </row>
    <row r="12" spans="1:12">
      <c r="A12" s="4" t="s">
        <v>110</v>
      </c>
      <c r="B12" s="6" t="n">
        <v>38212</v>
      </c>
      <c r="C12" s="6" t="n">
        <v>38339</v>
      </c>
      <c r="D12" s="6" t="n">
        <v>38527</v>
      </c>
      <c r="E12" s="6" t="n">
        <v>38017</v>
      </c>
      <c r="F12" s="6" t="n">
        <v>36749</v>
      </c>
      <c r="G12" s="6" t="n">
        <v>37652</v>
      </c>
      <c r="H12" s="6" t="n">
        <v>27869</v>
      </c>
      <c r="I12" s="6" t="n">
        <v>26219</v>
      </c>
      <c r="J12" s="6" t="n">
        <v>153095</v>
      </c>
      <c r="K12" s="6" t="n">
        <v>128489</v>
      </c>
      <c r="L12" s="6" t="n">
        <v>109414</v>
      </c>
    </row>
    <row r="13" spans="1:12">
      <c r="A13" s="4" t="s">
        <v>111</v>
      </c>
      <c r="C13" s="6" t="n">
        <v>1067</v>
      </c>
      <c r="G13" s="6" t="n">
        <v>35512</v>
      </c>
      <c r="J13" s="6" t="n">
        <v>1067</v>
      </c>
      <c r="K13" s="6" t="n">
        <v>35512</v>
      </c>
    </row>
    <row r="14" spans="1:12">
      <c r="A14" s="4" t="s">
        <v>112</v>
      </c>
      <c r="B14" s="6" t="n">
        <v>-1689</v>
      </c>
      <c r="C14" s="6" t="n">
        <v>2571</v>
      </c>
      <c r="D14" s="6" t="n">
        <v>2325</v>
      </c>
      <c r="E14" s="6" t="n">
        <v>64</v>
      </c>
      <c r="F14" s="6" t="n">
        <v>665</v>
      </c>
      <c r="G14" s="6" t="n">
        <v>-563</v>
      </c>
      <c r="H14" s="6" t="n">
        <v>327</v>
      </c>
      <c r="I14" s="6" t="n">
        <v>-2724</v>
      </c>
      <c r="J14" s="6" t="n">
        <v>3271</v>
      </c>
      <c r="K14" s="6" t="n">
        <v>-2295</v>
      </c>
      <c r="L14" s="6" t="n">
        <v>-712</v>
      </c>
    </row>
    <row r="15" spans="1:12">
      <c r="A15" s="4" t="s">
        <v>113</v>
      </c>
      <c r="B15" s="6" t="n">
        <v>1783</v>
      </c>
      <c r="C15" s="6" t="n">
        <v>-781</v>
      </c>
      <c r="D15" s="6" t="n">
        <v>-704</v>
      </c>
      <c r="E15" s="6" t="n">
        <v>-3328</v>
      </c>
      <c r="F15" s="6" t="n">
        <v>-1297</v>
      </c>
      <c r="J15" s="6" t="n">
        <v>-3030</v>
      </c>
      <c r="K15" s="6" t="n">
        <v>-1297</v>
      </c>
    </row>
    <row r="16" spans="1:12">
      <c r="A16" s="4" t="s">
        <v>114</v>
      </c>
      <c r="B16" s="6" t="n">
        <v>-80905</v>
      </c>
      <c r="C16" s="6" t="n">
        <v>-29673</v>
      </c>
      <c r="D16" s="6" t="n">
        <v>-23563</v>
      </c>
      <c r="E16" s="6" t="n">
        <v>-19969</v>
      </c>
      <c r="F16" s="6" t="n">
        <v>-85974</v>
      </c>
      <c r="G16" s="6" t="n">
        <v>-147442</v>
      </c>
      <c r="H16" s="6" t="n">
        <v>-17438</v>
      </c>
      <c r="I16" s="6" t="n">
        <v>-13677</v>
      </c>
      <c r="J16" s="6" t="n">
        <v>-154110</v>
      </c>
      <c r="K16" s="6" t="n">
        <v>-264531</v>
      </c>
      <c r="L16" s="6" t="n">
        <v>-59890</v>
      </c>
    </row>
    <row r="17" spans="1:12">
      <c r="A17" s="4" t="s">
        <v>115</v>
      </c>
      <c r="B17" s="6" t="n">
        <v>-3496</v>
      </c>
      <c r="C17" s="6" t="n">
        <v>733</v>
      </c>
      <c r="D17" s="6" t="n">
        <v>-1619</v>
      </c>
      <c r="E17" s="6" t="n">
        <v>-4025</v>
      </c>
      <c r="F17" s="6" t="n">
        <v>27322</v>
      </c>
      <c r="G17" s="6" t="n">
        <v>37002</v>
      </c>
      <c r="H17" s="6" t="n">
        <v>-2074</v>
      </c>
      <c r="I17" s="6" t="n">
        <v>-2004</v>
      </c>
      <c r="J17" s="6" t="n">
        <v>-8407</v>
      </c>
      <c r="K17" s="6" t="n">
        <v>60246</v>
      </c>
      <c r="L17" s="6" t="n">
        <v>11787</v>
      </c>
    </row>
    <row r="18" spans="1:12">
      <c r="A18" s="4" t="s">
        <v>116</v>
      </c>
      <c r="B18" s="6" t="n">
        <v>-84401</v>
      </c>
      <c r="C18" s="6" t="n">
        <v>-28940</v>
      </c>
      <c r="D18" s="6" t="n">
        <v>-25182</v>
      </c>
      <c r="E18" s="6" t="n">
        <v>-23994</v>
      </c>
      <c r="F18" s="6" t="n">
        <v>-58652</v>
      </c>
      <c r="G18" s="6" t="n">
        <v>-110440</v>
      </c>
      <c r="H18" s="6" t="n">
        <v>-19512</v>
      </c>
      <c r="I18" s="6" t="n">
        <v>-15681</v>
      </c>
      <c r="J18" s="6" t="n">
        <v>-162517</v>
      </c>
      <c r="K18" s="6" t="n">
        <v>-204285</v>
      </c>
      <c r="L18" s="6" t="n">
        <v>-48103</v>
      </c>
    </row>
    <row r="19" spans="1:12">
      <c r="A19" s="4" t="s">
        <v>117</v>
      </c>
      <c r="G19" s="6" t="n">
        <v>-16375</v>
      </c>
      <c r="J19" s="6" t="n">
        <v>0</v>
      </c>
      <c r="K19" s="6" t="n">
        <v>-16375</v>
      </c>
    </row>
    <row r="20" spans="1:12">
      <c r="A20" s="4" t="s">
        <v>118</v>
      </c>
      <c r="B20" s="6" t="n">
        <v>-914</v>
      </c>
      <c r="C20" s="6" t="n">
        <v>-914</v>
      </c>
      <c r="D20" s="6" t="n">
        <v>-914</v>
      </c>
      <c r="E20" s="6" t="n">
        <v>-914</v>
      </c>
      <c r="F20" s="6" t="n">
        <v>-1264</v>
      </c>
      <c r="G20" s="6" t="n">
        <v>-1225</v>
      </c>
      <c r="J20" s="6" t="n">
        <v>-3655</v>
      </c>
      <c r="K20" s="6" t="n">
        <v>-2489</v>
      </c>
    </row>
    <row r="21" spans="1:12">
      <c r="A21" s="4" t="s">
        <v>119</v>
      </c>
      <c r="B21" s="5" t="n">
        <v>-85315</v>
      </c>
      <c r="C21" s="5" t="n">
        <v>-29854</v>
      </c>
      <c r="D21" s="5" t="n">
        <v>-26096</v>
      </c>
      <c r="E21" s="5" t="n">
        <v>-24908</v>
      </c>
      <c r="F21" s="5" t="n">
        <v>-59916</v>
      </c>
      <c r="G21" s="5" t="n">
        <v>-128040</v>
      </c>
      <c r="H21" s="5" t="n">
        <v>-19512</v>
      </c>
      <c r="I21" s="5" t="n">
        <v>-15681</v>
      </c>
      <c r="J21" s="5" t="n">
        <v>-166172</v>
      </c>
      <c r="K21" s="5" t="n">
        <v>-223149</v>
      </c>
      <c r="L21" s="5" t="n">
        <v>-48103</v>
      </c>
    </row>
    <row r="22" spans="1:12">
      <c r="A22" s="4" t="s">
        <v>120</v>
      </c>
      <c r="B22" s="8" t="n">
        <v>-0.54</v>
      </c>
      <c r="C22" s="8" t="n">
        <v>-0.2</v>
      </c>
      <c r="D22" s="8" t="n">
        <v>-0.17</v>
      </c>
      <c r="E22" s="8" t="n">
        <v>-0.16</v>
      </c>
      <c r="F22" s="8" t="n">
        <v>-0.4</v>
      </c>
      <c r="G22" s="8" t="n">
        <v>-0.92</v>
      </c>
      <c r="H22" s="8" t="n">
        <v>-0.28</v>
      </c>
      <c r="I22" s="8" t="n">
        <v>-0.23</v>
      </c>
      <c r="J22" s="8" t="n">
        <v>-1.09</v>
      </c>
      <c r="K22" s="8" t="n">
        <v>-2.08</v>
      </c>
      <c r="L22" s="8" t="n">
        <v>-0.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6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65</v>
      </c>
    </row>
    <row r="4" spans="1:2">
      <c r="A4" s="4" t="s">
        <v>265</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22</v>
      </c>
      <c r="B1" s="2" t="s">
        <v>1</v>
      </c>
    </row>
    <row r="2" spans="1:2">
      <c r="B2" s="2" t="s">
        <v>423</v>
      </c>
    </row>
    <row r="3" spans="1:2">
      <c r="A3" s="3" t="s">
        <v>230</v>
      </c>
    </row>
    <row r="4" spans="1:2">
      <c r="A4" s="4" t="s">
        <v>424</v>
      </c>
      <c r="B4"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32</v>
      </c>
      <c r="D1" s="2" t="s">
        <v>2</v>
      </c>
    </row>
    <row r="2" spans="1:4">
      <c r="A2" s="4" t="s">
        <v>427</v>
      </c>
      <c r="C2" s="7" t="n">
        <v>0.0001</v>
      </c>
      <c r="D2" s="7" t="n">
        <v>0.0001</v>
      </c>
    </row>
    <row r="3" spans="1:4">
      <c r="A3" s="4" t="s">
        <v>428</v>
      </c>
    </row>
    <row r="4" spans="1:4">
      <c r="A4" s="4" t="s">
        <v>429</v>
      </c>
      <c r="C4" s="4" t="s">
        <v>430</v>
      </c>
    </row>
    <row r="5" spans="1:4">
      <c r="A5" s="4" t="s">
        <v>343</v>
      </c>
    </row>
    <row r="6" spans="1:4">
      <c r="A6" s="4" t="s">
        <v>429</v>
      </c>
      <c r="C6" s="4" t="s">
        <v>431</v>
      </c>
    </row>
    <row r="7" spans="1:4">
      <c r="A7" s="4" t="s">
        <v>432</v>
      </c>
    </row>
    <row r="8" spans="1:4">
      <c r="A8" s="4" t="s">
        <v>433</v>
      </c>
      <c r="B8" s="5" t="n">
        <v>0</v>
      </c>
    </row>
    <row r="9" spans="1:4">
      <c r="A9" s="4" t="s">
        <v>434</v>
      </c>
      <c r="B9" s="6" t="n">
        <v>27000000</v>
      </c>
    </row>
    <row r="10" spans="1:4">
      <c r="A10" s="4" t="s">
        <v>435</v>
      </c>
      <c r="B10" s="5" t="n">
        <v>4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23</v>
      </c>
    </row>
    <row r="3" spans="1:2">
      <c r="A3" s="3" t="s">
        <v>232</v>
      </c>
    </row>
    <row r="4" spans="1:2">
      <c r="A4" s="4" t="s">
        <v>424</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79</v>
      </c>
    </row>
    <row r="3" spans="1:3">
      <c r="A3" s="4" t="s">
        <v>438</v>
      </c>
      <c r="B3" s="9" t="n">
        <v>10.6</v>
      </c>
      <c r="C3" s="9" t="n">
        <v>22.9</v>
      </c>
    </row>
    <row r="4" spans="1:3">
      <c r="A4" s="4" t="s">
        <v>439</v>
      </c>
    </row>
    <row r="5" spans="1:3">
      <c r="A5" s="3" t="s">
        <v>279</v>
      </c>
    </row>
    <row r="6" spans="1:3">
      <c r="A6" s="4" t="s">
        <v>35</v>
      </c>
      <c r="B6" s="5" t="n">
        <v>56</v>
      </c>
      <c r="C6" s="9" t="n">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232</v>
      </c>
    </row>
    <row r="3" spans="1:3">
      <c r="A3" s="4" t="s">
        <v>37</v>
      </c>
      <c r="B3" s="5" t="n">
        <v>16220</v>
      </c>
      <c r="C3" s="5" t="n">
        <v>11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441</v>
      </c>
      <c r="B1" s="2" t="s">
        <v>442</v>
      </c>
      <c r="C1" s="2" t="s">
        <v>443</v>
      </c>
    </row>
    <row r="2" spans="1:3">
      <c r="A2" s="4" t="s">
        <v>444</v>
      </c>
    </row>
    <row r="3" spans="1:3">
      <c r="A3" s="3" t="s">
        <v>287</v>
      </c>
    </row>
    <row r="4" spans="1:3">
      <c r="A4" s="4" t="s">
        <v>445</v>
      </c>
      <c r="C4" s="4" t="s">
        <v>446</v>
      </c>
    </row>
    <row r="5" spans="1:3">
      <c r="A5" s="4" t="s">
        <v>447</v>
      </c>
    </row>
    <row r="6" spans="1:3">
      <c r="A6" s="3" t="s">
        <v>287</v>
      </c>
    </row>
    <row r="7" spans="1:3">
      <c r="A7" s="4" t="s">
        <v>445</v>
      </c>
      <c r="C7" s="4" t="s">
        <v>448</v>
      </c>
    </row>
    <row r="8" spans="1:3">
      <c r="A8" s="4" t="s">
        <v>449</v>
      </c>
    </row>
    <row r="9" spans="1:3">
      <c r="A9" s="3" t="s">
        <v>287</v>
      </c>
    </row>
    <row r="10" spans="1:3">
      <c r="A10" s="4" t="s">
        <v>450</v>
      </c>
      <c r="C10" s="4" t="s">
        <v>451</v>
      </c>
    </row>
    <row r="11" spans="1:3">
      <c r="A11" s="4" t="s">
        <v>452</v>
      </c>
    </row>
    <row r="12" spans="1:3">
      <c r="A12" s="3" t="s">
        <v>287</v>
      </c>
    </row>
    <row r="13" spans="1:3">
      <c r="A13" s="4" t="s">
        <v>450</v>
      </c>
      <c r="C13" s="4" t="s">
        <v>453</v>
      </c>
    </row>
    <row r="14" spans="1:3">
      <c r="A14" s="4" t="s">
        <v>454</v>
      </c>
    </row>
    <row r="15" spans="1:3">
      <c r="A15" s="3" t="s">
        <v>287</v>
      </c>
    </row>
    <row r="16" spans="1:3">
      <c r="A16" s="4" t="s">
        <v>450</v>
      </c>
      <c r="C16" s="4" t="s">
        <v>455</v>
      </c>
    </row>
    <row r="17" spans="1:3">
      <c r="A17" s="4" t="s">
        <v>456</v>
      </c>
    </row>
    <row r="18" spans="1:3">
      <c r="A18" s="3" t="s">
        <v>287</v>
      </c>
    </row>
    <row r="19" spans="1:3">
      <c r="A19" s="4" t="s">
        <v>450</v>
      </c>
      <c r="C19" s="4" t="s">
        <v>457</v>
      </c>
    </row>
    <row r="20" spans="1:3">
      <c r="A20" s="4" t="s">
        <v>458</v>
      </c>
    </row>
    <row r="21" spans="1:3">
      <c r="A21" s="3" t="s">
        <v>287</v>
      </c>
    </row>
    <row r="22" spans="1:3">
      <c r="A22" s="4" t="s">
        <v>450</v>
      </c>
      <c r="C22" s="4" t="s">
        <v>453</v>
      </c>
    </row>
    <row r="23" spans="1:3">
      <c r="A23" s="4" t="s">
        <v>459</v>
      </c>
    </row>
    <row r="24" spans="1:3">
      <c r="A24" s="3" t="s">
        <v>287</v>
      </c>
    </row>
    <row r="25" spans="1:3">
      <c r="A25" s="4" t="s">
        <v>460</v>
      </c>
      <c r="C25" s="6" t="n">
        <v>2</v>
      </c>
    </row>
    <row r="26" spans="1:3">
      <c r="A26" s="4" t="s">
        <v>461</v>
      </c>
    </row>
    <row r="27" spans="1:3">
      <c r="A27" s="3" t="s">
        <v>287</v>
      </c>
    </row>
    <row r="28" spans="1:3">
      <c r="A28" s="4" t="s">
        <v>450</v>
      </c>
      <c r="C28" s="4" t="s">
        <v>446</v>
      </c>
    </row>
    <row r="29" spans="1:3">
      <c r="A29" s="4" t="s">
        <v>343</v>
      </c>
    </row>
    <row r="30" spans="1:3">
      <c r="A30" s="3" t="s">
        <v>287</v>
      </c>
    </row>
    <row r="31" spans="1:3">
      <c r="A31" s="4" t="s">
        <v>445</v>
      </c>
      <c r="B31" s="4" t="s">
        <v>462</v>
      </c>
    </row>
    <row r="32" spans="1:3">
      <c r="A32" s="4" t="s">
        <v>463</v>
      </c>
    </row>
    <row r="33" spans="1:3">
      <c r="A33" s="3" t="s">
        <v>287</v>
      </c>
    </row>
    <row r="34" spans="1:3">
      <c r="A34" s="4" t="s">
        <v>445</v>
      </c>
      <c r="B34" s="4" t="s">
        <v>448</v>
      </c>
    </row>
    <row r="35" spans="1:3">
      <c r="A35" s="4" t="s">
        <v>464</v>
      </c>
    </row>
    <row r="36" spans="1:3">
      <c r="A36" s="3" t="s">
        <v>287</v>
      </c>
    </row>
    <row r="37" spans="1:3">
      <c r="A37" s="4" t="s">
        <v>445</v>
      </c>
      <c r="B37" s="4" t="s">
        <v>465</v>
      </c>
    </row>
    <row r="38" spans="1:3">
      <c r="A38" s="4" t="s">
        <v>466</v>
      </c>
    </row>
    <row r="39" spans="1:3">
      <c r="A39" s="3" t="s">
        <v>287</v>
      </c>
    </row>
    <row r="40" spans="1:3">
      <c r="A40" s="4" t="s">
        <v>445</v>
      </c>
      <c r="B40" s="4" t="s">
        <v>451</v>
      </c>
    </row>
    <row r="41" spans="1:3">
      <c r="A41" s="4" t="s">
        <v>467</v>
      </c>
      <c r="B41"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100</v>
      </c>
    </row>
    <row r="3" spans="1:4">
      <c r="A3" s="3" t="s">
        <v>122</v>
      </c>
    </row>
    <row r="4" spans="1:4">
      <c r="A4" s="4" t="s">
        <v>123</v>
      </c>
      <c r="B4" s="5" t="n">
        <v>-162517</v>
      </c>
      <c r="C4" s="5" t="n">
        <v>-204285</v>
      </c>
      <c r="D4" s="5" t="n">
        <v>-48103</v>
      </c>
    </row>
    <row r="5" spans="1:4">
      <c r="A5" s="3" t="s">
        <v>124</v>
      </c>
    </row>
    <row r="6" spans="1:4">
      <c r="A6" s="4" t="s">
        <v>125</v>
      </c>
      <c r="B6" s="6" t="n">
        <v>-6371</v>
      </c>
      <c r="C6" s="6" t="n">
        <v>3353</v>
      </c>
      <c r="D6" s="6" t="n">
        <v>-132</v>
      </c>
    </row>
    <row r="7" spans="1:4">
      <c r="A7" s="4" t="s">
        <v>126</v>
      </c>
      <c r="B7" s="6" t="n">
        <v>1753</v>
      </c>
      <c r="C7" s="6" t="n">
        <v>1285</v>
      </c>
      <c r="D7" s="6" t="n">
        <v>-7263</v>
      </c>
    </row>
    <row r="8" spans="1:4">
      <c r="A8" s="4" t="s">
        <v>127</v>
      </c>
      <c r="B8" s="5" t="n">
        <v>-167135</v>
      </c>
      <c r="C8" s="5" t="n">
        <v>-199647</v>
      </c>
      <c r="D8" s="5" t="n">
        <v>-554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100</v>
      </c>
    </row>
    <row r="3" spans="1:4">
      <c r="A3" s="3" t="s">
        <v>232</v>
      </c>
    </row>
    <row r="4" spans="1:4">
      <c r="A4" s="4" t="s">
        <v>469</v>
      </c>
      <c r="B4" s="5" t="n">
        <v>0</v>
      </c>
      <c r="C4" s="5" t="n">
        <v>0</v>
      </c>
      <c r="D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471</v>
      </c>
      <c r="C1" s="2" t="s">
        <v>1</v>
      </c>
    </row>
    <row r="2" spans="1:4">
      <c r="B2" s="2" t="s">
        <v>472</v>
      </c>
      <c r="C2" s="2" t="s">
        <v>2</v>
      </c>
      <c r="D2" s="2" t="s">
        <v>32</v>
      </c>
    </row>
    <row r="3" spans="1:4">
      <c r="A3" s="3" t="s">
        <v>473</v>
      </c>
    </row>
    <row r="4" spans="1:4">
      <c r="A4" s="4" t="s">
        <v>474</v>
      </c>
      <c r="C4" s="9" t="n">
        <v>2.5</v>
      </c>
      <c r="D4" s="9" t="n">
        <v>1.3</v>
      </c>
    </row>
    <row r="5" spans="1:4">
      <c r="A5" s="4" t="s">
        <v>475</v>
      </c>
    </row>
    <row r="6" spans="1:4">
      <c r="A6" s="3" t="s">
        <v>473</v>
      </c>
    </row>
    <row r="7" spans="1:4">
      <c r="A7" s="4" t="s">
        <v>476</v>
      </c>
      <c r="B7" s="4" t="s">
        <v>457</v>
      </c>
    </row>
    <row r="8" spans="1:4">
      <c r="A8" s="4" t="s">
        <v>477</v>
      </c>
      <c r="B8" s="9" t="n">
        <v>347.8</v>
      </c>
      <c r="C8" s="9" t="n">
        <v>339.1</v>
      </c>
    </row>
    <row r="9" spans="1:4">
      <c r="A9" s="4" t="s">
        <v>478</v>
      </c>
      <c r="C9" s="4" t="s">
        <v>47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481</v>
      </c>
    </row>
    <row r="4" spans="1:12">
      <c r="A4" s="4" t="s">
        <v>102</v>
      </c>
      <c r="B4" s="5" t="n">
        <v>399643</v>
      </c>
      <c r="C4" s="5" t="n">
        <v>383030</v>
      </c>
      <c r="D4" s="5" t="n">
        <v>410382</v>
      </c>
      <c r="E4" s="5" t="n">
        <v>393167</v>
      </c>
      <c r="F4" s="5" t="n">
        <v>386289</v>
      </c>
      <c r="G4" s="5" t="n">
        <v>338393</v>
      </c>
      <c r="H4" s="5" t="n">
        <v>209382</v>
      </c>
      <c r="I4" s="5" t="n">
        <v>218260</v>
      </c>
      <c r="J4" s="5" t="n">
        <v>1586222</v>
      </c>
      <c r="K4" s="5" t="n">
        <v>1152324</v>
      </c>
      <c r="L4" s="5" t="n">
        <v>789926</v>
      </c>
    </row>
    <row r="5" spans="1:12">
      <c r="A5" s="4" t="s">
        <v>482</v>
      </c>
    </row>
    <row r="6" spans="1:12">
      <c r="A6" s="3" t="s">
        <v>481</v>
      </c>
    </row>
    <row r="7" spans="1:12">
      <c r="A7" s="4" t="s">
        <v>102</v>
      </c>
      <c r="J7" s="6" t="n">
        <v>1347516</v>
      </c>
      <c r="K7" s="6" t="n">
        <v>1000827</v>
      </c>
      <c r="L7" s="6" t="n">
        <v>654565</v>
      </c>
    </row>
    <row r="8" spans="1:12">
      <c r="A8" s="4" t="s">
        <v>483</v>
      </c>
    </row>
    <row r="9" spans="1:12">
      <c r="A9" s="3" t="s">
        <v>481</v>
      </c>
    </row>
    <row r="10" spans="1:12">
      <c r="A10" s="4" t="s">
        <v>102</v>
      </c>
      <c r="J10" s="6" t="n">
        <v>211314</v>
      </c>
      <c r="K10" s="6" t="n">
        <v>136531</v>
      </c>
      <c r="L10" s="6" t="n">
        <v>131287</v>
      </c>
    </row>
    <row r="11" spans="1:12">
      <c r="A11" s="4" t="s">
        <v>484</v>
      </c>
    </row>
    <row r="12" spans="1:12">
      <c r="A12" s="3" t="s">
        <v>481</v>
      </c>
    </row>
    <row r="13" spans="1:12">
      <c r="A13" s="4" t="s">
        <v>102</v>
      </c>
      <c r="J13" s="6" t="n">
        <v>27392</v>
      </c>
      <c r="K13" s="6" t="n">
        <v>14966</v>
      </c>
      <c r="L13" s="6" t="n">
        <v>4074</v>
      </c>
    </row>
    <row r="14" spans="1:12">
      <c r="A14" s="4" t="s">
        <v>485</v>
      </c>
    </row>
    <row r="15" spans="1:12">
      <c r="A15" s="3" t="s">
        <v>481</v>
      </c>
    </row>
    <row r="16" spans="1:12">
      <c r="A16" s="4" t="s">
        <v>102</v>
      </c>
      <c r="J16" s="6" t="n">
        <v>1273647</v>
      </c>
      <c r="K16" s="6" t="n">
        <v>827110</v>
      </c>
      <c r="L16" s="6" t="n">
        <v>439924</v>
      </c>
    </row>
    <row r="17" spans="1:12">
      <c r="A17" s="4" t="s">
        <v>486</v>
      </c>
    </row>
    <row r="18" spans="1:12">
      <c r="A18" s="3" t="s">
        <v>481</v>
      </c>
    </row>
    <row r="19" spans="1:12">
      <c r="A19" s="4" t="s">
        <v>102</v>
      </c>
      <c r="J19" s="6" t="n">
        <v>1034941</v>
      </c>
      <c r="K19" s="6" t="n">
        <v>675613</v>
      </c>
      <c r="L19" s="6" t="n">
        <v>304563</v>
      </c>
    </row>
    <row r="20" spans="1:12">
      <c r="A20" s="4" t="s">
        <v>487</v>
      </c>
    </row>
    <row r="21" spans="1:12">
      <c r="A21" s="3" t="s">
        <v>481</v>
      </c>
    </row>
    <row r="22" spans="1:12">
      <c r="A22" s="4" t="s">
        <v>102</v>
      </c>
      <c r="J22" s="6" t="n">
        <v>211314</v>
      </c>
      <c r="K22" s="6" t="n">
        <v>136531</v>
      </c>
      <c r="L22" s="6" t="n">
        <v>131287</v>
      </c>
    </row>
    <row r="23" spans="1:12">
      <c r="A23" s="4" t="s">
        <v>488</v>
      </c>
    </row>
    <row r="24" spans="1:12">
      <c r="A24" s="3" t="s">
        <v>481</v>
      </c>
    </row>
    <row r="25" spans="1:12">
      <c r="A25" s="4" t="s">
        <v>102</v>
      </c>
      <c r="J25" s="6" t="n">
        <v>27392</v>
      </c>
      <c r="K25" s="6" t="n">
        <v>14966</v>
      </c>
      <c r="L25" s="6" t="n">
        <v>4074</v>
      </c>
    </row>
    <row r="26" spans="1:12">
      <c r="A26" s="4" t="s">
        <v>489</v>
      </c>
    </row>
    <row r="27" spans="1:12">
      <c r="A27" s="3" t="s">
        <v>481</v>
      </c>
    </row>
    <row r="28" spans="1:12">
      <c r="A28" s="4" t="s">
        <v>102</v>
      </c>
      <c r="J28" s="6" t="n">
        <v>228015</v>
      </c>
      <c r="K28" s="6" t="n">
        <v>233595</v>
      </c>
      <c r="L28" s="6" t="n">
        <v>247796</v>
      </c>
    </row>
    <row r="29" spans="1:12">
      <c r="A29" s="4" t="s">
        <v>490</v>
      </c>
    </row>
    <row r="30" spans="1:12">
      <c r="A30" s="3" t="s">
        <v>481</v>
      </c>
    </row>
    <row r="31" spans="1:12">
      <c r="A31" s="4" t="s">
        <v>102</v>
      </c>
      <c r="J31" s="6" t="n">
        <v>228015</v>
      </c>
      <c r="K31" s="6" t="n">
        <v>233595</v>
      </c>
      <c r="L31" s="6" t="n">
        <v>247796</v>
      </c>
    </row>
    <row r="32" spans="1:12">
      <c r="A32" s="4" t="s">
        <v>491</v>
      </c>
    </row>
    <row r="33" spans="1:12">
      <c r="A33" s="3" t="s">
        <v>481</v>
      </c>
    </row>
    <row r="34" spans="1:12">
      <c r="A34" s="4" t="s">
        <v>102</v>
      </c>
      <c r="J34" s="6" t="n">
        <v>84560</v>
      </c>
      <c r="K34" s="6" t="n">
        <v>91619</v>
      </c>
      <c r="L34" s="6" t="n">
        <v>102206</v>
      </c>
    </row>
    <row r="35" spans="1:12">
      <c r="A35" s="4" t="s">
        <v>492</v>
      </c>
    </row>
    <row r="36" spans="1:12">
      <c r="A36" s="3" t="s">
        <v>481</v>
      </c>
    </row>
    <row r="37" spans="1:12">
      <c r="A37" s="4" t="s">
        <v>102</v>
      </c>
      <c r="J37" s="5" t="n">
        <v>84560</v>
      </c>
      <c r="K37" s="5" t="n">
        <v>91619</v>
      </c>
      <c r="L37" s="5" t="n">
        <v>10220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3" t="s">
        <v>232</v>
      </c>
    </row>
    <row r="4" spans="1:3">
      <c r="A4" s="4" t="s">
        <v>494</v>
      </c>
      <c r="B4" s="5" t="n">
        <v>270812</v>
      </c>
      <c r="C4" s="5" t="n">
        <v>229704</v>
      </c>
    </row>
    <row r="5" spans="1:3">
      <c r="A5" s="4" t="s">
        <v>495</v>
      </c>
      <c r="B5" s="6" t="n">
        <v>16940</v>
      </c>
      <c r="C5" s="6" t="n">
        <v>13717</v>
      </c>
    </row>
    <row r="6" spans="1:3">
      <c r="A6" s="4" t="s">
        <v>496</v>
      </c>
      <c r="B6" s="6" t="n">
        <v>18624</v>
      </c>
      <c r="C6" s="6" t="n">
        <v>22929</v>
      </c>
    </row>
    <row r="7" spans="1:3">
      <c r="A7" s="4" t="s">
        <v>53</v>
      </c>
      <c r="B7" s="6" t="n">
        <v>34235</v>
      </c>
      <c r="C7" s="6" t="n">
        <v>31656</v>
      </c>
    </row>
    <row r="8" spans="1:3">
      <c r="A8" s="4" t="s">
        <v>497</v>
      </c>
      <c r="B8" s="6" t="n">
        <v>39498</v>
      </c>
      <c r="C8" s="5" t="n">
        <v>28449</v>
      </c>
    </row>
    <row r="9" spans="1:3">
      <c r="A9" s="4" t="s">
        <v>498</v>
      </c>
      <c r="B9" s="6" t="n">
        <v>13400</v>
      </c>
    </row>
    <row r="10" spans="1:3">
      <c r="A10" s="4" t="s">
        <v>499</v>
      </c>
      <c r="B10" s="5" t="n">
        <v>10500</v>
      </c>
    </row>
    <row r="11" spans="1:3">
      <c r="A11" s="4" t="s">
        <v>500</v>
      </c>
      <c r="B11"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232</v>
      </c>
    </row>
    <row r="3" spans="1:2">
      <c r="A3" s="4" t="s">
        <v>504</v>
      </c>
      <c r="B3" s="5" t="n">
        <v>40402</v>
      </c>
    </row>
    <row r="4" spans="1:2">
      <c r="A4" s="4" t="s">
        <v>505</v>
      </c>
      <c r="B4" s="6" t="n">
        <v>23310</v>
      </c>
    </row>
    <row r="5" spans="1:2">
      <c r="A5" s="4" t="s">
        <v>506</v>
      </c>
      <c r="B5" s="6" t="n">
        <v>13416</v>
      </c>
    </row>
    <row r="6" spans="1:2">
      <c r="A6" s="4" t="s">
        <v>507</v>
      </c>
      <c r="B6" s="6" t="n">
        <v>4780</v>
      </c>
    </row>
    <row r="7" spans="1:2">
      <c r="A7" s="4" t="s">
        <v>508</v>
      </c>
      <c r="B7" s="6" t="n">
        <v>1113</v>
      </c>
    </row>
    <row r="8" spans="1:2">
      <c r="A8" s="4" t="s">
        <v>509</v>
      </c>
      <c r="B8" s="6" t="n">
        <v>771</v>
      </c>
    </row>
    <row r="9" spans="1:2">
      <c r="A9" s="4" t="s">
        <v>137</v>
      </c>
      <c r="B9" s="5" t="n">
        <v>837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100</v>
      </c>
    </row>
    <row r="3" spans="1:4">
      <c r="A3" s="3" t="s">
        <v>232</v>
      </c>
    </row>
    <row r="4" spans="1:4">
      <c r="A4" s="4" t="s">
        <v>511</v>
      </c>
      <c r="B4" s="5" t="n">
        <v>2</v>
      </c>
      <c r="C4" s="9" t="n">
        <v>2.3</v>
      </c>
      <c r="D4" s="9"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100</v>
      </c>
    </row>
    <row r="3" spans="1:4">
      <c r="A3" s="3" t="s">
        <v>232</v>
      </c>
    </row>
    <row r="4" spans="1:4">
      <c r="A4" s="4" t="s">
        <v>513</v>
      </c>
      <c r="B4" s="9" t="n">
        <v>0.9</v>
      </c>
      <c r="C4" s="9" t="n">
        <v>0.7</v>
      </c>
      <c r="D4" s="9"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row>
    <row r="3" spans="1:3">
      <c r="A3" s="4" t="s">
        <v>516</v>
      </c>
      <c r="B3" s="9" t="n">
        <v>34.4</v>
      </c>
      <c r="C3" s="9" t="n">
        <v>2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100</v>
      </c>
    </row>
    <row r="3" spans="1:4">
      <c r="A3" s="3" t="s">
        <v>232</v>
      </c>
    </row>
    <row r="4" spans="1:4">
      <c r="A4" s="4" t="s">
        <v>518</v>
      </c>
      <c r="B4" s="5" t="n">
        <v>1180</v>
      </c>
      <c r="C4" s="5" t="n">
        <v>-1382</v>
      </c>
      <c r="D4" s="5" t="n">
        <v>-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94</v>
      </c>
      <c r="C1" s="2" t="s">
        <v>1</v>
      </c>
    </row>
    <row r="2" spans="1:4">
      <c r="B2" s="2" t="s">
        <v>97</v>
      </c>
      <c r="C2" s="2" t="s">
        <v>2</v>
      </c>
      <c r="D2" s="2" t="s">
        <v>32</v>
      </c>
    </row>
    <row r="3" spans="1:4">
      <c r="A3" s="3" t="s">
        <v>232</v>
      </c>
    </row>
    <row r="4" spans="1:4">
      <c r="A4" s="4" t="s">
        <v>520</v>
      </c>
      <c r="C4" s="7" t="n">
        <v>0.0001</v>
      </c>
      <c r="D4" s="7" t="n">
        <v>0.0001</v>
      </c>
    </row>
    <row r="5" spans="1:4">
      <c r="A5" s="4" t="s">
        <v>226</v>
      </c>
      <c r="B5" s="5" t="n">
        <v>16375</v>
      </c>
      <c r="C5" s="5" t="n">
        <v>0</v>
      </c>
      <c r="D5" s="5" t="n">
        <v>163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26"/>
    <col customWidth="1" max="7" min="7" width="40"/>
    <col customWidth="1" max="8" min="8" width="48"/>
    <col customWidth="1" max="9" min="9" width="20"/>
    <col customWidth="1" max="10" min="10" width="11"/>
  </cols>
  <sheetData>
    <row r="1" spans="1:10">
      <c r="A1" s="1" t="s">
        <v>128</v>
      </c>
      <c r="B1" s="2" t="s">
        <v>129</v>
      </c>
      <c r="C1" s="2" t="s">
        <v>130</v>
      </c>
      <c r="D1" s="2" t="s">
        <v>131</v>
      </c>
      <c r="E1" s="2" t="s">
        <v>132</v>
      </c>
      <c r="F1" s="2" t="s">
        <v>133</v>
      </c>
      <c r="G1" s="2" t="s">
        <v>134</v>
      </c>
      <c r="H1" s="2" t="s">
        <v>135</v>
      </c>
      <c r="I1" s="2" t="s">
        <v>136</v>
      </c>
      <c r="J1" s="2" t="s">
        <v>137</v>
      </c>
    </row>
    <row r="2" spans="1:10">
      <c r="A2" s="4" t="s">
        <v>138</v>
      </c>
      <c r="B2" s="5" t="n">
        <v>6</v>
      </c>
      <c r="E2" s="5" t="n">
        <v>-57395</v>
      </c>
      <c r="F2" s="5" t="n">
        <v>20256</v>
      </c>
      <c r="G2" s="5" t="n">
        <v>-3415</v>
      </c>
      <c r="H2" s="5" t="n">
        <v>-5076</v>
      </c>
      <c r="I2" s="5" t="n">
        <v>-245865</v>
      </c>
      <c r="J2" s="5" t="n">
        <v>-291489</v>
      </c>
    </row>
    <row r="3" spans="1:10">
      <c r="A3" s="4" t="s">
        <v>139</v>
      </c>
      <c r="B3" s="6" t="n">
        <v>64024557</v>
      </c>
    </row>
    <row r="4" spans="1:10">
      <c r="A4" s="3" t="s">
        <v>140</v>
      </c>
    </row>
    <row r="5" spans="1:10">
      <c r="A5" s="4" t="s">
        <v>123</v>
      </c>
      <c r="I5" s="6" t="n">
        <v>-48103</v>
      </c>
      <c r="J5" s="6" t="n">
        <v>-48103</v>
      </c>
    </row>
    <row r="6" spans="1:10">
      <c r="A6" s="4" t="s">
        <v>73</v>
      </c>
      <c r="F6" s="6" t="n">
        <v>7086</v>
      </c>
      <c r="J6" s="6" t="n">
        <v>7086</v>
      </c>
    </row>
    <row r="7" spans="1:10">
      <c r="A7" s="4" t="s">
        <v>76</v>
      </c>
      <c r="G7" s="6" t="n">
        <v>-132</v>
      </c>
      <c r="J7" s="6" t="n">
        <v>-132</v>
      </c>
    </row>
    <row r="8" spans="1:10">
      <c r="A8" s="4" t="s">
        <v>141</v>
      </c>
      <c r="H8" s="6" t="n">
        <v>-7263</v>
      </c>
      <c r="J8" s="6" t="n">
        <v>-7263</v>
      </c>
    </row>
    <row r="9" spans="1:10">
      <c r="A9" s="4" t="s">
        <v>142</v>
      </c>
      <c r="B9" s="5" t="n">
        <v>6</v>
      </c>
      <c r="E9" s="6" t="n">
        <v>-57395</v>
      </c>
      <c r="F9" s="6" t="n">
        <v>27342</v>
      </c>
      <c r="G9" s="6" t="n">
        <v>-3547</v>
      </c>
      <c r="H9" s="6" t="n">
        <v>-12339</v>
      </c>
      <c r="I9" s="6" t="n">
        <v>-293968</v>
      </c>
      <c r="J9" s="6" t="n">
        <v>-339901</v>
      </c>
    </row>
    <row r="10" spans="1:10">
      <c r="A10" s="4" t="s">
        <v>143</v>
      </c>
      <c r="B10" s="6" t="n">
        <v>64024557</v>
      </c>
    </row>
    <row r="11" spans="1:10">
      <c r="A11" s="3" t="s">
        <v>140</v>
      </c>
    </row>
    <row r="12" spans="1:10">
      <c r="A12" s="4" t="s">
        <v>123</v>
      </c>
      <c r="I12" s="6" t="n">
        <v>-204285</v>
      </c>
      <c r="J12" s="6" t="n">
        <v>-204285</v>
      </c>
    </row>
    <row r="13" spans="1:10">
      <c r="A13" s="4" t="s">
        <v>73</v>
      </c>
      <c r="F13" s="6" t="n">
        <v>6743</v>
      </c>
      <c r="J13" s="6" t="n">
        <v>6743</v>
      </c>
    </row>
    <row r="14" spans="1:10">
      <c r="A14" s="4" t="s">
        <v>76</v>
      </c>
      <c r="G14" s="6" t="n">
        <v>3353</v>
      </c>
      <c r="J14" s="6" t="n">
        <v>3353</v>
      </c>
    </row>
    <row r="15" spans="1:10">
      <c r="A15" s="4" t="s">
        <v>141</v>
      </c>
      <c r="H15" s="6" t="n">
        <v>1285</v>
      </c>
      <c r="J15" s="6" t="n">
        <v>1285</v>
      </c>
    </row>
    <row r="16" spans="1:10">
      <c r="A16" s="4" t="s">
        <v>144</v>
      </c>
      <c r="B16" s="5" t="n">
        <v>2</v>
      </c>
      <c r="E16" s="6" t="n">
        <v>20546</v>
      </c>
      <c r="J16" s="6" t="n">
        <v>20548</v>
      </c>
    </row>
    <row r="17" spans="1:10">
      <c r="A17" s="4" t="s">
        <v>145</v>
      </c>
      <c r="B17" s="6" t="n">
        <v>16575443</v>
      </c>
    </row>
    <row r="18" spans="1:10">
      <c r="A18" s="4" t="s">
        <v>146</v>
      </c>
      <c r="B18" s="5" t="n">
        <v>3</v>
      </c>
      <c r="E18" s="6" t="n">
        <v>244797</v>
      </c>
      <c r="J18" s="6" t="n">
        <v>244800</v>
      </c>
    </row>
    <row r="19" spans="1:10">
      <c r="A19" s="4" t="s">
        <v>147</v>
      </c>
      <c r="B19" s="6" t="n">
        <v>30600000</v>
      </c>
    </row>
    <row r="20" spans="1:10">
      <c r="A20" s="4" t="s">
        <v>148</v>
      </c>
      <c r="B20" s="5" t="n">
        <v>1</v>
      </c>
      <c r="E20" s="6" t="n">
        <v>22358</v>
      </c>
      <c r="J20" s="6" t="n">
        <v>22359</v>
      </c>
    </row>
    <row r="21" spans="1:10">
      <c r="A21" s="4" t="s">
        <v>149</v>
      </c>
      <c r="B21" s="6" t="n">
        <v>12093331</v>
      </c>
    </row>
    <row r="22" spans="1:10">
      <c r="A22" s="4" t="s">
        <v>150</v>
      </c>
      <c r="B22" s="5" t="n">
        <v>3</v>
      </c>
      <c r="E22" s="6" t="n">
        <v>130860</v>
      </c>
      <c r="J22" s="6" t="n">
        <v>130863</v>
      </c>
    </row>
    <row r="23" spans="1:10">
      <c r="A23" s="4" t="s">
        <v>151</v>
      </c>
      <c r="B23" s="6" t="n">
        <v>18757942</v>
      </c>
    </row>
    <row r="24" spans="1:10">
      <c r="A24" s="4" t="s">
        <v>152</v>
      </c>
      <c r="C24" s="5" t="n">
        <v>1</v>
      </c>
      <c r="E24" s="6" t="n">
        <v>73553</v>
      </c>
      <c r="J24" s="6" t="n">
        <v>73554</v>
      </c>
    </row>
    <row r="25" spans="1:10">
      <c r="A25" s="4" t="s">
        <v>153</v>
      </c>
      <c r="C25" s="6" t="n">
        <v>9194233</v>
      </c>
    </row>
    <row r="26" spans="1:10">
      <c r="A26" s="4" t="s">
        <v>154</v>
      </c>
      <c r="E26" s="6" t="n">
        <v>28573</v>
      </c>
      <c r="J26" s="6" t="n">
        <v>28573</v>
      </c>
    </row>
    <row r="27" spans="1:10">
      <c r="A27" s="4" t="s">
        <v>155</v>
      </c>
      <c r="B27" s="6" t="n">
        <v>3609375</v>
      </c>
    </row>
    <row r="28" spans="1:10">
      <c r="A28" s="4" t="s">
        <v>156</v>
      </c>
      <c r="B28" s="6" t="n">
        <v>3667803</v>
      </c>
      <c r="C28" s="6" t="n">
        <v>-3000000</v>
      </c>
    </row>
    <row r="29" spans="1:10">
      <c r="A29" s="4" t="s">
        <v>157</v>
      </c>
      <c r="E29" s="6" t="n">
        <v>10000</v>
      </c>
      <c r="J29" s="6" t="n">
        <v>10000</v>
      </c>
    </row>
    <row r="30" spans="1:10">
      <c r="A30" s="4" t="s">
        <v>158</v>
      </c>
      <c r="B30" s="6" t="n">
        <v>1250000</v>
      </c>
    </row>
    <row r="31" spans="1:10">
      <c r="A31" s="4" t="s">
        <v>159</v>
      </c>
      <c r="E31" s="6" t="n">
        <v>-7649</v>
      </c>
      <c r="J31" s="6" t="n">
        <v>-7649</v>
      </c>
    </row>
    <row r="32" spans="1:10">
      <c r="A32" s="4" t="s">
        <v>160</v>
      </c>
      <c r="E32" s="6" t="n">
        <v>16375</v>
      </c>
      <c r="I32" s="6" t="n">
        <v>-16375</v>
      </c>
    </row>
    <row r="33" spans="1:10">
      <c r="A33" s="4" t="s">
        <v>161</v>
      </c>
      <c r="D33" s="5" t="n">
        <v>-249</v>
      </c>
      <c r="J33" s="6" t="n">
        <v>-249</v>
      </c>
    </row>
    <row r="34" spans="1:10">
      <c r="A34" s="4" t="s">
        <v>162</v>
      </c>
      <c r="B34" s="6" t="n">
        <v>-49300</v>
      </c>
      <c r="D34" s="6" t="n">
        <v>49300</v>
      </c>
    </row>
    <row r="35" spans="1:10">
      <c r="A35" s="4" t="s">
        <v>163</v>
      </c>
      <c r="B35" s="5" t="n">
        <v>15</v>
      </c>
      <c r="C35" s="5" t="n">
        <v>1</v>
      </c>
      <c r="D35" s="5" t="n">
        <v>-249</v>
      </c>
      <c r="E35" s="6" t="n">
        <v>482018</v>
      </c>
      <c r="F35" s="6" t="n">
        <v>34085</v>
      </c>
      <c r="G35" s="6" t="n">
        <v>-194</v>
      </c>
      <c r="H35" s="6" t="n">
        <v>-11054</v>
      </c>
      <c r="I35" s="6" t="n">
        <v>-514628</v>
      </c>
      <c r="J35" s="6" t="n">
        <v>-10006</v>
      </c>
    </row>
    <row r="36" spans="1:10">
      <c r="A36" s="4" t="s">
        <v>164</v>
      </c>
      <c r="B36" s="6" t="n">
        <v>150529151</v>
      </c>
      <c r="C36" s="6" t="n">
        <v>6194233</v>
      </c>
      <c r="D36" s="6" t="n">
        <v>49300</v>
      </c>
    </row>
    <row r="37" spans="1:10">
      <c r="A37" s="3" t="s">
        <v>140</v>
      </c>
    </row>
    <row r="38" spans="1:10">
      <c r="A38" s="4" t="s">
        <v>165</v>
      </c>
      <c r="I38" s="6" t="n">
        <v>-1418</v>
      </c>
      <c r="J38" s="6" t="n">
        <v>-1418</v>
      </c>
    </row>
    <row r="39" spans="1:10">
      <c r="A39" s="4" t="s">
        <v>123</v>
      </c>
      <c r="I39" s="6" t="n">
        <v>-162517</v>
      </c>
      <c r="J39" s="6" t="n">
        <v>-162517</v>
      </c>
    </row>
    <row r="40" spans="1:10">
      <c r="A40" s="4" t="s">
        <v>73</v>
      </c>
      <c r="F40" s="6" t="n">
        <v>6562</v>
      </c>
      <c r="J40" s="6" t="n">
        <v>6562</v>
      </c>
    </row>
    <row r="41" spans="1:10">
      <c r="A41" s="4" t="s">
        <v>76</v>
      </c>
      <c r="G41" s="6" t="n">
        <v>-6371</v>
      </c>
      <c r="J41" s="6" t="n">
        <v>-6371</v>
      </c>
    </row>
    <row r="42" spans="1:10">
      <c r="A42" s="4" t="s">
        <v>141</v>
      </c>
      <c r="H42" s="6" t="n">
        <v>1753</v>
      </c>
      <c r="J42" s="6" t="n">
        <v>1753</v>
      </c>
    </row>
    <row r="43" spans="1:10">
      <c r="A43" s="4" t="s">
        <v>166</v>
      </c>
      <c r="F43" s="6" t="n">
        <v>256</v>
      </c>
      <c r="J43" s="6" t="n">
        <v>256</v>
      </c>
    </row>
    <row r="44" spans="1:10">
      <c r="A44" s="4" t="s">
        <v>167</v>
      </c>
      <c r="B44" s="6" t="n">
        <v>126922</v>
      </c>
    </row>
    <row r="45" spans="1:10">
      <c r="A45" s="4" t="s">
        <v>168</v>
      </c>
      <c r="F45" s="6" t="n">
        <v>828</v>
      </c>
      <c r="J45" s="6" t="n">
        <v>828</v>
      </c>
    </row>
    <row r="46" spans="1:10">
      <c r="A46" s="4" t="s">
        <v>156</v>
      </c>
      <c r="B46" s="6" t="n">
        <v>1986767</v>
      </c>
      <c r="C46" s="6" t="n">
        <v>-1625000</v>
      </c>
    </row>
    <row r="47" spans="1:10">
      <c r="A47" s="4" t="s">
        <v>161</v>
      </c>
      <c r="D47" s="5" t="n">
        <v>-10093</v>
      </c>
      <c r="J47" s="5" t="n">
        <v>-10093</v>
      </c>
    </row>
    <row r="48" spans="1:10">
      <c r="A48" s="4" t="s">
        <v>162</v>
      </c>
      <c r="B48" s="6" t="n">
        <v>-2499885</v>
      </c>
      <c r="D48" s="6" t="n">
        <v>2499885</v>
      </c>
      <c r="J48" s="6" t="n">
        <v>2499885</v>
      </c>
    </row>
    <row r="49" spans="1:10">
      <c r="A49" s="4" t="s">
        <v>169</v>
      </c>
      <c r="B49" s="5" t="n">
        <v>15</v>
      </c>
      <c r="C49" s="5" t="n">
        <v>1</v>
      </c>
      <c r="D49" s="5" t="n">
        <v>-10342</v>
      </c>
      <c r="E49" s="5" t="n">
        <v>482018</v>
      </c>
      <c r="F49" s="5" t="n">
        <v>41731</v>
      </c>
      <c r="G49" s="5" t="n">
        <v>-6565</v>
      </c>
      <c r="H49" s="5" t="n">
        <v>-9301</v>
      </c>
      <c r="I49" s="5" t="n">
        <v>-678563</v>
      </c>
      <c r="J49" s="5" t="n">
        <v>-181006</v>
      </c>
    </row>
    <row r="50" spans="1:10">
      <c r="A50" s="4" t="s">
        <v>170</v>
      </c>
      <c r="B50" s="6" t="n">
        <v>150142955</v>
      </c>
      <c r="C50" s="6" t="n">
        <v>4569233</v>
      </c>
      <c r="D50" s="6" t="n">
        <v>2549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1</v>
      </c>
      <c r="B1" s="2" t="s">
        <v>426</v>
      </c>
      <c r="C1" s="2" t="s">
        <v>2</v>
      </c>
      <c r="D1" s="2" t="s">
        <v>95</v>
      </c>
      <c r="E1" s="2" t="s">
        <v>4</v>
      </c>
      <c r="F1" s="2" t="s">
        <v>96</v>
      </c>
      <c r="G1" s="2" t="s">
        <v>32</v>
      </c>
      <c r="H1" s="2" t="s">
        <v>97</v>
      </c>
      <c r="I1" s="2" t="s">
        <v>98</v>
      </c>
      <c r="J1" s="2" t="s">
        <v>99</v>
      </c>
      <c r="K1" s="2" t="s">
        <v>2</v>
      </c>
      <c r="L1" s="2" t="s">
        <v>32</v>
      </c>
      <c r="M1" s="2" t="s">
        <v>100</v>
      </c>
    </row>
    <row r="2" spans="1:13">
      <c r="A2" s="3" t="s">
        <v>522</v>
      </c>
    </row>
    <row r="3" spans="1:13">
      <c r="A3" s="4" t="s">
        <v>119</v>
      </c>
      <c r="C3" s="5" t="n">
        <v>-85315</v>
      </c>
      <c r="D3" s="5" t="n">
        <v>-29854</v>
      </c>
      <c r="E3" s="5" t="n">
        <v>-26096</v>
      </c>
      <c r="F3" s="5" t="n">
        <v>-24908</v>
      </c>
      <c r="G3" s="5" t="n">
        <v>-59916</v>
      </c>
      <c r="H3" s="5" t="n">
        <v>-128040</v>
      </c>
      <c r="I3" s="5" t="n">
        <v>-19512</v>
      </c>
      <c r="J3" s="5" t="n">
        <v>-15681</v>
      </c>
      <c r="K3" s="5" t="n">
        <v>-166172</v>
      </c>
      <c r="L3" s="5" t="n">
        <v>-223149</v>
      </c>
      <c r="M3" s="5" t="n">
        <v>-48103</v>
      </c>
    </row>
    <row r="4" spans="1:13">
      <c r="A4" s="4" t="s">
        <v>523</v>
      </c>
      <c r="K4" s="6" t="n">
        <v>152343823</v>
      </c>
      <c r="L4" s="6" t="n">
        <v>107068262</v>
      </c>
      <c r="M4" s="6" t="n">
        <v>64024557</v>
      </c>
    </row>
    <row r="5" spans="1:13">
      <c r="A5" s="4" t="s">
        <v>524</v>
      </c>
      <c r="C5" s="8" t="n">
        <v>-0.54</v>
      </c>
      <c r="D5" s="8" t="n">
        <v>-0.2</v>
      </c>
      <c r="E5" s="8" t="n">
        <v>-0.17</v>
      </c>
      <c r="F5" s="8" t="n">
        <v>-0.16</v>
      </c>
      <c r="G5" s="8" t="n">
        <v>-0.4</v>
      </c>
      <c r="H5" s="8" t="n">
        <v>-0.92</v>
      </c>
      <c r="I5" s="8" t="n">
        <v>-0.28</v>
      </c>
      <c r="J5" s="8" t="n">
        <v>-0.23</v>
      </c>
      <c r="K5" s="8" t="n">
        <v>-1.09</v>
      </c>
      <c r="L5" s="8" t="n">
        <v>-2.08</v>
      </c>
      <c r="M5" s="8" t="n">
        <v>-0.75</v>
      </c>
    </row>
    <row r="6" spans="1:13">
      <c r="A6" s="4" t="s">
        <v>525</v>
      </c>
    </row>
    <row r="7" spans="1:13">
      <c r="A7" s="3" t="s">
        <v>522</v>
      </c>
    </row>
    <row r="8" spans="1:13">
      <c r="A8" s="4" t="s">
        <v>526</v>
      </c>
      <c r="K8" s="6" t="n">
        <v>5586344</v>
      </c>
    </row>
    <row r="9" spans="1:13">
      <c r="A9" s="4" t="s">
        <v>527</v>
      </c>
    </row>
    <row r="10" spans="1:13">
      <c r="A10" s="3" t="s">
        <v>522</v>
      </c>
    </row>
    <row r="11" spans="1:13">
      <c r="A11" s="4" t="s">
        <v>526</v>
      </c>
      <c r="B11" s="6"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8</v>
      </c>
      <c r="B1" s="2" t="s">
        <v>1</v>
      </c>
    </row>
    <row r="2" spans="1:6">
      <c r="B2" s="2" t="s">
        <v>2</v>
      </c>
      <c r="C2" s="2" t="s">
        <v>32</v>
      </c>
      <c r="D2" s="2" t="s">
        <v>100</v>
      </c>
      <c r="E2" s="2" t="s">
        <v>529</v>
      </c>
      <c r="F2" s="2" t="s">
        <v>530</v>
      </c>
    </row>
    <row r="3" spans="1:6">
      <c r="A3" s="4" t="s">
        <v>531</v>
      </c>
    </row>
    <row r="4" spans="1:6">
      <c r="A4" s="3" t="s">
        <v>323</v>
      </c>
    </row>
    <row r="5" spans="1:6">
      <c r="A5" s="4" t="s">
        <v>532</v>
      </c>
      <c r="B5" s="5" t="n">
        <v>0</v>
      </c>
    </row>
    <row r="6" spans="1:6">
      <c r="A6" s="4" t="s">
        <v>533</v>
      </c>
    </row>
    <row r="7" spans="1:6">
      <c r="A7" s="3" t="s">
        <v>323</v>
      </c>
    </row>
    <row r="8" spans="1:6">
      <c r="A8" s="4" t="s">
        <v>534</v>
      </c>
      <c r="C8" s="9" t="n">
        <v>16.6</v>
      </c>
      <c r="D8" s="9" t="n">
        <v>3.5</v>
      </c>
    </row>
    <row r="9" spans="1:6">
      <c r="A9" s="4" t="s">
        <v>535</v>
      </c>
      <c r="C9" s="9" t="n">
        <v>42.5</v>
      </c>
      <c r="D9" s="9" t="n">
        <v>25.9</v>
      </c>
      <c r="E9" s="9" t="n">
        <v>22.4</v>
      </c>
    </row>
    <row r="10" spans="1:6">
      <c r="A10" s="4" t="s">
        <v>536</v>
      </c>
    </row>
    <row r="11" spans="1:6">
      <c r="A11" s="3" t="s">
        <v>323</v>
      </c>
    </row>
    <row r="12" spans="1:6">
      <c r="A12" s="4" t="s">
        <v>537</v>
      </c>
      <c r="F12" s="9" t="n">
        <v>1.4</v>
      </c>
    </row>
    <row r="13" spans="1:6">
      <c r="A13" s="4" t="s">
        <v>538</v>
      </c>
    </row>
    <row r="14" spans="1:6">
      <c r="A14" s="3" t="s">
        <v>323</v>
      </c>
    </row>
    <row r="15" spans="1:6">
      <c r="A15" s="4" t="s">
        <v>537</v>
      </c>
      <c r="F15" s="9" t="n">
        <v>-1.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39</v>
      </c>
      <c r="B1" s="2" t="s">
        <v>426</v>
      </c>
      <c r="C1" s="2" t="s">
        <v>32</v>
      </c>
      <c r="D1" s="2" t="s">
        <v>2</v>
      </c>
      <c r="E1" s="2" t="s">
        <v>100</v>
      </c>
    </row>
    <row r="2" spans="1:5">
      <c r="A2" s="3" t="s">
        <v>340</v>
      </c>
    </row>
    <row r="3" spans="1:5">
      <c r="A3" s="4" t="s">
        <v>87</v>
      </c>
      <c r="B3" s="6" t="n">
        <v>146910648</v>
      </c>
      <c r="C3" s="6" t="n">
        <v>150529151</v>
      </c>
      <c r="D3" s="6" t="n">
        <v>150142955</v>
      </c>
    </row>
    <row r="4" spans="1:5">
      <c r="A4" s="4" t="s">
        <v>91</v>
      </c>
      <c r="B4" s="6" t="n">
        <v>9194233</v>
      </c>
      <c r="C4" s="6" t="n">
        <v>6194233</v>
      </c>
      <c r="D4" s="6" t="n">
        <v>4569233</v>
      </c>
    </row>
    <row r="5" spans="1:5">
      <c r="A5" s="4" t="s">
        <v>540</v>
      </c>
      <c r="D5" s="5" t="n">
        <v>1394001</v>
      </c>
    </row>
    <row r="6" spans="1:5">
      <c r="A6" s="3" t="s">
        <v>541</v>
      </c>
    </row>
    <row r="7" spans="1:5">
      <c r="A7" s="4" t="s">
        <v>542</v>
      </c>
      <c r="C7" s="5" t="n">
        <v>747325</v>
      </c>
      <c r="D7" s="5" t="n">
        <v>708258</v>
      </c>
      <c r="E7" s="5" t="n">
        <v>373291</v>
      </c>
    </row>
    <row r="8" spans="1:5">
      <c r="A8" s="4" t="s">
        <v>527</v>
      </c>
    </row>
    <row r="9" spans="1:5">
      <c r="A9" s="3" t="s">
        <v>340</v>
      </c>
    </row>
    <row r="10" spans="1:5">
      <c r="A10" s="4" t="s">
        <v>543</v>
      </c>
      <c r="B10" s="6" t="n">
        <v>35000000</v>
      </c>
      <c r="D10" s="6" t="n">
        <v>34988302</v>
      </c>
    </row>
    <row r="11" spans="1:5">
      <c r="A11" s="4" t="s">
        <v>339</v>
      </c>
    </row>
    <row r="12" spans="1:5">
      <c r="A12" s="3" t="s">
        <v>340</v>
      </c>
    </row>
    <row r="13" spans="1:5">
      <c r="A13" s="4" t="s">
        <v>544</v>
      </c>
      <c r="B13" s="5" t="n">
        <v>1400000</v>
      </c>
    </row>
    <row r="14" spans="1:5">
      <c r="A14" s="4" t="s">
        <v>545</v>
      </c>
      <c r="C14" s="6" t="n">
        <v>60000</v>
      </c>
    </row>
    <row r="15" spans="1:5">
      <c r="A15" s="4" t="s">
        <v>343</v>
      </c>
    </row>
    <row r="16" spans="1:5">
      <c r="A16" s="3" t="s">
        <v>340</v>
      </c>
    </row>
    <row r="17" spans="1:5">
      <c r="A17" s="4" t="s">
        <v>546</v>
      </c>
      <c r="B17" s="4" t="s">
        <v>547</v>
      </c>
    </row>
    <row r="18" spans="1:5">
      <c r="A18" s="4" t="s">
        <v>548</v>
      </c>
      <c r="B18" s="6" t="n">
        <v>30600000</v>
      </c>
    </row>
    <row r="19" spans="1:5">
      <c r="A19" s="4" t="s">
        <v>549</v>
      </c>
      <c r="B19" s="5" t="n">
        <v>244800</v>
      </c>
    </row>
    <row r="20" spans="1:5">
      <c r="A20" s="4" t="s">
        <v>540</v>
      </c>
      <c r="B20" s="6" t="n">
        <v>420500</v>
      </c>
    </row>
    <row r="21" spans="1:5">
      <c r="A21" s="4" t="s">
        <v>545</v>
      </c>
      <c r="B21" s="6" t="n">
        <v>10300</v>
      </c>
    </row>
    <row r="22" spans="1:5">
      <c r="A22" s="4" t="s">
        <v>550</v>
      </c>
      <c r="B22" s="6" t="n">
        <v>1000</v>
      </c>
    </row>
    <row r="23" spans="1:5">
      <c r="A23" s="4" t="s">
        <v>551</v>
      </c>
      <c r="C23" s="5" t="n">
        <v>900</v>
      </c>
    </row>
    <row r="24" spans="1:5">
      <c r="A24" s="3" t="s">
        <v>541</v>
      </c>
    </row>
    <row r="25" spans="1:5">
      <c r="A25" s="4" t="s">
        <v>552</v>
      </c>
      <c r="B25" s="6" t="n">
        <v>8428</v>
      </c>
    </row>
    <row r="26" spans="1:5">
      <c r="A26" s="4" t="s">
        <v>184</v>
      </c>
      <c r="B26" s="6" t="n">
        <v>87474</v>
      </c>
    </row>
    <row r="27" spans="1:5">
      <c r="A27" s="4" t="s">
        <v>553</v>
      </c>
      <c r="B27" s="6" t="n">
        <v>1245</v>
      </c>
    </row>
    <row r="28" spans="1:5">
      <c r="A28" s="4" t="s">
        <v>554</v>
      </c>
      <c r="B28" s="6" t="n">
        <v>13974</v>
      </c>
    </row>
    <row r="29" spans="1:5">
      <c r="A29" s="4" t="s">
        <v>555</v>
      </c>
      <c r="B29" s="6" t="n">
        <v>60657</v>
      </c>
    </row>
    <row r="30" spans="1:5">
      <c r="A30" s="4" t="s">
        <v>556</v>
      </c>
      <c r="B30" s="6" t="n">
        <v>251060</v>
      </c>
    </row>
    <row r="31" spans="1:5">
      <c r="A31" s="4" t="s">
        <v>557</v>
      </c>
      <c r="B31" s="6" t="n">
        <v>2723</v>
      </c>
    </row>
    <row r="32" spans="1:5">
      <c r="A32" s="4" t="s">
        <v>44</v>
      </c>
      <c r="B32" s="6" t="n">
        <v>93</v>
      </c>
    </row>
    <row r="33" spans="1:5">
      <c r="A33" s="4" t="s">
        <v>542</v>
      </c>
      <c r="B33" s="6" t="n">
        <v>406060</v>
      </c>
    </row>
    <row r="34" spans="1:5">
      <c r="A34" s="4" t="s">
        <v>558</v>
      </c>
      <c r="B34" s="6" t="n">
        <v>831714</v>
      </c>
    </row>
    <row r="35" spans="1:5">
      <c r="A35" s="3" t="s">
        <v>559</v>
      </c>
    </row>
    <row r="36" spans="1:5">
      <c r="A36" s="4" t="s">
        <v>47</v>
      </c>
      <c r="B36" s="6" t="n">
        <v>-29444</v>
      </c>
    </row>
    <row r="37" spans="1:5">
      <c r="A37" s="4" t="s">
        <v>560</v>
      </c>
      <c r="B37" s="6" t="n">
        <v>-11335</v>
      </c>
    </row>
    <row r="38" spans="1:5">
      <c r="A38" s="4" t="s">
        <v>50</v>
      </c>
      <c r="B38" s="6" t="n">
        <v>-30432</v>
      </c>
    </row>
    <row r="39" spans="1:5">
      <c r="A39" s="4" t="s">
        <v>561</v>
      </c>
      <c r="B39" s="6" t="n">
        <v>-18926</v>
      </c>
    </row>
    <row r="40" spans="1:5">
      <c r="A40" s="4" t="s">
        <v>562</v>
      </c>
      <c r="B40" s="6" t="n">
        <v>-15704</v>
      </c>
    </row>
    <row r="41" spans="1:5">
      <c r="A41" s="4" t="s">
        <v>563</v>
      </c>
      <c r="B41" s="6" t="n">
        <v>-46991</v>
      </c>
    </row>
    <row r="42" spans="1:5">
      <c r="A42" s="4" t="s">
        <v>564</v>
      </c>
      <c r="B42" s="6" t="n">
        <v>-2226</v>
      </c>
    </row>
    <row r="43" spans="1:5">
      <c r="A43" s="4" t="s">
        <v>565</v>
      </c>
      <c r="B43" s="6" t="n">
        <v>-155058</v>
      </c>
    </row>
    <row r="44" spans="1:5">
      <c r="A44" s="4" t="s">
        <v>566</v>
      </c>
      <c r="B44" s="5" t="n">
        <v>676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7</v>
      </c>
      <c r="B1" s="2" t="s">
        <v>426</v>
      </c>
      <c r="C1" s="2" t="s">
        <v>2</v>
      </c>
    </row>
    <row r="2" spans="1:3">
      <c r="A2" s="3" t="s">
        <v>287</v>
      </c>
    </row>
    <row r="3" spans="1:3">
      <c r="A3" s="4" t="s">
        <v>445</v>
      </c>
      <c r="B3" s="4" t="s">
        <v>462</v>
      </c>
    </row>
    <row r="4" spans="1:3">
      <c r="A4" s="4" t="s">
        <v>568</v>
      </c>
      <c r="B4" s="5" t="n">
        <v>251060</v>
      </c>
    </row>
    <row r="5" spans="1:3">
      <c r="A5" s="4" t="s">
        <v>485</v>
      </c>
    </row>
    <row r="6" spans="1:3">
      <c r="A6" s="3" t="s">
        <v>287</v>
      </c>
    </row>
    <row r="7" spans="1:3">
      <c r="A7" s="4" t="s">
        <v>569</v>
      </c>
      <c r="B7" s="5" t="n">
        <v>14000</v>
      </c>
    </row>
    <row r="8" spans="1:3">
      <c r="A8" s="4" t="s">
        <v>570</v>
      </c>
      <c r="C8" s="5" t="n">
        <v>677500</v>
      </c>
    </row>
    <row r="9" spans="1:3">
      <c r="A9" s="4" t="s">
        <v>571</v>
      </c>
      <c r="C9" s="5" t="n">
        <v>45400</v>
      </c>
    </row>
    <row r="10" spans="1:3">
      <c r="A10" s="4" t="s">
        <v>449</v>
      </c>
    </row>
    <row r="11" spans="1:3">
      <c r="A11" s="3" t="s">
        <v>287</v>
      </c>
    </row>
    <row r="12" spans="1:3">
      <c r="A12" s="4" t="s">
        <v>445</v>
      </c>
      <c r="B12" s="4" t="s">
        <v>465</v>
      </c>
    </row>
    <row r="13" spans="1:3">
      <c r="A13" s="4" t="s">
        <v>568</v>
      </c>
      <c r="B13" s="5" t="n">
        <v>18000</v>
      </c>
    </row>
    <row r="14" spans="1:3">
      <c r="A14" s="4" t="s">
        <v>572</v>
      </c>
    </row>
    <row r="15" spans="1:3">
      <c r="A15" s="3" t="s">
        <v>287</v>
      </c>
    </row>
    <row r="16" spans="1:3">
      <c r="A16" s="4" t="s">
        <v>445</v>
      </c>
      <c r="B16" s="4" t="s">
        <v>448</v>
      </c>
    </row>
    <row r="17" spans="1:3">
      <c r="A17" s="4" t="s">
        <v>568</v>
      </c>
      <c r="B17" s="5" t="n">
        <v>230000</v>
      </c>
    </row>
    <row r="18" spans="1:3">
      <c r="A18" s="4" t="s">
        <v>573</v>
      </c>
    </row>
    <row r="19" spans="1:3">
      <c r="A19" s="3" t="s">
        <v>287</v>
      </c>
    </row>
    <row r="20" spans="1:3">
      <c r="A20" s="4" t="s">
        <v>445</v>
      </c>
      <c r="B20" s="4" t="s">
        <v>453</v>
      </c>
    </row>
    <row r="21" spans="1:3">
      <c r="A21" s="4" t="s">
        <v>568</v>
      </c>
      <c r="B21" s="5" t="n">
        <v>1710</v>
      </c>
    </row>
    <row r="22" spans="1:3">
      <c r="A22" s="4" t="s">
        <v>574</v>
      </c>
    </row>
    <row r="23" spans="1:3">
      <c r="A23" s="3" t="s">
        <v>287</v>
      </c>
    </row>
    <row r="24" spans="1:3">
      <c r="A24" s="4" t="s">
        <v>445</v>
      </c>
      <c r="B24" s="4" t="s">
        <v>451</v>
      </c>
    </row>
    <row r="25" spans="1:3">
      <c r="A25" s="4" t="s">
        <v>568</v>
      </c>
      <c r="B25" s="5" t="n">
        <v>1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75</v>
      </c>
      <c r="B1" s="2" t="s">
        <v>1</v>
      </c>
    </row>
    <row r="2" spans="1:2">
      <c r="B2" s="2" t="s">
        <v>576</v>
      </c>
    </row>
    <row r="3" spans="1:2">
      <c r="A3" s="3" t="s">
        <v>577</v>
      </c>
    </row>
    <row r="4" spans="1:2">
      <c r="A4" s="4" t="s">
        <v>578</v>
      </c>
      <c r="B4" s="5" t="n">
        <v>7649</v>
      </c>
    </row>
    <row r="5" spans="1:2">
      <c r="A5" s="4" t="s">
        <v>579</v>
      </c>
      <c r="B5" s="6" t="n">
        <v>40900</v>
      </c>
    </row>
    <row r="6" spans="1:2">
      <c r="A6" s="4" t="s">
        <v>580</v>
      </c>
    </row>
    <row r="7" spans="1:2">
      <c r="A7" s="3" t="s">
        <v>577</v>
      </c>
    </row>
    <row r="8" spans="1:2">
      <c r="A8" s="4" t="s">
        <v>581</v>
      </c>
      <c r="B8" s="6" t="n">
        <v>23000</v>
      </c>
    </row>
    <row r="9" spans="1:2">
      <c r="A9" s="4" t="s">
        <v>339</v>
      </c>
    </row>
    <row r="10" spans="1:2">
      <c r="A10" s="3" t="s">
        <v>577</v>
      </c>
    </row>
    <row r="11" spans="1:2">
      <c r="A11" s="4" t="s">
        <v>545</v>
      </c>
      <c r="B11" s="5" t="n">
        <v>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426</v>
      </c>
      <c r="C1" s="2" t="s">
        <v>2</v>
      </c>
    </row>
    <row r="2" spans="1:3">
      <c r="A2" s="3" t="s">
        <v>583</v>
      </c>
    </row>
    <row r="3" spans="1:3">
      <c r="A3" s="4" t="s">
        <v>584</v>
      </c>
      <c r="C3" s="9" t="n">
        <v>0.4</v>
      </c>
    </row>
    <row r="4" spans="1:3">
      <c r="A4" s="4" t="s">
        <v>585</v>
      </c>
    </row>
    <row r="5" spans="1:3">
      <c r="A5" s="3" t="s">
        <v>583</v>
      </c>
    </row>
    <row r="6" spans="1:3">
      <c r="A6" s="4" t="s">
        <v>584</v>
      </c>
      <c r="B6" s="9" t="n">
        <v>4.6</v>
      </c>
    </row>
    <row r="7" spans="1:3">
      <c r="A7" s="4" t="s">
        <v>586</v>
      </c>
    </row>
    <row r="8" spans="1:3">
      <c r="A8" s="3" t="s">
        <v>583</v>
      </c>
    </row>
    <row r="9" spans="1:3">
      <c r="A9" s="4" t="s">
        <v>584</v>
      </c>
      <c r="B9" s="9"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87</v>
      </c>
      <c r="B1" s="2" t="s">
        <v>2</v>
      </c>
      <c r="C1" s="2" t="s">
        <v>588</v>
      </c>
      <c r="D1" s="2" t="s">
        <v>32</v>
      </c>
      <c r="E1" s="2" t="s">
        <v>100</v>
      </c>
    </row>
    <row r="2" spans="1:5">
      <c r="A2" s="3" t="s">
        <v>340</v>
      </c>
    </row>
    <row r="3" spans="1:5">
      <c r="A3" s="4" t="s">
        <v>494</v>
      </c>
      <c r="B3" s="5" t="n">
        <v>270812</v>
      </c>
      <c r="D3" s="5" t="n">
        <v>229704</v>
      </c>
    </row>
    <row r="4" spans="1:5">
      <c r="A4" s="4" t="s">
        <v>57</v>
      </c>
      <c r="B4" s="6" t="n">
        <v>29237</v>
      </c>
      <c r="D4" s="6" t="n">
        <v>20565</v>
      </c>
    </row>
    <row r="5" spans="1:5">
      <c r="A5" s="3" t="s">
        <v>541</v>
      </c>
    </row>
    <row r="6" spans="1:5">
      <c r="A6" s="4" t="s">
        <v>41</v>
      </c>
      <c r="B6" s="5" t="n">
        <v>708258</v>
      </c>
      <c r="D6" s="5" t="n">
        <v>747325</v>
      </c>
      <c r="E6" s="5" t="n">
        <v>373291</v>
      </c>
    </row>
    <row r="7" spans="1:5">
      <c r="A7" s="4" t="s">
        <v>346</v>
      </c>
    </row>
    <row r="8" spans="1:5">
      <c r="A8" s="3" t="s">
        <v>541</v>
      </c>
    </row>
    <row r="9" spans="1:5">
      <c r="A9" s="4" t="s">
        <v>552</v>
      </c>
      <c r="C9" s="5" t="n">
        <v>5595</v>
      </c>
    </row>
    <row r="10" spans="1:5">
      <c r="A10" s="4" t="s">
        <v>184</v>
      </c>
      <c r="C10" s="6" t="n">
        <v>25740</v>
      </c>
    </row>
    <row r="11" spans="1:5">
      <c r="A11" s="4" t="s">
        <v>589</v>
      </c>
      <c r="C11" s="6" t="n">
        <v>2282</v>
      </c>
    </row>
    <row r="12" spans="1:5">
      <c r="A12" s="4" t="s">
        <v>37</v>
      </c>
      <c r="C12" s="6" t="n">
        <v>1137</v>
      </c>
    </row>
    <row r="13" spans="1:5">
      <c r="A13" s="4" t="s">
        <v>40</v>
      </c>
      <c r="C13" s="6" t="n">
        <v>4747</v>
      </c>
    </row>
    <row r="14" spans="1:5">
      <c r="A14" s="4" t="s">
        <v>43</v>
      </c>
      <c r="C14" s="6" t="n">
        <v>6316</v>
      </c>
    </row>
    <row r="15" spans="1:5">
      <c r="A15" s="4" t="s">
        <v>44</v>
      </c>
      <c r="C15" s="6" t="n">
        <v>522</v>
      </c>
    </row>
    <row r="16" spans="1:5">
      <c r="A16" s="4" t="s">
        <v>42</v>
      </c>
      <c r="C16" s="6" t="n">
        <v>3525</v>
      </c>
    </row>
    <row r="17" spans="1:5">
      <c r="A17" s="4" t="s">
        <v>41</v>
      </c>
      <c r="C17" s="6" t="n">
        <v>1493</v>
      </c>
    </row>
    <row r="18" spans="1:5">
      <c r="A18" s="4" t="s">
        <v>558</v>
      </c>
      <c r="C18" s="6" t="n">
        <v>51357</v>
      </c>
    </row>
    <row r="19" spans="1:5">
      <c r="A19" s="3" t="s">
        <v>559</v>
      </c>
    </row>
    <row r="20" spans="1:5">
      <c r="A20" s="4" t="s">
        <v>47</v>
      </c>
      <c r="C20" s="6" t="n">
        <v>-5596</v>
      </c>
    </row>
    <row r="21" spans="1:5">
      <c r="A21" s="4" t="s">
        <v>49</v>
      </c>
      <c r="C21" s="6" t="n">
        <v>-5</v>
      </c>
    </row>
    <row r="22" spans="1:5">
      <c r="A22" s="4" t="s">
        <v>50</v>
      </c>
      <c r="C22" s="6" t="n">
        <v>-6593</v>
      </c>
    </row>
    <row r="23" spans="1:5">
      <c r="A23" s="4" t="s">
        <v>51</v>
      </c>
      <c r="C23" s="6" t="n">
        <v>-7079</v>
      </c>
    </row>
    <row r="24" spans="1:5">
      <c r="A24" s="4" t="s">
        <v>54</v>
      </c>
      <c r="C24" s="6" t="n">
        <v>-880</v>
      </c>
    </row>
    <row r="25" spans="1:5">
      <c r="A25" s="4" t="s">
        <v>590</v>
      </c>
      <c r="C25" s="6" t="n">
        <v>-994</v>
      </c>
    </row>
    <row r="26" spans="1:5">
      <c r="A26" s="4" t="s">
        <v>53</v>
      </c>
      <c r="C26" s="6" t="n">
        <v>-462</v>
      </c>
    </row>
    <row r="27" spans="1:5">
      <c r="A27" s="4" t="s">
        <v>61</v>
      </c>
      <c r="C27" s="6" t="n">
        <v>-7135</v>
      </c>
    </row>
    <row r="28" spans="1:5">
      <c r="A28" s="4" t="s">
        <v>64</v>
      </c>
      <c r="C28" s="6" t="n">
        <v>-1324</v>
      </c>
    </row>
    <row r="29" spans="1:5">
      <c r="A29" s="4" t="s">
        <v>62</v>
      </c>
      <c r="C29" s="6" t="n">
        <v>-1171</v>
      </c>
    </row>
    <row r="30" spans="1:5">
      <c r="A30" s="4" t="s">
        <v>60</v>
      </c>
      <c r="C30" s="6" t="n">
        <v>-650</v>
      </c>
    </row>
    <row r="31" spans="1:5">
      <c r="A31" s="4" t="s">
        <v>565</v>
      </c>
      <c r="C31" s="6" t="n">
        <v>-31889</v>
      </c>
    </row>
    <row r="32" spans="1:5">
      <c r="A32" s="4" t="s">
        <v>566</v>
      </c>
      <c r="C32" s="5" t="n">
        <v>19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1</v>
      </c>
      <c r="B1" s="2" t="s">
        <v>588</v>
      </c>
      <c r="C1" s="2" t="s">
        <v>2</v>
      </c>
    </row>
    <row r="2" spans="1:3">
      <c r="A2" s="3" t="s">
        <v>287</v>
      </c>
    </row>
    <row r="3" spans="1:3">
      <c r="A3" s="4" t="s">
        <v>102</v>
      </c>
      <c r="C3" s="5" t="n">
        <v>59700</v>
      </c>
    </row>
    <row r="4" spans="1:3">
      <c r="A4" s="4" t="s">
        <v>572</v>
      </c>
    </row>
    <row r="5" spans="1:3">
      <c r="A5" s="3" t="s">
        <v>287</v>
      </c>
    </row>
    <row r="6" spans="1:3">
      <c r="A6" s="4" t="s">
        <v>445</v>
      </c>
      <c r="B6" s="4" t="s">
        <v>465</v>
      </c>
    </row>
    <row r="7" spans="1:3">
      <c r="A7" s="4" t="s">
        <v>568</v>
      </c>
      <c r="B7" s="5" t="n">
        <v>3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2</v>
      </c>
      <c r="B1" s="2" t="s">
        <v>2</v>
      </c>
      <c r="C1" s="2" t="s">
        <v>32</v>
      </c>
    </row>
    <row r="2" spans="1:3">
      <c r="A2" s="3" t="s">
        <v>237</v>
      </c>
    </row>
    <row r="3" spans="1:3">
      <c r="A3" s="4" t="s">
        <v>593</v>
      </c>
      <c r="B3" s="5" t="n">
        <v>226252</v>
      </c>
      <c r="C3" s="5" t="n">
        <v>199201</v>
      </c>
    </row>
    <row r="4" spans="1:3">
      <c r="A4" s="4" t="s">
        <v>594</v>
      </c>
      <c r="B4" s="6" t="n">
        <v>39498</v>
      </c>
      <c r="C4" s="6" t="n">
        <v>28449</v>
      </c>
    </row>
    <row r="5" spans="1:3">
      <c r="A5" s="4" t="s">
        <v>484</v>
      </c>
      <c r="B5" s="6" t="n">
        <v>9421</v>
      </c>
      <c r="C5" s="6" t="n">
        <v>5779</v>
      </c>
    </row>
    <row r="6" spans="1:3">
      <c r="A6" s="4" t="s">
        <v>595</v>
      </c>
      <c r="B6" s="6" t="n">
        <v>-4359</v>
      </c>
      <c r="C6" s="6" t="n">
        <v>-3725</v>
      </c>
    </row>
    <row r="7" spans="1:3">
      <c r="A7" s="4" t="s">
        <v>596</v>
      </c>
      <c r="B7" s="5" t="n">
        <v>270812</v>
      </c>
      <c r="C7" s="5" t="n">
        <v>2297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2</v>
      </c>
    </row>
    <row r="2" spans="1:3">
      <c r="A2" s="3" t="s">
        <v>239</v>
      </c>
    </row>
    <row r="3" spans="1:3">
      <c r="A3" s="4" t="s">
        <v>598</v>
      </c>
      <c r="B3" s="5" t="n">
        <v>24790</v>
      </c>
      <c r="C3" s="5" t="n">
        <v>22869</v>
      </c>
    </row>
    <row r="4" spans="1:3">
      <c r="A4" s="4" t="s">
        <v>599</v>
      </c>
      <c r="B4" s="6" t="n">
        <v>225</v>
      </c>
      <c r="C4" s="6" t="n">
        <v>1727</v>
      </c>
    </row>
    <row r="5" spans="1:3">
      <c r="A5" s="4" t="s">
        <v>38</v>
      </c>
      <c r="B5" s="5" t="n">
        <v>25015</v>
      </c>
      <c r="C5" s="5" t="n">
        <v>24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171</v>
      </c>
      <c r="C1" s="2" t="s">
        <v>1</v>
      </c>
    </row>
    <row r="2" spans="1:7">
      <c r="C2" s="2" t="s">
        <v>2</v>
      </c>
      <c r="D2" s="2" t="s">
        <v>32</v>
      </c>
      <c r="F2" s="2" t="s">
        <v>100</v>
      </c>
    </row>
    <row r="3" spans="1:7">
      <c r="A3" s="3" t="s">
        <v>172</v>
      </c>
    </row>
    <row r="4" spans="1:7">
      <c r="A4" s="4" t="s">
        <v>116</v>
      </c>
      <c r="C4" s="5" t="n">
        <v>-162517</v>
      </c>
      <c r="D4" s="5" t="n">
        <v>-204285</v>
      </c>
      <c r="F4" s="5" t="n">
        <v>-48103</v>
      </c>
    </row>
    <row r="5" spans="1:7">
      <c r="A5" s="3" t="s">
        <v>173</v>
      </c>
    </row>
    <row r="6" spans="1:7">
      <c r="A6" s="4" t="s">
        <v>105</v>
      </c>
      <c r="C6" s="6" t="n">
        <v>145485</v>
      </c>
      <c r="D6" s="6" t="n">
        <v>98890</v>
      </c>
      <c r="F6" s="6" t="n">
        <v>79639</v>
      </c>
    </row>
    <row r="7" spans="1:7">
      <c r="A7" s="4" t="s">
        <v>174</v>
      </c>
      <c r="D7" s="6" t="n">
        <v>23875</v>
      </c>
    </row>
    <row r="8" spans="1:7">
      <c r="A8" s="4" t="s">
        <v>175</v>
      </c>
      <c r="D8" s="6" t="n">
        <v>10000</v>
      </c>
    </row>
    <row r="9" spans="1:7">
      <c r="A9" s="4" t="s">
        <v>176</v>
      </c>
      <c r="C9" s="6" t="n">
        <v>10913</v>
      </c>
      <c r="D9" s="6" t="n">
        <v>12280</v>
      </c>
      <c r="F9" s="6" t="n">
        <v>13684</v>
      </c>
    </row>
    <row r="10" spans="1:7">
      <c r="A10" s="4" t="s">
        <v>106</v>
      </c>
      <c r="C10" s="6" t="n">
        <v>48127</v>
      </c>
      <c r="D10" s="6" t="n">
        <v>69437</v>
      </c>
    </row>
    <row r="11" spans="1:7">
      <c r="A11" s="4" t="s">
        <v>177</v>
      </c>
      <c r="C11" s="6" t="n">
        <v>2767</v>
      </c>
      <c r="D11" s="6" t="n">
        <v>500</v>
      </c>
      <c r="F11" s="6" t="n">
        <v>756</v>
      </c>
    </row>
    <row r="12" spans="1:7">
      <c r="A12" s="4" t="s">
        <v>178</v>
      </c>
      <c r="C12" s="6" t="n">
        <v>3352</v>
      </c>
      <c r="D12" s="6" t="n">
        <v>-66723</v>
      </c>
      <c r="F12" s="6" t="n">
        <v>-15729</v>
      </c>
    </row>
    <row r="13" spans="1:7">
      <c r="A13" s="4" t="s">
        <v>179</v>
      </c>
      <c r="C13" s="6" t="n">
        <v>7647</v>
      </c>
      <c r="D13" s="6" t="n">
        <v>6743</v>
      </c>
      <c r="F13" s="6" t="n">
        <v>7086</v>
      </c>
    </row>
    <row r="14" spans="1:7">
      <c r="A14" s="4" t="s">
        <v>180</v>
      </c>
      <c r="C14" s="6" t="n">
        <v>-1180</v>
      </c>
      <c r="D14" s="6" t="n">
        <v>1382</v>
      </c>
      <c r="F14" s="6" t="n">
        <v>193</v>
      </c>
    </row>
    <row r="15" spans="1:7">
      <c r="A15" s="4" t="s">
        <v>181</v>
      </c>
      <c r="C15" s="6" t="n">
        <v>2095</v>
      </c>
      <c r="D15" s="6" t="n">
        <v>399</v>
      </c>
      <c r="F15" s="6" t="n">
        <v>2245</v>
      </c>
    </row>
    <row r="16" spans="1:7">
      <c r="A16" s="4" t="s">
        <v>182</v>
      </c>
      <c r="C16" s="6" t="n">
        <v>-2540</v>
      </c>
      <c r="D16" s="6" t="n">
        <v>-1297</v>
      </c>
    </row>
    <row r="17" spans="1:7">
      <c r="A17" s="3" t="s">
        <v>183</v>
      </c>
    </row>
    <row r="18" spans="1:7">
      <c r="A18" s="4" t="s">
        <v>184</v>
      </c>
      <c r="C18" s="6" t="n">
        <v>-19319</v>
      </c>
      <c r="D18" s="6" t="n">
        <v>-4832</v>
      </c>
      <c r="F18" s="6" t="n">
        <v>20801</v>
      </c>
    </row>
    <row r="19" spans="1:7">
      <c r="A19" s="4" t="s">
        <v>185</v>
      </c>
      <c r="C19" s="6" t="n">
        <v>-2820</v>
      </c>
      <c r="D19" s="6" t="n">
        <v>2628</v>
      </c>
      <c r="F19" s="6" t="n">
        <v>4969</v>
      </c>
    </row>
    <row r="20" spans="1:7">
      <c r="A20" s="4" t="s">
        <v>186</v>
      </c>
      <c r="C20" s="6" t="n">
        <v>5157</v>
      </c>
      <c r="D20" s="6" t="n">
        <v>69551</v>
      </c>
      <c r="E20" s="4" t="s">
        <v>187</v>
      </c>
      <c r="F20" s="6" t="n">
        <v>9033</v>
      </c>
      <c r="G20" s="4" t="s">
        <v>187</v>
      </c>
    </row>
    <row r="21" spans="1:7">
      <c r="A21" s="4" t="s">
        <v>48</v>
      </c>
      <c r="C21" s="6" t="n">
        <v>-6710</v>
      </c>
      <c r="D21" s="6" t="n">
        <v>4907</v>
      </c>
      <c r="F21" s="6" t="n">
        <v>-2427</v>
      </c>
    </row>
    <row r="22" spans="1:7">
      <c r="A22" s="4" t="s">
        <v>188</v>
      </c>
      <c r="C22" s="6" t="n">
        <v>30457</v>
      </c>
      <c r="D22" s="6" t="n">
        <v>23455</v>
      </c>
      <c r="E22" s="4" t="s">
        <v>187</v>
      </c>
      <c r="F22" s="6" t="n">
        <v>72147</v>
      </c>
      <c r="G22" s="4" t="s">
        <v>187</v>
      </c>
    </row>
    <row r="23" spans="1:7">
      <c r="A23" s="3" t="s">
        <v>189</v>
      </c>
    </row>
    <row r="24" spans="1:7">
      <c r="A24" s="4" t="s">
        <v>190</v>
      </c>
      <c r="C24" s="6" t="n">
        <v>-20072</v>
      </c>
      <c r="D24" s="6" t="n">
        <v>-14440</v>
      </c>
      <c r="F24" s="6" t="n">
        <v>-7926</v>
      </c>
    </row>
    <row r="25" spans="1:7">
      <c r="A25" s="4" t="s">
        <v>191</v>
      </c>
      <c r="C25" s="6" t="n">
        <v>-7438</v>
      </c>
      <c r="D25" s="6" t="n">
        <v>-7843</v>
      </c>
      <c r="F25" s="6" t="n">
        <v>-13017</v>
      </c>
    </row>
    <row r="26" spans="1:7">
      <c r="A26" s="4" t="s">
        <v>192</v>
      </c>
      <c r="C26" s="6" t="n">
        <v>-7552</v>
      </c>
      <c r="D26" s="6" t="n">
        <v>-10992</v>
      </c>
      <c r="F26" s="6" t="n">
        <v>-14636</v>
      </c>
    </row>
    <row r="27" spans="1:7">
      <c r="A27" s="4" t="s">
        <v>193</v>
      </c>
      <c r="F27" s="6" t="n">
        <v>3351</v>
      </c>
    </row>
    <row r="28" spans="1:7">
      <c r="A28" s="4" t="s">
        <v>194</v>
      </c>
      <c r="C28" s="6" t="n">
        <v>3568</v>
      </c>
      <c r="D28" s="6" t="n">
        <v>4607</v>
      </c>
      <c r="F28" s="6" t="n">
        <v>626</v>
      </c>
    </row>
    <row r="29" spans="1:7">
      <c r="A29" s="4" t="s">
        <v>195</v>
      </c>
      <c r="D29" s="6" t="n">
        <v>91</v>
      </c>
    </row>
    <row r="30" spans="1:7">
      <c r="A30" s="4" t="s">
        <v>196</v>
      </c>
      <c r="C30" s="6" t="n">
        <v>-34810</v>
      </c>
      <c r="D30" s="6" t="n">
        <v>-423797</v>
      </c>
    </row>
    <row r="31" spans="1:7">
      <c r="A31" s="4" t="s">
        <v>197</v>
      </c>
      <c r="C31" s="6" t="n">
        <v>-66304</v>
      </c>
      <c r="D31" s="6" t="n">
        <v>-452374</v>
      </c>
      <c r="F31" s="6" t="n">
        <v>-31602</v>
      </c>
    </row>
    <row r="32" spans="1:7">
      <c r="A32" s="3" t="s">
        <v>198</v>
      </c>
    </row>
    <row r="33" spans="1:7">
      <c r="A33" s="4" t="s">
        <v>199</v>
      </c>
      <c r="D33" s="6" t="n">
        <v>-210</v>
      </c>
      <c r="F33" s="6" t="n">
        <v>-1331</v>
      </c>
    </row>
    <row r="34" spans="1:7">
      <c r="A34" s="4" t="s">
        <v>111</v>
      </c>
      <c r="C34" s="6" t="n">
        <v>1067</v>
      </c>
      <c r="D34" s="6" t="n">
        <v>35512</v>
      </c>
      <c r="E34" s="4" t="s">
        <v>200</v>
      </c>
    </row>
    <row r="35" spans="1:7">
      <c r="A35" s="4" t="s">
        <v>201</v>
      </c>
      <c r="D35" s="6" t="n">
        <v>204417</v>
      </c>
    </row>
    <row r="36" spans="1:7">
      <c r="A36" s="4" t="s">
        <v>202</v>
      </c>
      <c r="D36" s="6" t="n">
        <v>27031</v>
      </c>
    </row>
    <row r="37" spans="1:7">
      <c r="A37" s="4" t="s">
        <v>203</v>
      </c>
      <c r="C37" s="6" t="n">
        <v>-7221</v>
      </c>
      <c r="D37" s="6" t="n">
        <v>-249</v>
      </c>
    </row>
    <row r="38" spans="1:7">
      <c r="A38" s="4" t="s">
        <v>204</v>
      </c>
      <c r="C38" s="6" t="n">
        <v>11557</v>
      </c>
      <c r="D38" s="6" t="n">
        <v>3116</v>
      </c>
      <c r="F38" s="6" t="n">
        <v>5429</v>
      </c>
    </row>
    <row r="39" spans="1:7">
      <c r="A39" s="4" t="s">
        <v>205</v>
      </c>
      <c r="D39" s="6" t="n">
        <v>20548</v>
      </c>
    </row>
    <row r="40" spans="1:7">
      <c r="A40" s="4" t="s">
        <v>206</v>
      </c>
      <c r="C40" s="6" t="n">
        <v>30000</v>
      </c>
      <c r="D40" s="6" t="n">
        <v>1320500</v>
      </c>
    </row>
    <row r="41" spans="1:7">
      <c r="A41" s="4" t="s">
        <v>207</v>
      </c>
      <c r="D41" s="6" t="n">
        <v>-1055736</v>
      </c>
    </row>
    <row r="42" spans="1:7">
      <c r="A42" s="4" t="s">
        <v>208</v>
      </c>
      <c r="C42" s="6" t="n">
        <v>-1094</v>
      </c>
      <c r="D42" s="6" t="n">
        <v>-39837</v>
      </c>
    </row>
    <row r="43" spans="1:7">
      <c r="A43" s="4" t="s">
        <v>209</v>
      </c>
      <c r="C43" s="6" t="n">
        <v>-7500</v>
      </c>
      <c r="D43" s="6" t="n">
        <v>-149</v>
      </c>
    </row>
    <row r="44" spans="1:7">
      <c r="A44" s="4" t="s">
        <v>210</v>
      </c>
      <c r="C44" s="6" t="n">
        <v>30000</v>
      </c>
      <c r="D44" s="6" t="n">
        <v>72600</v>
      </c>
      <c r="F44" s="6" t="n">
        <v>53700</v>
      </c>
    </row>
    <row r="45" spans="1:7">
      <c r="A45" s="4" t="s">
        <v>211</v>
      </c>
      <c r="C45" s="6" t="n">
        <v>-30000</v>
      </c>
      <c r="D45" s="6" t="n">
        <v>-72500</v>
      </c>
      <c r="F45" s="6" t="n">
        <v>-53200</v>
      </c>
    </row>
    <row r="46" spans="1:7">
      <c r="A46" s="4" t="s">
        <v>212</v>
      </c>
      <c r="C46" s="6" t="n">
        <v>-28719</v>
      </c>
      <c r="D46" s="6" t="n">
        <v>-39316</v>
      </c>
      <c r="F46" s="6" t="n">
        <v>-47853</v>
      </c>
    </row>
    <row r="47" spans="1:7">
      <c r="A47" s="4" t="s">
        <v>213</v>
      </c>
      <c r="C47" s="6" t="n">
        <v>-1910</v>
      </c>
      <c r="D47" s="6" t="n">
        <v>475727</v>
      </c>
      <c r="F47" s="6" t="n">
        <v>-43255</v>
      </c>
    </row>
    <row r="48" spans="1:7">
      <c r="A48" s="4" t="s">
        <v>214</v>
      </c>
      <c r="C48" s="6" t="n">
        <v>122</v>
      </c>
      <c r="D48" s="6" t="n">
        <v>429</v>
      </c>
      <c r="F48" s="6" t="n">
        <v>-2059</v>
      </c>
    </row>
    <row r="49" spans="1:7">
      <c r="A49" s="4" t="s">
        <v>215</v>
      </c>
      <c r="C49" s="6" t="n">
        <v>-37635</v>
      </c>
      <c r="D49" s="6" t="n">
        <v>47237</v>
      </c>
      <c r="E49" s="4" t="s">
        <v>187</v>
      </c>
      <c r="F49" s="6" t="n">
        <v>-4769</v>
      </c>
      <c r="G49" s="4" t="s">
        <v>187</v>
      </c>
    </row>
    <row r="50" spans="1:7">
      <c r="A50" s="3" t="s">
        <v>34</v>
      </c>
    </row>
    <row r="51" spans="1:7">
      <c r="A51" s="4" t="s">
        <v>216</v>
      </c>
      <c r="B51" s="4" t="s">
        <v>187</v>
      </c>
      <c r="C51" s="6" t="n">
        <v>81489</v>
      </c>
      <c r="D51" s="6" t="n">
        <v>34252</v>
      </c>
      <c r="F51" s="6" t="n">
        <v>39021</v>
      </c>
    </row>
    <row r="52" spans="1:7">
      <c r="A52" s="4" t="s">
        <v>217</v>
      </c>
      <c r="C52" s="6" t="n">
        <v>43854</v>
      </c>
      <c r="D52" s="6" t="n">
        <v>81489</v>
      </c>
      <c r="E52" s="4" t="s">
        <v>187</v>
      </c>
      <c r="F52" s="6" t="n">
        <v>34252</v>
      </c>
      <c r="G52" s="4" t="s">
        <v>187</v>
      </c>
    </row>
    <row r="53" spans="1:7">
      <c r="A53" s="3" t="s">
        <v>218</v>
      </c>
    </row>
    <row r="54" spans="1:7">
      <c r="A54" s="4" t="s">
        <v>219</v>
      </c>
      <c r="C54" s="6" t="n">
        <v>7827</v>
      </c>
      <c r="D54" s="6" t="n">
        <v>5711</v>
      </c>
      <c r="F54" s="6" t="n">
        <v>3771</v>
      </c>
    </row>
    <row r="55" spans="1:7">
      <c r="A55" s="4" t="s">
        <v>220</v>
      </c>
      <c r="C55" s="6" t="n">
        <v>146076</v>
      </c>
      <c r="D55" s="6" t="n">
        <v>69622</v>
      </c>
      <c r="F55" s="6" t="n">
        <v>96166</v>
      </c>
    </row>
    <row r="56" spans="1:7">
      <c r="A56" s="3" t="s">
        <v>221</v>
      </c>
    </row>
    <row r="57" spans="1:7">
      <c r="A57" s="4" t="s">
        <v>222</v>
      </c>
      <c r="C57" s="6" t="n">
        <v>14920</v>
      </c>
      <c r="D57" s="6" t="n">
        <v>6973</v>
      </c>
      <c r="F57" s="6" t="n">
        <v>11925</v>
      </c>
    </row>
    <row r="58" spans="1:7">
      <c r="A58" s="4" t="s">
        <v>223</v>
      </c>
      <c r="C58" s="6" t="n">
        <v>1565</v>
      </c>
      <c r="D58" s="6" t="n">
        <v>146</v>
      </c>
      <c r="F58" s="6" t="n">
        <v>5186</v>
      </c>
    </row>
    <row r="59" spans="1:7">
      <c r="A59" s="4" t="s">
        <v>224</v>
      </c>
      <c r="D59" s="6" t="n">
        <v>244800</v>
      </c>
    </row>
    <row r="60" spans="1:7">
      <c r="A60" s="4" t="s">
        <v>225</v>
      </c>
      <c r="C60" s="6" t="n">
        <v>2820</v>
      </c>
      <c r="D60" s="6" t="n">
        <v>1621</v>
      </c>
      <c r="F60" s="5" t="n">
        <v>580</v>
      </c>
    </row>
    <row r="61" spans="1:7">
      <c r="A61" s="4" t="s">
        <v>226</v>
      </c>
      <c r="C61" s="5" t="n">
        <v>0</v>
      </c>
      <c r="D61" s="6" t="n">
        <v>16375</v>
      </c>
    </row>
    <row r="62" spans="1:7">
      <c r="A62" s="4" t="s">
        <v>227</v>
      </c>
      <c r="D62" s="5" t="n">
        <v>4672</v>
      </c>
    </row>
    <row r="63" spans="1:7"/>
    <row r="64" spans="1:7">
      <c r="A64" s="4" t="s">
        <v>187</v>
      </c>
      <c r="B64" s="4" t="s">
        <v>228</v>
      </c>
    </row>
    <row r="65" spans="1:7">
      <c r="A65" s="4" t="s">
        <v>200</v>
      </c>
      <c r="B65" s="4" t="s">
        <v>229</v>
      </c>
    </row>
  </sheetData>
  <mergeCells count="7">
    <mergeCell ref="A1:B2"/>
    <mergeCell ref="C1:G1"/>
    <mergeCell ref="D2:E2"/>
    <mergeCell ref="F2:G2"/>
    <mergeCell ref="A63:F63"/>
    <mergeCell ref="B64:F64"/>
    <mergeCell ref="B65:F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0</v>
      </c>
      <c r="B1" s="2" t="s">
        <v>1</v>
      </c>
    </row>
    <row r="2" spans="1:4">
      <c r="B2" s="2" t="s">
        <v>2</v>
      </c>
      <c r="C2" s="2" t="s">
        <v>32</v>
      </c>
      <c r="D2" s="2" t="s">
        <v>100</v>
      </c>
    </row>
    <row r="3" spans="1:4">
      <c r="A3" s="3" t="s">
        <v>241</v>
      </c>
    </row>
    <row r="4" spans="1:4">
      <c r="A4" s="4" t="s">
        <v>601</v>
      </c>
      <c r="B4" s="5" t="n">
        <v>287046</v>
      </c>
      <c r="C4" s="5" t="n">
        <v>264562</v>
      </c>
    </row>
    <row r="5" spans="1:4">
      <c r="A5" s="4" t="s">
        <v>602</v>
      </c>
      <c r="B5" s="6" t="n">
        <v>-154060</v>
      </c>
      <c r="C5" s="6" t="n">
        <v>-131654</v>
      </c>
    </row>
    <row r="6" spans="1:4">
      <c r="A6" s="4" t="s">
        <v>40</v>
      </c>
      <c r="B6" s="6" t="n">
        <v>132986</v>
      </c>
      <c r="C6" s="6" t="n">
        <v>132908</v>
      </c>
    </row>
    <row r="7" spans="1:4">
      <c r="A7" s="3" t="s">
        <v>603</v>
      </c>
    </row>
    <row r="8" spans="1:4">
      <c r="A8" s="4" t="s">
        <v>603</v>
      </c>
      <c r="B8" s="6" t="n">
        <v>43100</v>
      </c>
      <c r="C8" s="6" t="n">
        <v>31700</v>
      </c>
      <c r="D8" s="5" t="n">
        <v>22800</v>
      </c>
    </row>
    <row r="9" spans="1:4">
      <c r="A9" s="4" t="s">
        <v>604</v>
      </c>
    </row>
    <row r="10" spans="1:4">
      <c r="A10" s="3" t="s">
        <v>241</v>
      </c>
    </row>
    <row r="11" spans="1:4">
      <c r="A11" s="4" t="s">
        <v>601</v>
      </c>
      <c r="B11" s="6" t="n">
        <v>6888</v>
      </c>
      <c r="C11" s="6" t="n">
        <v>7744</v>
      </c>
    </row>
    <row r="12" spans="1:4">
      <c r="A12" s="4" t="s">
        <v>605</v>
      </c>
    </row>
    <row r="13" spans="1:4">
      <c r="A13" s="3" t="s">
        <v>241</v>
      </c>
    </row>
    <row r="14" spans="1:4">
      <c r="A14" s="4" t="s">
        <v>601</v>
      </c>
      <c r="B14" s="6" t="n">
        <v>20518</v>
      </c>
      <c r="C14" s="6" t="n">
        <v>18726</v>
      </c>
    </row>
    <row r="15" spans="1:4">
      <c r="A15" s="4" t="s">
        <v>606</v>
      </c>
    </row>
    <row r="16" spans="1:4">
      <c r="A16" s="3" t="s">
        <v>241</v>
      </c>
    </row>
    <row r="17" spans="1:4">
      <c r="A17" s="4" t="s">
        <v>601</v>
      </c>
      <c r="B17" s="6" t="n">
        <v>56589</v>
      </c>
      <c r="C17" s="6" t="n">
        <v>51257</v>
      </c>
    </row>
    <row r="18" spans="1:4">
      <c r="A18" s="4" t="s">
        <v>607</v>
      </c>
    </row>
    <row r="19" spans="1:4">
      <c r="A19" s="3" t="s">
        <v>241</v>
      </c>
    </row>
    <row r="20" spans="1:4">
      <c r="A20" s="4" t="s">
        <v>601</v>
      </c>
      <c r="B20" s="6" t="n">
        <v>717</v>
      </c>
      <c r="C20" s="6" t="n">
        <v>870</v>
      </c>
    </row>
    <row r="21" spans="1:4">
      <c r="A21" s="4" t="s">
        <v>608</v>
      </c>
    </row>
    <row r="22" spans="1:4">
      <c r="A22" s="3" t="s">
        <v>241</v>
      </c>
    </row>
    <row r="23" spans="1:4">
      <c r="A23" s="4" t="s">
        <v>601</v>
      </c>
      <c r="B23" s="6" t="n">
        <v>62746</v>
      </c>
      <c r="C23" s="6" t="n">
        <v>62249</v>
      </c>
    </row>
    <row r="24" spans="1:4">
      <c r="A24" s="4" t="s">
        <v>609</v>
      </c>
    </row>
    <row r="25" spans="1:4">
      <c r="A25" s="3" t="s">
        <v>241</v>
      </c>
    </row>
    <row r="26" spans="1:4">
      <c r="A26" s="4" t="s">
        <v>601</v>
      </c>
      <c r="B26" s="6" t="n">
        <v>130862</v>
      </c>
      <c r="C26" s="6" t="n">
        <v>116580</v>
      </c>
    </row>
    <row r="27" spans="1:4">
      <c r="A27" s="4" t="s">
        <v>610</v>
      </c>
    </row>
    <row r="28" spans="1:4">
      <c r="A28" s="3" t="s">
        <v>241</v>
      </c>
    </row>
    <row r="29" spans="1:4">
      <c r="A29" s="4" t="s">
        <v>601</v>
      </c>
      <c r="B29" s="5" t="n">
        <v>8724</v>
      </c>
      <c r="C29" s="5" t="n">
        <v>71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16"/>
  </cols>
  <sheetData>
    <row r="1" spans="1:2">
      <c r="A1" s="1" t="s">
        <v>611</v>
      </c>
      <c r="B1" s="2" t="s">
        <v>1</v>
      </c>
    </row>
    <row r="2" spans="1:2">
      <c r="B2" s="2" t="s">
        <v>2</v>
      </c>
    </row>
    <row r="3" spans="1:2">
      <c r="A3" s="4" t="s">
        <v>612</v>
      </c>
    </row>
    <row r="4" spans="1:2">
      <c r="A4" s="3" t="s">
        <v>241</v>
      </c>
    </row>
    <row r="5" spans="1:2">
      <c r="A5" s="4" t="s">
        <v>613</v>
      </c>
      <c r="B5" s="4" t="s">
        <v>614</v>
      </c>
    </row>
    <row r="6" spans="1:2">
      <c r="A6" s="4" t="s">
        <v>615</v>
      </c>
    </row>
    <row r="7" spans="1:2">
      <c r="A7" s="3" t="s">
        <v>241</v>
      </c>
    </row>
    <row r="8" spans="1:2">
      <c r="A8" s="4" t="s">
        <v>613</v>
      </c>
      <c r="B8" s="4" t="s">
        <v>616</v>
      </c>
    </row>
    <row r="9" spans="1:2">
      <c r="A9" s="4" t="s">
        <v>617</v>
      </c>
    </row>
    <row r="10" spans="1:2">
      <c r="A10" s="3" t="s">
        <v>241</v>
      </c>
    </row>
    <row r="11" spans="1:2">
      <c r="A11" s="4" t="s">
        <v>613</v>
      </c>
      <c r="B11" s="4" t="s">
        <v>457</v>
      </c>
    </row>
    <row r="12" spans="1:2">
      <c r="A12" s="4" t="s">
        <v>618</v>
      </c>
    </row>
    <row r="13" spans="1:2">
      <c r="A13" s="3" t="s">
        <v>241</v>
      </c>
    </row>
    <row r="14" spans="1:2">
      <c r="A14" s="4" t="s">
        <v>613</v>
      </c>
      <c r="B14" s="4" t="s">
        <v>619</v>
      </c>
    </row>
    <row r="15" spans="1:2">
      <c r="A15" s="4" t="s">
        <v>620</v>
      </c>
    </row>
    <row r="16" spans="1:2">
      <c r="A16" s="3" t="s">
        <v>241</v>
      </c>
    </row>
    <row r="17" spans="1:2">
      <c r="A17" s="4" t="s">
        <v>613</v>
      </c>
      <c r="B17" s="4" t="s">
        <v>453</v>
      </c>
    </row>
    <row r="18" spans="1:2">
      <c r="A18" s="4" t="s">
        <v>621</v>
      </c>
    </row>
    <row r="19" spans="1:2">
      <c r="A19" s="3" t="s">
        <v>241</v>
      </c>
    </row>
    <row r="20" spans="1:2">
      <c r="A20" s="4" t="s">
        <v>613</v>
      </c>
      <c r="B20" s="4" t="s">
        <v>614</v>
      </c>
    </row>
    <row r="21" spans="1:2">
      <c r="A21" s="4" t="s">
        <v>622</v>
      </c>
    </row>
    <row r="22" spans="1:2">
      <c r="A22" s="3" t="s">
        <v>241</v>
      </c>
    </row>
    <row r="23" spans="1:2">
      <c r="A23" s="4" t="s">
        <v>613</v>
      </c>
      <c r="B23" s="4" t="s">
        <v>453</v>
      </c>
    </row>
    <row r="24" spans="1:2">
      <c r="A24" s="4" t="s">
        <v>623</v>
      </c>
    </row>
    <row r="25" spans="1:2">
      <c r="A25" s="3" t="s">
        <v>241</v>
      </c>
    </row>
    <row r="26" spans="1:2">
      <c r="A26" s="4" t="s">
        <v>613</v>
      </c>
      <c r="B26" s="4" t="s">
        <v>624</v>
      </c>
    </row>
    <row r="27" spans="1:2">
      <c r="A27" s="4" t="s">
        <v>625</v>
      </c>
    </row>
    <row r="28" spans="1:2">
      <c r="A28" s="3" t="s">
        <v>241</v>
      </c>
    </row>
    <row r="29" spans="1:2">
      <c r="A29" s="4" t="s">
        <v>613</v>
      </c>
      <c r="B29" s="4" t="s">
        <v>457</v>
      </c>
    </row>
    <row r="30" spans="1:2">
      <c r="A30" s="4" t="s">
        <v>626</v>
      </c>
    </row>
    <row r="31" spans="1:2">
      <c r="A31" s="3" t="s">
        <v>241</v>
      </c>
    </row>
    <row r="32" spans="1:2">
      <c r="A32" s="4" t="s">
        <v>613</v>
      </c>
      <c r="B32" s="4" t="s">
        <v>627</v>
      </c>
    </row>
    <row r="33" spans="1:2">
      <c r="A33" s="4" t="s">
        <v>628</v>
      </c>
    </row>
    <row r="34" spans="1:2">
      <c r="A34" s="3" t="s">
        <v>241</v>
      </c>
    </row>
    <row r="35" spans="1:2">
      <c r="A35" s="4" t="s">
        <v>613</v>
      </c>
      <c r="B35" s="4" t="s">
        <v>453</v>
      </c>
    </row>
    <row r="36" spans="1:2">
      <c r="A36" s="4" t="s">
        <v>629</v>
      </c>
    </row>
    <row r="37" spans="1:2">
      <c r="A37" s="3" t="s">
        <v>241</v>
      </c>
    </row>
    <row r="38" spans="1:2">
      <c r="A38" s="4" t="s">
        <v>613</v>
      </c>
      <c r="B38" s="4" t="s">
        <v>6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2</v>
      </c>
      <c r="D1" s="2" t="s">
        <v>32</v>
      </c>
    </row>
    <row r="2" spans="1:4">
      <c r="A2" s="3" t="s">
        <v>632</v>
      </c>
    </row>
    <row r="3" spans="1:4">
      <c r="A3" s="4" t="s">
        <v>633</v>
      </c>
      <c r="C3" s="5" t="n">
        <v>745471</v>
      </c>
      <c r="D3" s="5" t="n">
        <v>700249</v>
      </c>
    </row>
    <row r="4" spans="1:4">
      <c r="A4" s="4" t="s">
        <v>634</v>
      </c>
      <c r="C4" s="6" t="n">
        <v>-338450</v>
      </c>
      <c r="D4" s="6" t="n">
        <v>-235265</v>
      </c>
    </row>
    <row r="5" spans="1:4">
      <c r="A5" s="4" t="s">
        <v>635</v>
      </c>
      <c r="C5" s="6" t="n">
        <v>407021</v>
      </c>
      <c r="D5" s="6" t="n">
        <v>464984</v>
      </c>
    </row>
    <row r="6" spans="1:4">
      <c r="A6" s="4" t="s">
        <v>636</v>
      </c>
      <c r="C6" s="6" t="n">
        <v>44400</v>
      </c>
    </row>
    <row r="7" spans="1:4">
      <c r="A7" s="4" t="s">
        <v>572</v>
      </c>
    </row>
    <row r="8" spans="1:4">
      <c r="A8" s="3" t="s">
        <v>632</v>
      </c>
    </row>
    <row r="9" spans="1:4">
      <c r="A9" s="4" t="s">
        <v>633</v>
      </c>
      <c r="C9" s="6" t="n">
        <v>507905</v>
      </c>
      <c r="D9" s="6" t="n">
        <v>504643</v>
      </c>
    </row>
    <row r="10" spans="1:4">
      <c r="A10" s="4" t="s">
        <v>634</v>
      </c>
      <c r="C10" s="6" t="n">
        <v>-190666</v>
      </c>
      <c r="D10" s="6" t="n">
        <v>-135962</v>
      </c>
    </row>
    <row r="11" spans="1:4">
      <c r="A11" s="4" t="s">
        <v>635</v>
      </c>
      <c r="C11" s="6" t="n">
        <v>317239</v>
      </c>
      <c r="D11" s="6" t="n">
        <v>368681</v>
      </c>
    </row>
    <row r="12" spans="1:4">
      <c r="A12" s="4" t="s">
        <v>637</v>
      </c>
    </row>
    <row r="13" spans="1:4">
      <c r="A13" s="3" t="s">
        <v>632</v>
      </c>
    </row>
    <row r="14" spans="1:4">
      <c r="A14" s="4" t="s">
        <v>633</v>
      </c>
      <c r="C14" s="6" t="n">
        <v>89053</v>
      </c>
      <c r="D14" s="6" t="n">
        <v>89076</v>
      </c>
    </row>
    <row r="15" spans="1:4">
      <c r="A15" s="4" t="s">
        <v>634</v>
      </c>
      <c r="C15" s="6" t="n">
        <v>-85967</v>
      </c>
      <c r="D15" s="6" t="n">
        <v>-77103</v>
      </c>
    </row>
    <row r="16" spans="1:4">
      <c r="A16" s="4" t="s">
        <v>635</v>
      </c>
      <c r="C16" s="6" t="n">
        <v>3086</v>
      </c>
      <c r="D16" s="6" t="n">
        <v>11973</v>
      </c>
    </row>
    <row r="17" spans="1:4">
      <c r="A17" s="4" t="s">
        <v>638</v>
      </c>
    </row>
    <row r="18" spans="1:4">
      <c r="A18" s="3" t="s">
        <v>632</v>
      </c>
    </row>
    <row r="19" spans="1:4">
      <c r="A19" s="4" t="s">
        <v>633</v>
      </c>
      <c r="C19" s="6" t="n">
        <v>9400</v>
      </c>
      <c r="D19" s="6" t="n">
        <v>13100</v>
      </c>
    </row>
    <row r="20" spans="1:4">
      <c r="A20" s="4" t="s">
        <v>634</v>
      </c>
      <c r="C20" s="6" t="n">
        <v>-3100</v>
      </c>
    </row>
    <row r="21" spans="1:4">
      <c r="A21" s="4" t="s">
        <v>635</v>
      </c>
      <c r="C21" s="6" t="n">
        <v>6300</v>
      </c>
      <c r="D21" s="6" t="n">
        <v>13100</v>
      </c>
    </row>
    <row r="22" spans="1:4">
      <c r="A22" s="4" t="s">
        <v>639</v>
      </c>
      <c r="B22" s="5" t="n">
        <v>6300</v>
      </c>
      <c r="C22" s="6" t="n">
        <v>3700</v>
      </c>
      <c r="D22" s="6" t="n">
        <v>39400</v>
      </c>
    </row>
    <row r="23" spans="1:4">
      <c r="A23" s="4" t="s">
        <v>640</v>
      </c>
      <c r="C23" s="6" t="n">
        <v>33000</v>
      </c>
    </row>
    <row r="24" spans="1:4">
      <c r="A24" s="4" t="s">
        <v>641</v>
      </c>
      <c r="C24" s="6" t="n">
        <v>43100</v>
      </c>
      <c r="D24" s="6" t="n">
        <v>39400</v>
      </c>
    </row>
    <row r="25" spans="1:4">
      <c r="A25" s="4" t="s">
        <v>459</v>
      </c>
    </row>
    <row r="26" spans="1:4">
      <c r="A26" s="3" t="s">
        <v>632</v>
      </c>
    </row>
    <row r="27" spans="1:4">
      <c r="A27" s="4" t="s">
        <v>633</v>
      </c>
      <c r="C27" s="6" t="n">
        <v>46342</v>
      </c>
      <c r="D27" s="6" t="n">
        <v>40456</v>
      </c>
    </row>
    <row r="28" spans="1:4">
      <c r="A28" s="4" t="s">
        <v>634</v>
      </c>
      <c r="C28" s="6" t="n">
        <v>-27719</v>
      </c>
      <c r="D28" s="6" t="n">
        <v>-17526</v>
      </c>
    </row>
    <row r="29" spans="1:4">
      <c r="A29" s="4" t="s">
        <v>635</v>
      </c>
      <c r="C29" s="6" t="n">
        <v>18623</v>
      </c>
      <c r="D29" s="6" t="n">
        <v>22930</v>
      </c>
    </row>
    <row r="30" spans="1:4">
      <c r="A30" s="4" t="s">
        <v>573</v>
      </c>
    </row>
    <row r="31" spans="1:4">
      <c r="A31" s="3" t="s">
        <v>632</v>
      </c>
    </row>
    <row r="32" spans="1:4">
      <c r="A32" s="4" t="s">
        <v>633</v>
      </c>
      <c r="C32" s="6" t="n">
        <v>36820</v>
      </c>
      <c r="D32" s="6" t="n">
        <v>28254</v>
      </c>
    </row>
    <row r="33" spans="1:4">
      <c r="A33" s="4" t="s">
        <v>634</v>
      </c>
      <c r="C33" s="6" t="n">
        <v>-6278</v>
      </c>
      <c r="D33" s="6" t="n">
        <v>-2597</v>
      </c>
    </row>
    <row r="34" spans="1:4">
      <c r="A34" s="4" t="s">
        <v>635</v>
      </c>
      <c r="C34" s="6" t="n">
        <v>30542</v>
      </c>
      <c r="D34" s="6" t="n">
        <v>25657</v>
      </c>
    </row>
    <row r="35" spans="1:4">
      <c r="A35" s="4" t="s">
        <v>449</v>
      </c>
    </row>
    <row r="36" spans="1:4">
      <c r="A36" s="3" t="s">
        <v>632</v>
      </c>
    </row>
    <row r="37" spans="1:4">
      <c r="A37" s="4" t="s">
        <v>633</v>
      </c>
      <c r="C37" s="6" t="n">
        <v>23379</v>
      </c>
      <c r="D37" s="6" t="n">
        <v>23370</v>
      </c>
    </row>
    <row r="38" spans="1:4">
      <c r="A38" s="4" t="s">
        <v>634</v>
      </c>
      <c r="C38" s="6" t="n">
        <v>-23370</v>
      </c>
      <c r="D38" s="6" t="n">
        <v>-1446</v>
      </c>
    </row>
    <row r="39" spans="1:4">
      <c r="A39" s="4" t="s">
        <v>635</v>
      </c>
      <c r="C39" s="6" t="n">
        <v>9</v>
      </c>
      <c r="D39" s="6" t="n">
        <v>21924</v>
      </c>
    </row>
    <row r="40" spans="1:4">
      <c r="A40" s="4" t="s">
        <v>574</v>
      </c>
    </row>
    <row r="41" spans="1:4">
      <c r="A41" s="3" t="s">
        <v>632</v>
      </c>
    </row>
    <row r="42" spans="1:4">
      <c r="A42" s="4" t="s">
        <v>633</v>
      </c>
      <c r="C42" s="6" t="n">
        <v>1350</v>
      </c>
      <c r="D42" s="6" t="n">
        <v>1350</v>
      </c>
    </row>
    <row r="43" spans="1:4">
      <c r="A43" s="4" t="s">
        <v>634</v>
      </c>
      <c r="C43" s="6" t="n">
        <v>-1350</v>
      </c>
      <c r="D43" s="6" t="n">
        <v>-631</v>
      </c>
    </row>
    <row r="44" spans="1:4">
      <c r="A44" s="4" t="s">
        <v>635</v>
      </c>
      <c r="D44" s="6" t="n">
        <v>719</v>
      </c>
    </row>
    <row r="45" spans="1:4">
      <c r="A45" s="4" t="s">
        <v>461</v>
      </c>
    </row>
    <row r="46" spans="1:4">
      <c r="A46" s="3" t="s">
        <v>632</v>
      </c>
    </row>
    <row r="47" spans="1:4">
      <c r="A47" s="4" t="s">
        <v>633</v>
      </c>
      <c r="C47" s="6" t="n">
        <v>4473</v>
      </c>
    </row>
    <row r="48" spans="1:4">
      <c r="A48" s="4" t="s">
        <v>635</v>
      </c>
      <c r="C48" s="6" t="n">
        <v>4473</v>
      </c>
    </row>
    <row r="49" spans="1:4">
      <c r="A49" s="4" t="s">
        <v>642</v>
      </c>
    </row>
    <row r="50" spans="1:4">
      <c r="A50" s="3" t="s">
        <v>632</v>
      </c>
    </row>
    <row r="51" spans="1:4">
      <c r="A51" s="4" t="s">
        <v>633</v>
      </c>
      <c r="C51" s="6" t="n">
        <v>26749</v>
      </c>
    </row>
    <row r="52" spans="1:4">
      <c r="A52" s="4" t="s">
        <v>635</v>
      </c>
      <c r="C52" s="5" t="n">
        <v>26749</v>
      </c>
    </row>
    <row r="53" spans="1:4">
      <c r="A53" s="4" t="s">
        <v>643</v>
      </c>
    </row>
    <row r="54" spans="1:4">
      <c r="A54" s="3" t="s">
        <v>632</v>
      </c>
    </row>
    <row r="55" spans="1:4">
      <c r="A55" s="4" t="s">
        <v>639</v>
      </c>
      <c r="D55" s="6" t="n">
        <v>-23100</v>
      </c>
    </row>
    <row r="56" spans="1:4">
      <c r="A56" s="4" t="s">
        <v>644</v>
      </c>
    </row>
    <row r="57" spans="1:4">
      <c r="A57" s="3" t="s">
        <v>632</v>
      </c>
    </row>
    <row r="58" spans="1:4">
      <c r="A58" s="4" t="s">
        <v>639</v>
      </c>
      <c r="D58" s="6" t="n">
        <v>-9600</v>
      </c>
    </row>
    <row r="59" spans="1:4">
      <c r="A59" s="4" t="s">
        <v>645</v>
      </c>
    </row>
    <row r="60" spans="1:4">
      <c r="A60" s="3" t="s">
        <v>632</v>
      </c>
    </row>
    <row r="61" spans="1:4">
      <c r="A61" s="4" t="s">
        <v>639</v>
      </c>
      <c r="D61" s="5" t="n">
        <v>-6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100</v>
      </c>
    </row>
    <row r="3" spans="1:4">
      <c r="A3" s="3" t="s">
        <v>647</v>
      </c>
    </row>
    <row r="4" spans="1:4">
      <c r="A4" s="4" t="s">
        <v>648</v>
      </c>
      <c r="B4" s="5" t="n">
        <v>102300</v>
      </c>
      <c r="C4" s="5" t="n">
        <v>67200</v>
      </c>
      <c r="D4" s="5" t="n">
        <v>56800</v>
      </c>
    </row>
    <row r="5" spans="1:4">
      <c r="A5" s="4" t="s">
        <v>504</v>
      </c>
      <c r="B5" s="6" t="n">
        <v>64685</v>
      </c>
    </row>
    <row r="6" spans="1:4">
      <c r="A6" s="4" t="s">
        <v>505</v>
      </c>
      <c r="B6" s="6" t="n">
        <v>58363</v>
      </c>
    </row>
    <row r="7" spans="1:4">
      <c r="A7" s="4" t="s">
        <v>506</v>
      </c>
      <c r="B7" s="6" t="n">
        <v>50077</v>
      </c>
    </row>
    <row r="8" spans="1:4">
      <c r="A8" s="4" t="s">
        <v>507</v>
      </c>
      <c r="B8" s="6" t="n">
        <v>44687</v>
      </c>
    </row>
    <row r="9" spans="1:4">
      <c r="A9" s="4" t="s">
        <v>508</v>
      </c>
      <c r="B9" s="6" t="n">
        <v>35929</v>
      </c>
    </row>
    <row r="10" spans="1:4">
      <c r="A10" s="4" t="s">
        <v>649</v>
      </c>
      <c r="B10" s="6" t="n">
        <v>147107</v>
      </c>
    </row>
    <row r="11" spans="1:4">
      <c r="A11" s="4" t="s">
        <v>42</v>
      </c>
      <c r="B11" s="5" t="n">
        <v>4008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650</v>
      </c>
      <c r="B1" s="2" t="s">
        <v>94</v>
      </c>
      <c r="E1" s="2" t="s">
        <v>1</v>
      </c>
    </row>
    <row r="2" spans="1:7">
      <c r="B2" s="2" t="s">
        <v>2</v>
      </c>
      <c r="C2" s="2" t="s">
        <v>32</v>
      </c>
      <c r="D2" s="2" t="s">
        <v>99</v>
      </c>
      <c r="E2" s="2" t="s">
        <v>2</v>
      </c>
      <c r="F2" s="2" t="s">
        <v>32</v>
      </c>
      <c r="G2" s="2" t="s">
        <v>426</v>
      </c>
    </row>
    <row r="3" spans="1:7">
      <c r="A3" s="3" t="s">
        <v>41</v>
      </c>
    </row>
    <row r="4" spans="1:7">
      <c r="A4" s="4" t="s">
        <v>651</v>
      </c>
      <c r="D4" s="5" t="n">
        <v>373291</v>
      </c>
      <c r="E4" s="5" t="n">
        <v>747325</v>
      </c>
      <c r="F4" s="5" t="n">
        <v>373291</v>
      </c>
    </row>
    <row r="5" spans="1:7">
      <c r="A5" s="4" t="s">
        <v>652</v>
      </c>
      <c r="E5" s="6" t="n">
        <v>5580</v>
      </c>
      <c r="F5" s="6" t="n">
        <v>406522</v>
      </c>
    </row>
    <row r="6" spans="1:7">
      <c r="A6" s="4" t="s">
        <v>653</v>
      </c>
      <c r="E6" s="6" t="n">
        <v>-44427</v>
      </c>
      <c r="F6" s="6" t="n">
        <v>-32787</v>
      </c>
    </row>
    <row r="7" spans="1:7">
      <c r="A7" s="4" t="s">
        <v>654</v>
      </c>
      <c r="E7" s="6" t="n">
        <v>-220</v>
      </c>
      <c r="F7" s="6" t="n">
        <v>299</v>
      </c>
    </row>
    <row r="8" spans="1:7">
      <c r="A8" s="4" t="s">
        <v>655</v>
      </c>
      <c r="B8" s="5" t="n">
        <v>708258</v>
      </c>
      <c r="C8" s="5" t="n">
        <v>747325</v>
      </c>
      <c r="E8" s="6" t="n">
        <v>708258</v>
      </c>
      <c r="F8" s="6" t="n">
        <v>747325</v>
      </c>
    </row>
    <row r="9" spans="1:7">
      <c r="A9" s="4" t="s">
        <v>641</v>
      </c>
      <c r="B9" s="6" t="n">
        <v>137900</v>
      </c>
      <c r="E9" s="6" t="n">
        <v>137900</v>
      </c>
    </row>
    <row r="10" spans="1:7">
      <c r="A10" s="4" t="s">
        <v>636</v>
      </c>
      <c r="E10" s="6" t="n">
        <v>44400</v>
      </c>
    </row>
    <row r="11" spans="1:7">
      <c r="A11" s="4" t="s">
        <v>106</v>
      </c>
      <c r="B11" s="6" t="n">
        <v>48127</v>
      </c>
      <c r="C11" s="6" t="n">
        <v>69437</v>
      </c>
      <c r="E11" s="6" t="n">
        <v>48127</v>
      </c>
      <c r="F11" s="6" t="n">
        <v>69437</v>
      </c>
    </row>
    <row r="12" spans="1:7">
      <c r="A12" s="4" t="s">
        <v>656</v>
      </c>
      <c r="D12" s="6" t="n">
        <v>2700</v>
      </c>
    </row>
    <row r="13" spans="1:7">
      <c r="A13" s="4" t="s">
        <v>343</v>
      </c>
    </row>
    <row r="14" spans="1:7">
      <c r="A14" s="3" t="s">
        <v>41</v>
      </c>
    </row>
    <row r="15" spans="1:7">
      <c r="A15" s="4" t="s">
        <v>657</v>
      </c>
      <c r="G15" s="5" t="n">
        <v>46991</v>
      </c>
    </row>
    <row r="16" spans="1:7">
      <c r="A16" s="4" t="s">
        <v>485</v>
      </c>
    </row>
    <row r="17" spans="1:7">
      <c r="A17" s="3" t="s">
        <v>41</v>
      </c>
    </row>
    <row r="18" spans="1:7">
      <c r="A18" s="4" t="s">
        <v>651</v>
      </c>
      <c r="D18" s="6" t="n">
        <v>159394</v>
      </c>
      <c r="E18" s="6" t="n">
        <v>566215</v>
      </c>
      <c r="F18" s="6" t="n">
        <v>159394</v>
      </c>
    </row>
    <row r="19" spans="1:7">
      <c r="A19" s="4" t="s">
        <v>652</v>
      </c>
      <c r="E19" s="6" t="n">
        <v>5580</v>
      </c>
      <c r="F19" s="6" t="n">
        <v>406522</v>
      </c>
    </row>
    <row r="20" spans="1:7">
      <c r="A20" s="4" t="s">
        <v>654</v>
      </c>
      <c r="E20" s="6" t="n">
        <v>-220</v>
      </c>
      <c r="F20" s="6" t="n">
        <v>299</v>
      </c>
    </row>
    <row r="21" spans="1:7">
      <c r="A21" s="4" t="s">
        <v>655</v>
      </c>
      <c r="B21" s="6" t="n">
        <v>571575</v>
      </c>
      <c r="C21" s="6" t="n">
        <v>566215</v>
      </c>
      <c r="E21" s="6" t="n">
        <v>571575</v>
      </c>
      <c r="F21" s="6" t="n">
        <v>566215</v>
      </c>
    </row>
    <row r="22" spans="1:7">
      <c r="A22" s="4" t="s">
        <v>658</v>
      </c>
    </row>
    <row r="23" spans="1:7">
      <c r="A23" s="3" t="s">
        <v>41</v>
      </c>
    </row>
    <row r="24" spans="1:7">
      <c r="A24" s="4" t="s">
        <v>652</v>
      </c>
      <c r="F24" s="6" t="n">
        <v>406100</v>
      </c>
    </row>
    <row r="25" spans="1:7">
      <c r="A25" s="4" t="s">
        <v>489</v>
      </c>
    </row>
    <row r="26" spans="1:7">
      <c r="A26" s="3" t="s">
        <v>41</v>
      </c>
    </row>
    <row r="27" spans="1:7">
      <c r="A27" s="4" t="s">
        <v>651</v>
      </c>
      <c r="D27" s="6" t="n">
        <v>86786</v>
      </c>
      <c r="E27" s="6" t="n">
        <v>86786</v>
      </c>
      <c r="F27" s="6" t="n">
        <v>86786</v>
      </c>
    </row>
    <row r="28" spans="1:7">
      <c r="A28" s="4" t="s">
        <v>655</v>
      </c>
      <c r="B28" s="6" t="n">
        <v>86786</v>
      </c>
      <c r="C28" s="6" t="n">
        <v>86786</v>
      </c>
      <c r="E28" s="6" t="n">
        <v>86786</v>
      </c>
      <c r="F28" s="6" t="n">
        <v>86786</v>
      </c>
    </row>
    <row r="29" spans="1:7">
      <c r="A29" s="4" t="s">
        <v>491</v>
      </c>
    </row>
    <row r="30" spans="1:7">
      <c r="A30" s="3" t="s">
        <v>41</v>
      </c>
    </row>
    <row r="31" spans="1:7">
      <c r="A31" s="4" t="s">
        <v>651</v>
      </c>
      <c r="D31" s="5" t="n">
        <v>127111</v>
      </c>
      <c r="E31" s="6" t="n">
        <v>94324</v>
      </c>
      <c r="F31" s="6" t="n">
        <v>127111</v>
      </c>
    </row>
    <row r="32" spans="1:7">
      <c r="A32" s="4" t="s">
        <v>653</v>
      </c>
      <c r="E32" s="6" t="n">
        <v>-44427</v>
      </c>
      <c r="F32" s="6" t="n">
        <v>-32787</v>
      </c>
    </row>
    <row r="33" spans="1:7">
      <c r="A33" s="4" t="s">
        <v>655</v>
      </c>
      <c r="B33" s="6" t="n">
        <v>49897</v>
      </c>
      <c r="C33" s="6" t="n">
        <v>94324</v>
      </c>
      <c r="E33" s="6" t="n">
        <v>49897</v>
      </c>
      <c r="F33" s="6" t="n">
        <v>94324</v>
      </c>
    </row>
    <row r="34" spans="1:7">
      <c r="A34" s="4" t="s">
        <v>636</v>
      </c>
      <c r="B34" s="5" t="n">
        <v>44400</v>
      </c>
      <c r="C34" s="5" t="n">
        <v>30100</v>
      </c>
      <c r="E34" s="5" t="n">
        <v>44400</v>
      </c>
    </row>
    <row r="35" spans="1:7">
      <c r="A35" s="4" t="s">
        <v>106</v>
      </c>
      <c r="F35" s="5" t="n">
        <v>301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50</v>
      </c>
    </row>
    <row r="3" spans="1:3">
      <c r="A3" s="4" t="s">
        <v>660</v>
      </c>
      <c r="B3" s="5" t="n">
        <v>10606</v>
      </c>
      <c r="C3" s="5" t="n">
        <v>9310</v>
      </c>
    </row>
    <row r="4" spans="1:3">
      <c r="A4" s="4" t="s">
        <v>661</v>
      </c>
      <c r="B4" s="6" t="n">
        <v>1694</v>
      </c>
      <c r="C4" s="6" t="n">
        <v>2207</v>
      </c>
    </row>
    <row r="5" spans="1:3">
      <c r="A5" s="4" t="s">
        <v>662</v>
      </c>
      <c r="B5" s="6" t="n">
        <v>30522</v>
      </c>
      <c r="C5" s="6" t="n">
        <v>16529</v>
      </c>
    </row>
    <row r="6" spans="1:3">
      <c r="A6" s="4" t="s">
        <v>663</v>
      </c>
      <c r="B6" s="6" t="n">
        <v>1421</v>
      </c>
      <c r="C6" s="6" t="n">
        <v>1204</v>
      </c>
    </row>
    <row r="7" spans="1:3">
      <c r="A7" s="4" t="s">
        <v>52</v>
      </c>
      <c r="B7" s="6" t="n">
        <v>49071</v>
      </c>
      <c r="C7" s="6" t="n">
        <v>55102</v>
      </c>
    </row>
    <row r="8" spans="1:3">
      <c r="A8" s="4" t="s">
        <v>664</v>
      </c>
      <c r="B8" s="6" t="n">
        <v>2250</v>
      </c>
      <c r="C8" s="6" t="n">
        <v>18232</v>
      </c>
    </row>
    <row r="9" spans="1:3">
      <c r="A9" s="4" t="s">
        <v>665</v>
      </c>
      <c r="B9" s="6" t="n">
        <v>19515</v>
      </c>
      <c r="C9" s="6" t="n">
        <v>1901</v>
      </c>
    </row>
    <row r="10" spans="1:3">
      <c r="A10" s="4" t="s">
        <v>666</v>
      </c>
      <c r="B10" s="6" t="n">
        <v>115079</v>
      </c>
      <c r="C10" s="6" t="n">
        <v>104485</v>
      </c>
    </row>
    <row r="11" spans="1:3">
      <c r="A11" s="3" t="s">
        <v>667</v>
      </c>
    </row>
    <row r="12" spans="1:3">
      <c r="A12" s="4" t="s">
        <v>54</v>
      </c>
      <c r="B12" s="6" t="n">
        <v>432</v>
      </c>
      <c r="C12" s="6" t="n">
        <v>424</v>
      </c>
    </row>
    <row r="13" spans="1:3">
      <c r="A13" s="4" t="s">
        <v>663</v>
      </c>
      <c r="B13" s="6" t="n">
        <v>8333</v>
      </c>
      <c r="C13" s="6" t="n">
        <v>7112</v>
      </c>
    </row>
    <row r="14" spans="1:3">
      <c r="A14" s="4" t="s">
        <v>661</v>
      </c>
      <c r="B14" s="6" t="n">
        <v>369</v>
      </c>
      <c r="C14" s="6" t="n">
        <v>1144</v>
      </c>
    </row>
    <row r="15" spans="1:3">
      <c r="A15" s="4" t="s">
        <v>668</v>
      </c>
      <c r="B15" s="6" t="n">
        <v>2173</v>
      </c>
      <c r="C15" s="6" t="n">
        <v>2776</v>
      </c>
    </row>
    <row r="16" spans="1:3">
      <c r="A16" s="4" t="s">
        <v>484</v>
      </c>
      <c r="B16" s="6" t="n">
        <v>4093</v>
      </c>
      <c r="C16" s="6" t="n">
        <v>3248</v>
      </c>
    </row>
    <row r="17" spans="1:3">
      <c r="A17" s="4" t="s">
        <v>667</v>
      </c>
      <c r="B17" s="5" t="n">
        <v>15400</v>
      </c>
      <c r="C17" s="5" t="n">
        <v>147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671</v>
      </c>
    </row>
    <row r="3" spans="1:2">
      <c r="A3" s="4" t="s">
        <v>672</v>
      </c>
      <c r="B3" s="5" t="n">
        <v>1</v>
      </c>
    </row>
    <row r="4" spans="1:2">
      <c r="A4" s="4" t="s">
        <v>673</v>
      </c>
      <c r="B4" s="4" t="s">
        <v>6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426</v>
      </c>
      <c r="C1" s="2" t="s">
        <v>95</v>
      </c>
      <c r="D1" s="2" t="s">
        <v>97</v>
      </c>
      <c r="E1" s="2" t="s">
        <v>2</v>
      </c>
      <c r="F1" s="2" t="s">
        <v>32</v>
      </c>
    </row>
    <row r="2" spans="1:6">
      <c r="A2" s="3" t="s">
        <v>671</v>
      </c>
    </row>
    <row r="3" spans="1:6">
      <c r="A3" s="4" t="s">
        <v>676</v>
      </c>
      <c r="F3" s="5" t="n">
        <v>1055736</v>
      </c>
    </row>
    <row r="4" spans="1:6">
      <c r="A4" s="4" t="s">
        <v>677</v>
      </c>
      <c r="E4" s="5" t="n">
        <v>34810</v>
      </c>
      <c r="F4" s="6" t="n">
        <v>423797</v>
      </c>
    </row>
    <row r="5" spans="1:6">
      <c r="A5" s="4" t="s">
        <v>579</v>
      </c>
      <c r="F5" s="6" t="n">
        <v>40900</v>
      </c>
    </row>
    <row r="6" spans="1:6">
      <c r="A6" s="4" t="s">
        <v>678</v>
      </c>
      <c r="B6" s="5" t="n">
        <v>7000</v>
      </c>
    </row>
    <row r="7" spans="1:6">
      <c r="A7" s="4" t="s">
        <v>679</v>
      </c>
      <c r="B7" s="6" t="n">
        <v>1100</v>
      </c>
    </row>
    <row r="8" spans="1:6">
      <c r="A8" s="4" t="s">
        <v>680</v>
      </c>
      <c r="B8" s="6" t="n">
        <v>27800</v>
      </c>
    </row>
    <row r="9" spans="1:6">
      <c r="A9" s="4" t="s">
        <v>681</v>
      </c>
      <c r="E9" s="6" t="n">
        <v>58341</v>
      </c>
    </row>
    <row r="10" spans="1:6">
      <c r="A10" s="4" t="s">
        <v>682</v>
      </c>
      <c r="C10" s="5" t="n">
        <v>-1067</v>
      </c>
      <c r="D10" s="5" t="n">
        <v>-35512</v>
      </c>
      <c r="E10" s="5" t="n">
        <v>-1067</v>
      </c>
      <c r="F10" s="5" t="n">
        <v>-35512</v>
      </c>
    </row>
    <row r="11" spans="1:6">
      <c r="A11" s="4" t="s">
        <v>683</v>
      </c>
    </row>
    <row r="12" spans="1:6">
      <c r="A12" s="3" t="s">
        <v>671</v>
      </c>
    </row>
    <row r="13" spans="1:6">
      <c r="A13" s="4" t="s">
        <v>579</v>
      </c>
      <c r="B13" s="6" t="n">
        <v>3300</v>
      </c>
    </row>
    <row r="14" spans="1:6">
      <c r="A14" s="4" t="s">
        <v>678</v>
      </c>
      <c r="B14" s="6" t="n">
        <v>3500</v>
      </c>
    </row>
    <row r="15" spans="1:6">
      <c r="A15" s="4" t="s">
        <v>681</v>
      </c>
      <c r="B15" s="6" t="n">
        <v>30500</v>
      </c>
    </row>
    <row r="16" spans="1:6">
      <c r="A16" s="4" t="s">
        <v>684</v>
      </c>
      <c r="B16" s="6" t="n">
        <v>5000</v>
      </c>
    </row>
    <row r="17" spans="1:6">
      <c r="A17" s="4" t="s">
        <v>682</v>
      </c>
      <c r="B17" s="6" t="n">
        <v>5000</v>
      </c>
    </row>
    <row r="18" spans="1:6">
      <c r="A18" s="4" t="s">
        <v>685</v>
      </c>
    </row>
    <row r="19" spans="1:6">
      <c r="A19" s="3" t="s">
        <v>671</v>
      </c>
    </row>
    <row r="20" spans="1:6">
      <c r="A20" s="4" t="s">
        <v>676</v>
      </c>
      <c r="B20" s="6" t="n">
        <v>1050700</v>
      </c>
    </row>
    <row r="21" spans="1:6">
      <c r="A21" s="4" t="s">
        <v>686</v>
      </c>
    </row>
    <row r="22" spans="1:6">
      <c r="A22" s="3" t="s">
        <v>671</v>
      </c>
    </row>
    <row r="23" spans="1:6">
      <c r="A23" s="4" t="s">
        <v>677</v>
      </c>
      <c r="B23" s="6" t="n">
        <v>420500</v>
      </c>
    </row>
    <row r="24" spans="1:6">
      <c r="A24" s="4" t="s">
        <v>687</v>
      </c>
    </row>
    <row r="25" spans="1:6">
      <c r="A25" s="3" t="s">
        <v>671</v>
      </c>
    </row>
    <row r="26" spans="1:6">
      <c r="A26" s="4" t="s">
        <v>579</v>
      </c>
      <c r="B26" s="6" t="n">
        <v>28900</v>
      </c>
    </row>
    <row r="27" spans="1:6">
      <c r="A27" s="4" t="s">
        <v>688</v>
      </c>
      <c r="B27" s="5" t="n">
        <v>2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426</v>
      </c>
      <c r="C1" s="2" t="s">
        <v>2</v>
      </c>
      <c r="D1" s="2" t="s">
        <v>32</v>
      </c>
    </row>
    <row r="2" spans="1:4">
      <c r="A2" s="3" t="s">
        <v>671</v>
      </c>
    </row>
    <row r="3" spans="1:4">
      <c r="A3" s="4" t="s">
        <v>678</v>
      </c>
      <c r="B3" s="5" t="n">
        <v>7</v>
      </c>
    </row>
    <row r="4" spans="1:4">
      <c r="A4" s="4" t="s">
        <v>690</v>
      </c>
    </row>
    <row r="5" spans="1:4">
      <c r="A5" s="3" t="s">
        <v>671</v>
      </c>
    </row>
    <row r="6" spans="1:4">
      <c r="A6" s="4" t="s">
        <v>678</v>
      </c>
      <c r="C6" s="9" t="n">
        <v>8.300000000000001</v>
      </c>
      <c r="D6" s="9" t="n">
        <v>9.9</v>
      </c>
    </row>
    <row r="7" spans="1:4">
      <c r="A7" s="4" t="s">
        <v>691</v>
      </c>
    </row>
    <row r="8" spans="1:4">
      <c r="A8" s="3" t="s">
        <v>671</v>
      </c>
    </row>
    <row r="9" spans="1:4">
      <c r="A9" s="4" t="s">
        <v>672</v>
      </c>
      <c r="B9" s="6" t="n">
        <v>350</v>
      </c>
    </row>
    <row r="10" spans="1:4">
      <c r="A10" s="4" t="s">
        <v>678</v>
      </c>
      <c r="B10" s="5" t="n">
        <v>7</v>
      </c>
    </row>
    <row r="11" spans="1:4">
      <c r="A11" s="4" t="s">
        <v>692</v>
      </c>
      <c r="B11" s="4" t="s">
        <v>693</v>
      </c>
    </row>
    <row r="12" spans="1:4">
      <c r="A12" s="4" t="s">
        <v>694</v>
      </c>
      <c r="B12" s="4" t="s">
        <v>695</v>
      </c>
    </row>
    <row r="13" spans="1:4">
      <c r="A13" s="4" t="s">
        <v>696</v>
      </c>
    </row>
    <row r="14" spans="1:4">
      <c r="A14" s="3" t="s">
        <v>671</v>
      </c>
    </row>
    <row r="15" spans="1:4">
      <c r="A15" s="4" t="s">
        <v>697</v>
      </c>
      <c r="B15" s="5" t="n">
        <v>100</v>
      </c>
    </row>
    <row r="16" spans="1:4">
      <c r="A16" s="4" t="s">
        <v>698</v>
      </c>
      <c r="B16" s="5" t="n">
        <v>0</v>
      </c>
    </row>
    <row r="17" spans="1:4">
      <c r="A17" s="4" t="s">
        <v>699</v>
      </c>
      <c r="C17" s="9" t="n">
        <v>20.6</v>
      </c>
      <c r="D17" s="9" t="n">
        <v>20.9</v>
      </c>
    </row>
    <row r="18" spans="1:4">
      <c r="A18" s="4" t="s">
        <v>700</v>
      </c>
    </row>
    <row r="19" spans="1:4">
      <c r="A19" s="3" t="s">
        <v>671</v>
      </c>
    </row>
    <row r="20" spans="1:4">
      <c r="A20" s="4" t="s">
        <v>701</v>
      </c>
      <c r="B20" s="4" t="s">
        <v>702</v>
      </c>
    </row>
    <row r="21" spans="1:4">
      <c r="A21" s="4" t="s">
        <v>703</v>
      </c>
      <c r="B21" s="4" t="s">
        <v>704</v>
      </c>
    </row>
    <row r="22" spans="1:4">
      <c r="A22" s="4" t="s">
        <v>705</v>
      </c>
    </row>
    <row r="23" spans="1:4">
      <c r="A23" s="3" t="s">
        <v>671</v>
      </c>
    </row>
    <row r="24" spans="1:4">
      <c r="A24" s="4" t="s">
        <v>701</v>
      </c>
      <c r="B24" s="4" t="s">
        <v>706</v>
      </c>
    </row>
    <row r="25" spans="1:4">
      <c r="A25" s="4" t="s">
        <v>707</v>
      </c>
    </row>
    <row r="26" spans="1:4">
      <c r="A26" s="3" t="s">
        <v>671</v>
      </c>
    </row>
    <row r="27" spans="1:4">
      <c r="A27" s="4" t="s">
        <v>701</v>
      </c>
      <c r="B27" s="4" t="s">
        <v>708</v>
      </c>
    </row>
    <row r="28" spans="1:4">
      <c r="A28" s="4" t="s">
        <v>709</v>
      </c>
    </row>
    <row r="29" spans="1:4">
      <c r="A29" s="3" t="s">
        <v>671</v>
      </c>
    </row>
    <row r="30" spans="1:4">
      <c r="A30" s="4" t="s">
        <v>701</v>
      </c>
      <c r="B30" s="4" t="s">
        <v>7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712</v>
      </c>
      <c r="C1" s="2" t="s">
        <v>2</v>
      </c>
      <c r="D1" s="2" t="s">
        <v>32</v>
      </c>
    </row>
    <row r="2" spans="1:4">
      <c r="A2" s="3" t="s">
        <v>671</v>
      </c>
    </row>
    <row r="3" spans="1:4">
      <c r="A3" s="4" t="s">
        <v>713</v>
      </c>
      <c r="B3" s="5" t="n">
        <v>343400</v>
      </c>
      <c r="C3" s="5" t="n">
        <v>1335660</v>
      </c>
      <c r="D3" s="5" t="n">
        <v>1296659</v>
      </c>
    </row>
    <row r="4" spans="1:4">
      <c r="A4" s="4" t="s">
        <v>579</v>
      </c>
      <c r="D4" s="5" t="n">
        <v>40900</v>
      </c>
    </row>
    <row r="5" spans="1:4">
      <c r="A5" s="4" t="s">
        <v>714</v>
      </c>
    </row>
    <row r="6" spans="1:4">
      <c r="A6" s="3" t="s">
        <v>671</v>
      </c>
    </row>
    <row r="7" spans="1:4">
      <c r="A7" s="4" t="s">
        <v>715</v>
      </c>
      <c r="B7" s="5" t="n">
        <v>343400</v>
      </c>
    </row>
    <row r="8" spans="1:4">
      <c r="A8" s="4" t="s">
        <v>716</v>
      </c>
      <c r="B8" s="4" t="s">
        <v>704</v>
      </c>
    </row>
    <row r="9" spans="1:4">
      <c r="A9" s="4" t="s">
        <v>717</v>
      </c>
    </row>
    <row r="10" spans="1:4">
      <c r="A10" s="3" t="s">
        <v>671</v>
      </c>
    </row>
    <row r="11" spans="1:4">
      <c r="A11" s="4" t="s">
        <v>718</v>
      </c>
      <c r="B11" s="4" t="s">
        <v>704</v>
      </c>
    </row>
    <row r="12" spans="1:4">
      <c r="A12" s="4" t="s">
        <v>719</v>
      </c>
    </row>
    <row r="13" spans="1:4">
      <c r="A13" s="3" t="s">
        <v>671</v>
      </c>
    </row>
    <row r="14" spans="1:4">
      <c r="A14" s="4" t="s">
        <v>718</v>
      </c>
      <c r="B14" s="4" t="s">
        <v>720</v>
      </c>
    </row>
    <row r="15" spans="1:4">
      <c r="A15" s="4" t="s">
        <v>721</v>
      </c>
    </row>
    <row r="16" spans="1:4">
      <c r="A16" s="3" t="s">
        <v>671</v>
      </c>
    </row>
    <row r="17" spans="1:4">
      <c r="A17" s="4" t="s">
        <v>718</v>
      </c>
      <c r="B17" s="4" t="s">
        <v>704</v>
      </c>
    </row>
    <row r="18" spans="1:4">
      <c r="A18" s="4" t="s">
        <v>673</v>
      </c>
      <c r="B18" s="4" t="s">
        <v>708</v>
      </c>
    </row>
    <row r="19" spans="1:4">
      <c r="A19" s="4" t="s">
        <v>722</v>
      </c>
    </row>
    <row r="20" spans="1:4">
      <c r="A20" s="3" t="s">
        <v>671</v>
      </c>
    </row>
    <row r="21" spans="1:4">
      <c r="A21" s="4" t="s">
        <v>673</v>
      </c>
      <c r="B21" s="4" t="s">
        <v>723</v>
      </c>
    </row>
    <row r="22" spans="1:4">
      <c r="A22" s="4" t="s">
        <v>724</v>
      </c>
    </row>
    <row r="23" spans="1:4">
      <c r="A23" s="3" t="s">
        <v>671</v>
      </c>
    </row>
    <row r="24" spans="1:4">
      <c r="A24" s="4" t="s">
        <v>579</v>
      </c>
      <c r="B24" s="5" t="n">
        <v>1000</v>
      </c>
    </row>
    <row r="25" spans="1:4">
      <c r="A25" s="4" t="s">
        <v>725</v>
      </c>
      <c r="B25" s="6" t="n">
        <v>1000</v>
      </c>
    </row>
    <row r="26" spans="1:4">
      <c r="A26" s="4" t="s">
        <v>726</v>
      </c>
      <c r="B26" s="6" t="n">
        <v>100</v>
      </c>
    </row>
    <row r="27" spans="1:4">
      <c r="A27" s="4" t="s">
        <v>727</v>
      </c>
      <c r="B27"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12</v>
      </c>
      <c r="C1" s="2" t="s">
        <v>95</v>
      </c>
    </row>
    <row r="2" spans="1:3">
      <c r="A2" s="4" t="s">
        <v>729</v>
      </c>
    </row>
    <row r="3" spans="1:3">
      <c r="A3" s="3" t="s">
        <v>671</v>
      </c>
    </row>
    <row r="4" spans="1:3">
      <c r="A4" s="4" t="s">
        <v>715</v>
      </c>
      <c r="B4" s="5" t="n">
        <v>30</v>
      </c>
    </row>
    <row r="5" spans="1:3">
      <c r="A5" s="4" t="s">
        <v>730</v>
      </c>
      <c r="B5" s="4" t="s">
        <v>704</v>
      </c>
    </row>
    <row r="6" spans="1:3">
      <c r="A6" s="4" t="s">
        <v>731</v>
      </c>
    </row>
    <row r="7" spans="1:3">
      <c r="A7" s="3" t="s">
        <v>671</v>
      </c>
    </row>
    <row r="8" spans="1:3">
      <c r="A8" s="4" t="s">
        <v>732</v>
      </c>
      <c r="C8" s="9"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426</v>
      </c>
      <c r="C1" s="2" t="s">
        <v>2</v>
      </c>
      <c r="D1" s="2" t="s">
        <v>712</v>
      </c>
      <c r="E1" s="2" t="s">
        <v>32</v>
      </c>
    </row>
    <row r="2" spans="1:5">
      <c r="A2" s="3" t="s">
        <v>671</v>
      </c>
    </row>
    <row r="3" spans="1:5">
      <c r="A3" s="4" t="s">
        <v>734</v>
      </c>
      <c r="C3" s="5" t="n">
        <v>1335660</v>
      </c>
      <c r="D3" s="5" t="n">
        <v>343400</v>
      </c>
      <c r="E3" s="5" t="n">
        <v>1296659</v>
      </c>
    </row>
    <row r="4" spans="1:5">
      <c r="A4" s="4" t="s">
        <v>735</v>
      </c>
      <c r="C4" s="6" t="n">
        <v>-29237</v>
      </c>
      <c r="E4" s="6" t="n">
        <v>-20565</v>
      </c>
    </row>
    <row r="5" spans="1:5">
      <c r="A5" s="4" t="s">
        <v>59</v>
      </c>
      <c r="C5" s="6" t="n">
        <v>1306423</v>
      </c>
      <c r="E5" s="6" t="n">
        <v>1276094</v>
      </c>
    </row>
    <row r="6" spans="1:5">
      <c r="A6" s="4" t="s">
        <v>736</v>
      </c>
      <c r="B6" s="5" t="n">
        <v>7000</v>
      </c>
    </row>
    <row r="7" spans="1:5">
      <c r="A7" s="4" t="s">
        <v>680</v>
      </c>
      <c r="B7" s="5" t="n">
        <v>27800</v>
      </c>
    </row>
    <row r="8" spans="1:5">
      <c r="A8" s="4" t="s">
        <v>737</v>
      </c>
    </row>
    <row r="9" spans="1:5">
      <c r="A9" s="3" t="s">
        <v>671</v>
      </c>
    </row>
    <row r="10" spans="1:5">
      <c r="A10" s="4" t="s">
        <v>734</v>
      </c>
      <c r="C10" s="6" t="n">
        <v>974443</v>
      </c>
      <c r="E10" s="6" t="n">
        <v>970300</v>
      </c>
    </row>
    <row r="11" spans="1:5">
      <c r="A11" s="4" t="s">
        <v>736</v>
      </c>
      <c r="C11" s="6" t="n">
        <v>21200</v>
      </c>
      <c r="E11" s="6" t="n">
        <v>18200</v>
      </c>
    </row>
    <row r="12" spans="1:5">
      <c r="A12" s="4" t="s">
        <v>738</v>
      </c>
      <c r="C12" s="6" t="n">
        <v>7300</v>
      </c>
      <c r="E12" s="6" t="n">
        <v>8500</v>
      </c>
    </row>
    <row r="13" spans="1:5">
      <c r="A13" s="4" t="s">
        <v>484</v>
      </c>
    </row>
    <row r="14" spans="1:5">
      <c r="A14" s="3" t="s">
        <v>671</v>
      </c>
    </row>
    <row r="15" spans="1:5">
      <c r="A15" s="4" t="s">
        <v>734</v>
      </c>
      <c r="C15" s="6" t="n">
        <v>25321</v>
      </c>
      <c r="E15" s="6" t="n">
        <v>17534</v>
      </c>
    </row>
    <row r="16" spans="1:5">
      <c r="A16" s="4" t="s">
        <v>690</v>
      </c>
    </row>
    <row r="17" spans="1:5">
      <c r="A17" s="3" t="s">
        <v>671</v>
      </c>
    </row>
    <row r="18" spans="1:5">
      <c r="A18" s="4" t="s">
        <v>734</v>
      </c>
      <c r="C18" s="6" t="n">
        <v>335896</v>
      </c>
      <c r="E18" s="6" t="n">
        <v>308825</v>
      </c>
    </row>
    <row r="19" spans="1:5">
      <c r="A19" s="4" t="s">
        <v>736</v>
      </c>
      <c r="C19" s="6" t="n">
        <v>8300</v>
      </c>
      <c r="E19" s="6" t="n">
        <v>9900</v>
      </c>
    </row>
    <row r="20" spans="1:5">
      <c r="A20" s="4" t="s">
        <v>738</v>
      </c>
      <c r="C20" s="5" t="n">
        <v>24500</v>
      </c>
      <c r="E20" s="5" t="n">
        <v>29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712</v>
      </c>
      <c r="D1" s="2" t="s">
        <v>32</v>
      </c>
    </row>
    <row r="2" spans="1:4">
      <c r="A2" s="3" t="s">
        <v>740</v>
      </c>
    </row>
    <row r="3" spans="1:4">
      <c r="A3" s="4" t="s">
        <v>504</v>
      </c>
      <c r="B3" s="5" t="n">
        <v>29237</v>
      </c>
    </row>
    <row r="4" spans="1:4">
      <c r="A4" s="4" t="s">
        <v>505</v>
      </c>
      <c r="B4" s="6" t="n">
        <v>23156</v>
      </c>
    </row>
    <row r="5" spans="1:4">
      <c r="A5" s="4" t="s">
        <v>506</v>
      </c>
      <c r="B5" s="6" t="n">
        <v>22824</v>
      </c>
    </row>
    <row r="6" spans="1:4">
      <c r="A6" s="4" t="s">
        <v>507</v>
      </c>
      <c r="B6" s="6" t="n">
        <v>19084</v>
      </c>
    </row>
    <row r="7" spans="1:4">
      <c r="A7" s="4" t="s">
        <v>508</v>
      </c>
      <c r="B7" s="6" t="n">
        <v>1299700</v>
      </c>
    </row>
    <row r="8" spans="1:4">
      <c r="A8" s="4" t="s">
        <v>741</v>
      </c>
      <c r="B8" s="6" t="n">
        <v>1394001</v>
      </c>
    </row>
    <row r="9" spans="1:4">
      <c r="A9" s="4" t="s">
        <v>742</v>
      </c>
      <c r="B9" s="6" t="n">
        <v>-58341</v>
      </c>
    </row>
    <row r="10" spans="1:4">
      <c r="A10" s="4" t="s">
        <v>734</v>
      </c>
      <c r="B10" s="5" t="n">
        <v>1335660</v>
      </c>
      <c r="C10" s="5" t="n">
        <v>343400</v>
      </c>
      <c r="D10" s="5" t="n">
        <v>12966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744</v>
      </c>
    </row>
    <row r="4" spans="1:12">
      <c r="A4" s="4" t="s">
        <v>482</v>
      </c>
      <c r="J4" s="5" t="n">
        <v>-173506</v>
      </c>
      <c r="K4" s="5" t="n">
        <v>-279822</v>
      </c>
      <c r="L4" s="5" t="n">
        <v>-71171</v>
      </c>
    </row>
    <row r="5" spans="1:12">
      <c r="A5" s="4" t="s">
        <v>745</v>
      </c>
      <c r="J5" s="6" t="n">
        <v>19396</v>
      </c>
      <c r="K5" s="6" t="n">
        <v>15291</v>
      </c>
      <c r="L5" s="6" t="n">
        <v>11281</v>
      </c>
    </row>
    <row r="6" spans="1:12">
      <c r="A6" s="4" t="s">
        <v>746</v>
      </c>
      <c r="J6" s="6" t="n">
        <v>-154110</v>
      </c>
      <c r="K6" s="6" t="n">
        <v>-264531</v>
      </c>
      <c r="L6" s="6" t="n">
        <v>-59890</v>
      </c>
    </row>
    <row r="7" spans="1:12">
      <c r="A7" s="3" t="s">
        <v>747</v>
      </c>
    </row>
    <row r="8" spans="1:12">
      <c r="A8" s="4" t="s">
        <v>748</v>
      </c>
      <c r="J8" s="6" t="n">
        <v>1308</v>
      </c>
      <c r="K8" s="6" t="n">
        <v>-722</v>
      </c>
    </row>
    <row r="9" spans="1:12">
      <c r="A9" s="4" t="s">
        <v>749</v>
      </c>
      <c r="J9" s="6" t="n">
        <v>-1998</v>
      </c>
      <c r="K9" s="6" t="n">
        <v>-59425</v>
      </c>
      <c r="L9" s="6" t="n">
        <v>-8961</v>
      </c>
    </row>
    <row r="10" spans="1:12">
      <c r="A10" s="4" t="s">
        <v>750</v>
      </c>
      <c r="J10" s="6" t="n">
        <v>311</v>
      </c>
      <c r="K10" s="6" t="n">
        <v>1405</v>
      </c>
      <c r="L10" s="6" t="n">
        <v>830</v>
      </c>
    </row>
    <row r="11" spans="1:12">
      <c r="A11" s="4" t="s">
        <v>751</v>
      </c>
      <c r="J11" s="6" t="n">
        <v>2330</v>
      </c>
      <c r="K11" s="6" t="n">
        <v>-7176</v>
      </c>
      <c r="L11" s="6" t="n">
        <v>-2740</v>
      </c>
    </row>
    <row r="12" spans="1:12">
      <c r="A12" s="4" t="s">
        <v>752</v>
      </c>
      <c r="J12" s="6" t="n">
        <v>3435</v>
      </c>
      <c r="K12" s="6" t="n">
        <v>5794</v>
      </c>
      <c r="L12" s="6" t="n">
        <v>3112</v>
      </c>
    </row>
    <row r="13" spans="1:12">
      <c r="A13" s="4" t="s">
        <v>753</v>
      </c>
      <c r="J13" s="6" t="n">
        <v>3021</v>
      </c>
      <c r="K13" s="6" t="n">
        <v>-122</v>
      </c>
      <c r="L13" s="6" t="n">
        <v>-4028</v>
      </c>
    </row>
    <row r="14" spans="1:12">
      <c r="A14" s="4" t="s">
        <v>754</v>
      </c>
      <c r="B14" s="5" t="n">
        <v>3496</v>
      </c>
      <c r="C14" s="5" t="n">
        <v>-733</v>
      </c>
      <c r="D14" s="5" t="n">
        <v>1619</v>
      </c>
      <c r="E14" s="5" t="n">
        <v>4025</v>
      </c>
      <c r="F14" s="5" t="n">
        <v>-27322</v>
      </c>
      <c r="G14" s="5" t="n">
        <v>-37002</v>
      </c>
      <c r="H14" s="5" t="n">
        <v>2074</v>
      </c>
      <c r="I14" s="5" t="n">
        <v>2004</v>
      </c>
      <c r="J14" s="5" t="n">
        <v>8407</v>
      </c>
      <c r="K14" s="5" t="n">
        <v>-60246</v>
      </c>
      <c r="L14" s="5" t="n">
        <v>-1178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5</v>
      </c>
      <c r="B1" s="2" t="s">
        <v>530</v>
      </c>
      <c r="C1" s="2" t="s">
        <v>2</v>
      </c>
      <c r="D1" s="2" t="s">
        <v>95</v>
      </c>
      <c r="E1" s="2" t="s">
        <v>4</v>
      </c>
      <c r="F1" s="2" t="s">
        <v>96</v>
      </c>
      <c r="G1" s="2" t="s">
        <v>32</v>
      </c>
      <c r="H1" s="2" t="s">
        <v>97</v>
      </c>
      <c r="I1" s="2" t="s">
        <v>98</v>
      </c>
      <c r="J1" s="2" t="s">
        <v>99</v>
      </c>
      <c r="K1" s="2" t="s">
        <v>2</v>
      </c>
      <c r="L1" s="2" t="s">
        <v>32</v>
      </c>
      <c r="M1" s="2" t="s">
        <v>100</v>
      </c>
    </row>
    <row r="2" spans="1:13">
      <c r="A2" s="3" t="s">
        <v>249</v>
      </c>
    </row>
    <row r="3" spans="1:13">
      <c r="A3" s="4" t="s">
        <v>756</v>
      </c>
      <c r="B3" s="4" t="s">
        <v>757</v>
      </c>
      <c r="K3" s="4" t="s">
        <v>757</v>
      </c>
      <c r="L3" s="4" t="s">
        <v>758</v>
      </c>
    </row>
    <row r="4" spans="1:13">
      <c r="A4" s="3" t="s">
        <v>759</v>
      </c>
    </row>
    <row r="5" spans="1:13">
      <c r="A5" s="4" t="s">
        <v>760</v>
      </c>
      <c r="K5" s="5" t="n">
        <v>-32363</v>
      </c>
      <c r="L5" s="5" t="n">
        <v>-92586</v>
      </c>
      <c r="M5" s="5" t="n">
        <v>-20962</v>
      </c>
    </row>
    <row r="6" spans="1:13">
      <c r="A6" s="4" t="s">
        <v>761</v>
      </c>
      <c r="K6" s="6" t="n">
        <v>-6698</v>
      </c>
      <c r="L6" s="6" t="n">
        <v>-4219</v>
      </c>
      <c r="M6" s="6" t="n">
        <v>1483</v>
      </c>
    </row>
    <row r="7" spans="1:13">
      <c r="A7" s="4" t="s">
        <v>762</v>
      </c>
      <c r="K7" s="6" t="n">
        <v>1235</v>
      </c>
      <c r="L7" s="6" t="n">
        <v>-565</v>
      </c>
      <c r="M7" s="6" t="n">
        <v>-1356</v>
      </c>
    </row>
    <row r="8" spans="1:13">
      <c r="A8" s="4" t="s">
        <v>763</v>
      </c>
      <c r="L8" s="6" t="n">
        <v>27311</v>
      </c>
    </row>
    <row r="9" spans="1:13">
      <c r="A9" s="4" t="s">
        <v>764</v>
      </c>
      <c r="K9" s="6" t="n">
        <v>9002</v>
      </c>
      <c r="L9" s="6" t="n">
        <v>10497</v>
      </c>
    </row>
    <row r="10" spans="1:13">
      <c r="A10" s="4" t="s">
        <v>765</v>
      </c>
      <c r="K10" s="6" t="n">
        <v>940</v>
      </c>
      <c r="L10" s="6" t="n">
        <v>438</v>
      </c>
      <c r="M10" s="6" t="n">
        <v>4405</v>
      </c>
    </row>
    <row r="11" spans="1:13">
      <c r="A11" s="4" t="s">
        <v>766</v>
      </c>
      <c r="K11" s="6" t="n">
        <v>20248</v>
      </c>
      <c r="L11" s="6" t="n">
        <v>-7285</v>
      </c>
      <c r="M11" s="6" t="n">
        <v>6075</v>
      </c>
    </row>
    <row r="12" spans="1:13">
      <c r="A12" s="4" t="s">
        <v>767</v>
      </c>
      <c r="K12" s="6" t="n">
        <v>4735</v>
      </c>
      <c r="M12" s="6" t="n">
        <v>1686</v>
      </c>
    </row>
    <row r="13" spans="1:13">
      <c r="A13" s="4" t="s">
        <v>768</v>
      </c>
      <c r="L13" s="6" t="n">
        <v>-4784</v>
      </c>
    </row>
    <row r="14" spans="1:13">
      <c r="A14" s="4" t="s">
        <v>769</v>
      </c>
      <c r="L14" s="6" t="n">
        <v>7441</v>
      </c>
    </row>
    <row r="15" spans="1:13">
      <c r="A15" s="4" t="s">
        <v>770</v>
      </c>
      <c r="K15" s="6" t="n">
        <v>2289</v>
      </c>
    </row>
    <row r="16" spans="1:13">
      <c r="A16" s="4" t="s">
        <v>771</v>
      </c>
      <c r="K16" s="6" t="n">
        <v>8354</v>
      </c>
    </row>
    <row r="17" spans="1:13">
      <c r="A17" s="4" t="s">
        <v>484</v>
      </c>
      <c r="K17" s="6" t="n">
        <v>665</v>
      </c>
      <c r="L17" s="6" t="n">
        <v>3506</v>
      </c>
      <c r="M17" s="6" t="n">
        <v>-3118</v>
      </c>
    </row>
    <row r="18" spans="1:13">
      <c r="A18" s="4" t="s">
        <v>754</v>
      </c>
      <c r="C18" s="5" t="n">
        <v>3496</v>
      </c>
      <c r="D18" s="5" t="n">
        <v>-733</v>
      </c>
      <c r="E18" s="5" t="n">
        <v>1619</v>
      </c>
      <c r="F18" s="5" t="n">
        <v>4025</v>
      </c>
      <c r="G18" s="5" t="n">
        <v>-27322</v>
      </c>
      <c r="H18" s="5" t="n">
        <v>-37002</v>
      </c>
      <c r="I18" s="5" t="n">
        <v>2074</v>
      </c>
      <c r="J18" s="5" t="n">
        <v>2004</v>
      </c>
      <c r="K18" s="6" t="n">
        <v>8407</v>
      </c>
      <c r="L18" s="6" t="n">
        <v>-60246</v>
      </c>
      <c r="M18" s="5" t="n">
        <v>-11787</v>
      </c>
    </row>
    <row r="19" spans="1:13">
      <c r="A19" s="4" t="s">
        <v>772</v>
      </c>
      <c r="L19" s="6" t="n">
        <v>9400</v>
      </c>
    </row>
    <row r="20" spans="1:13">
      <c r="A20" s="4" t="s">
        <v>773</v>
      </c>
      <c r="K20" s="6" t="n">
        <v>3700</v>
      </c>
    </row>
    <row r="21" spans="1:13">
      <c r="A21" s="4" t="s">
        <v>774</v>
      </c>
      <c r="L21" s="6" t="n">
        <v>2400</v>
      </c>
    </row>
    <row r="22" spans="1:13">
      <c r="A22" s="4" t="s">
        <v>775</v>
      </c>
      <c r="L22" s="5" t="n">
        <v>9100</v>
      </c>
    </row>
    <row r="23" spans="1:13">
      <c r="A23" s="4" t="s">
        <v>776</v>
      </c>
      <c r="K23" s="6" t="n">
        <v>2300</v>
      </c>
    </row>
    <row r="24" spans="1:13">
      <c r="A24" s="4" t="s">
        <v>777</v>
      </c>
      <c r="K24" s="5" t="n">
        <v>1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529</v>
      </c>
      <c r="D2" s="2" t="s">
        <v>32</v>
      </c>
    </row>
    <row r="3" spans="1:4">
      <c r="A3" s="3" t="s">
        <v>779</v>
      </c>
    </row>
    <row r="4" spans="1:4">
      <c r="A4" s="4" t="s">
        <v>780</v>
      </c>
      <c r="B4" s="5" t="n">
        <v>-94649</v>
      </c>
      <c r="D4" s="5" t="n">
        <v>-113844</v>
      </c>
    </row>
    <row r="5" spans="1:4">
      <c r="A5" s="4" t="s">
        <v>781</v>
      </c>
      <c r="B5" s="6" t="n">
        <v>-4735</v>
      </c>
    </row>
    <row r="6" spans="1:4">
      <c r="A6" s="4" t="s">
        <v>782</v>
      </c>
      <c r="B6" s="6" t="n">
        <v>-4078</v>
      </c>
      <c r="D6" s="6" t="n">
        <v>-2684</v>
      </c>
    </row>
    <row r="7" spans="1:4">
      <c r="A7" s="4" t="s">
        <v>783</v>
      </c>
      <c r="B7" s="6" t="n">
        <v>-103462</v>
      </c>
      <c r="D7" s="6" t="n">
        <v>-116528</v>
      </c>
    </row>
    <row r="8" spans="1:4">
      <c r="A8" s="3" t="s">
        <v>784</v>
      </c>
    </row>
    <row r="9" spans="1:4">
      <c r="A9" s="4" t="s">
        <v>785</v>
      </c>
      <c r="B9" s="6" t="n">
        <v>1676</v>
      </c>
      <c r="D9" s="6" t="n">
        <v>1401</v>
      </c>
    </row>
    <row r="10" spans="1:4">
      <c r="A10" s="4" t="s">
        <v>553</v>
      </c>
      <c r="B10" s="6" t="n">
        <v>1629</v>
      </c>
      <c r="D10" s="6" t="n">
        <v>1807</v>
      </c>
    </row>
    <row r="11" spans="1:4">
      <c r="A11" s="4" t="s">
        <v>50</v>
      </c>
      <c r="B11" s="6" t="n">
        <v>9260</v>
      </c>
      <c r="D11" s="6" t="n">
        <v>9586</v>
      </c>
    </row>
    <row r="12" spans="1:4">
      <c r="A12" s="4" t="s">
        <v>786</v>
      </c>
      <c r="B12" s="6" t="n">
        <v>184381</v>
      </c>
      <c r="D12" s="6" t="n">
        <v>196633</v>
      </c>
    </row>
    <row r="13" spans="1:4">
      <c r="A13" s="4" t="s">
        <v>787</v>
      </c>
      <c r="B13" s="6" t="n">
        <v>3147</v>
      </c>
      <c r="D13" s="6" t="n">
        <v>3862</v>
      </c>
    </row>
    <row r="14" spans="1:4">
      <c r="A14" s="4" t="s">
        <v>788</v>
      </c>
      <c r="B14" s="6" t="n">
        <v>27005</v>
      </c>
    </row>
    <row r="15" spans="1:4">
      <c r="A15" s="4" t="s">
        <v>782</v>
      </c>
      <c r="B15" s="6" t="n">
        <v>16841</v>
      </c>
      <c r="D15" s="6" t="n">
        <v>15518</v>
      </c>
    </row>
    <row r="16" spans="1:4">
      <c r="A16" s="4" t="s">
        <v>789</v>
      </c>
      <c r="B16" s="6" t="n">
        <v>243939</v>
      </c>
      <c r="D16" s="6" t="n">
        <v>228807</v>
      </c>
    </row>
    <row r="17" spans="1:4">
      <c r="A17" s="4" t="s">
        <v>790</v>
      </c>
      <c r="B17" s="6" t="n">
        <v>-135465</v>
      </c>
      <c r="D17" s="6" t="n">
        <v>-108622</v>
      </c>
    </row>
    <row r="18" spans="1:4">
      <c r="A18" s="4" t="s">
        <v>791</v>
      </c>
      <c r="B18" s="6" t="n">
        <v>5012</v>
      </c>
      <c r="D18" s="5" t="n">
        <v>3657</v>
      </c>
    </row>
    <row r="19" spans="1:4">
      <c r="A19" s="4" t="s">
        <v>792</v>
      </c>
      <c r="B19" s="6" t="n">
        <v>26800</v>
      </c>
    </row>
    <row r="20" spans="1:4">
      <c r="A20" s="4" t="s">
        <v>793</v>
      </c>
    </row>
    <row r="21" spans="1:4">
      <c r="A21" s="3" t="s">
        <v>784</v>
      </c>
    </row>
    <row r="22" spans="1:4">
      <c r="A22" s="4" t="s">
        <v>794</v>
      </c>
      <c r="B22" s="6" t="n">
        <v>21800</v>
      </c>
    </row>
    <row r="23" spans="1:4">
      <c r="A23" s="4" t="s">
        <v>795</v>
      </c>
      <c r="B23" s="6" t="n">
        <v>76200</v>
      </c>
    </row>
    <row r="24" spans="1:4">
      <c r="A24" s="4" t="s">
        <v>792</v>
      </c>
      <c r="C24" s="5" t="n">
        <v>-3500</v>
      </c>
    </row>
    <row r="25" spans="1:4">
      <c r="A25" s="4" t="s">
        <v>796</v>
      </c>
    </row>
    <row r="26" spans="1:4">
      <c r="A26" s="3" t="s">
        <v>784</v>
      </c>
    </row>
    <row r="27" spans="1:4">
      <c r="A27" s="4" t="s">
        <v>794</v>
      </c>
      <c r="B27" s="6" t="n">
        <v>2600</v>
      </c>
    </row>
    <row r="28" spans="1:4">
      <c r="A28" s="4" t="s">
        <v>795</v>
      </c>
      <c r="B28" s="6" t="n">
        <v>8700</v>
      </c>
    </row>
    <row r="29" spans="1:4">
      <c r="A29" s="4" t="s">
        <v>797</v>
      </c>
    </row>
    <row r="30" spans="1:4">
      <c r="A30" s="3" t="s">
        <v>784</v>
      </c>
    </row>
    <row r="31" spans="1:4">
      <c r="A31" s="4" t="s">
        <v>794</v>
      </c>
      <c r="B31" s="5" t="n">
        <v>26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3"/>
    <col customWidth="1" max="2" min="2" width="21"/>
  </cols>
  <sheetData>
    <row r="1" spans="1:2">
      <c r="A1" s="1" t="s">
        <v>798</v>
      </c>
      <c r="B1" s="2" t="s">
        <v>503</v>
      </c>
    </row>
    <row r="2" spans="1:2">
      <c r="A2" s="3" t="s">
        <v>799</v>
      </c>
    </row>
    <row r="3" spans="1:2">
      <c r="A3" s="4" t="s">
        <v>787</v>
      </c>
      <c r="B3" s="5" t="n">
        <v>52300</v>
      </c>
    </row>
    <row r="4" spans="1:2">
      <c r="A4" s="4" t="s">
        <v>800</v>
      </c>
    </row>
    <row r="5" spans="1:2">
      <c r="A5" s="3" t="s">
        <v>799</v>
      </c>
    </row>
    <row r="6" spans="1:2">
      <c r="A6" s="4" t="s">
        <v>787</v>
      </c>
      <c r="B6" s="6" t="n">
        <v>22800</v>
      </c>
    </row>
    <row r="7" spans="1:2">
      <c r="A7" s="4" t="s">
        <v>801</v>
      </c>
    </row>
    <row r="8" spans="1:2">
      <c r="A8" s="3" t="s">
        <v>799</v>
      </c>
    </row>
    <row r="9" spans="1:2">
      <c r="A9" s="4" t="s">
        <v>787</v>
      </c>
      <c r="B9" s="6" t="n">
        <v>21700</v>
      </c>
    </row>
    <row r="10" spans="1:2">
      <c r="A10" s="4" t="s">
        <v>343</v>
      </c>
    </row>
    <row r="11" spans="1:2">
      <c r="A11" s="3" t="s">
        <v>799</v>
      </c>
    </row>
    <row r="12" spans="1:2">
      <c r="A12" s="4" t="s">
        <v>787</v>
      </c>
      <c r="B12" s="6" t="n">
        <v>7800</v>
      </c>
    </row>
    <row r="13" spans="1:2">
      <c r="A13" s="4" t="s">
        <v>793</v>
      </c>
    </row>
    <row r="14" spans="1:2">
      <c r="A14" s="3" t="s">
        <v>799</v>
      </c>
    </row>
    <row r="15" spans="1:2">
      <c r="A15" s="4" t="s">
        <v>802</v>
      </c>
      <c r="B15" s="6" t="n">
        <v>680205</v>
      </c>
    </row>
    <row r="16" spans="1:2">
      <c r="A16" s="4" t="s">
        <v>803</v>
      </c>
    </row>
    <row r="17" spans="1:2">
      <c r="A17" s="3" t="s">
        <v>799</v>
      </c>
    </row>
    <row r="18" spans="1:2">
      <c r="A18" s="4" t="s">
        <v>802</v>
      </c>
      <c r="B18" s="6" t="n">
        <v>107956</v>
      </c>
    </row>
    <row r="19" spans="1:2">
      <c r="A19" s="4" t="s">
        <v>804</v>
      </c>
    </row>
    <row r="20" spans="1:2">
      <c r="A20" s="3" t="s">
        <v>799</v>
      </c>
    </row>
    <row r="21" spans="1:2">
      <c r="A21" s="4" t="s">
        <v>802</v>
      </c>
      <c r="B21" s="6" t="n">
        <v>139102</v>
      </c>
    </row>
    <row r="22" spans="1:2">
      <c r="A22" s="4" t="s">
        <v>805</v>
      </c>
    </row>
    <row r="23" spans="1:2">
      <c r="A23" s="3" t="s">
        <v>799</v>
      </c>
    </row>
    <row r="24" spans="1:2">
      <c r="A24" s="4" t="s">
        <v>802</v>
      </c>
      <c r="B24" s="6" t="n">
        <v>433147</v>
      </c>
    </row>
    <row r="25" spans="1:2">
      <c r="A25" s="4" t="s">
        <v>796</v>
      </c>
    </row>
    <row r="26" spans="1:2">
      <c r="A26" s="3" t="s">
        <v>799</v>
      </c>
    </row>
    <row r="27" spans="1:2">
      <c r="A27" s="4" t="s">
        <v>802</v>
      </c>
      <c r="B27" s="6" t="n">
        <v>472713</v>
      </c>
    </row>
    <row r="28" spans="1:2">
      <c r="A28" s="4" t="s">
        <v>806</v>
      </c>
    </row>
    <row r="29" spans="1:2">
      <c r="A29" s="3" t="s">
        <v>799</v>
      </c>
    </row>
    <row r="30" spans="1:2">
      <c r="A30" s="4" t="s">
        <v>802</v>
      </c>
      <c r="B30" s="6" t="n">
        <v>29986</v>
      </c>
    </row>
    <row r="31" spans="1:2">
      <c r="A31" s="4" t="s">
        <v>807</v>
      </c>
    </row>
    <row r="32" spans="1:2">
      <c r="A32" s="3" t="s">
        <v>799</v>
      </c>
    </row>
    <row r="33" spans="1:2">
      <c r="A33" s="4" t="s">
        <v>802</v>
      </c>
      <c r="B33" s="6" t="n">
        <v>79111</v>
      </c>
    </row>
    <row r="34" spans="1:2">
      <c r="A34" s="4" t="s">
        <v>808</v>
      </c>
    </row>
    <row r="35" spans="1:2">
      <c r="A35" s="3" t="s">
        <v>799</v>
      </c>
    </row>
    <row r="36" spans="1:2">
      <c r="A36" s="4" t="s">
        <v>802</v>
      </c>
      <c r="B36" s="6" t="n">
        <v>363616</v>
      </c>
    </row>
    <row r="37" spans="1:2">
      <c r="A37" s="4" t="s">
        <v>809</v>
      </c>
    </row>
    <row r="38" spans="1:2">
      <c r="A38" s="3" t="s">
        <v>799</v>
      </c>
    </row>
    <row r="39" spans="1:2">
      <c r="A39" s="4" t="s">
        <v>802</v>
      </c>
      <c r="B39" s="6" t="n">
        <v>35800</v>
      </c>
    </row>
    <row r="40" spans="1:2">
      <c r="A40" s="4" t="s">
        <v>810</v>
      </c>
    </row>
    <row r="41" spans="1:2">
      <c r="A41" s="3" t="s">
        <v>799</v>
      </c>
    </row>
    <row r="42" spans="1:2">
      <c r="A42" s="4" t="s">
        <v>802</v>
      </c>
      <c r="B42" s="6" t="n">
        <v>800</v>
      </c>
    </row>
    <row r="43" spans="1:2">
      <c r="A43" s="4" t="s">
        <v>811</v>
      </c>
    </row>
    <row r="44" spans="1:2">
      <c r="A44" s="3" t="s">
        <v>799</v>
      </c>
    </row>
    <row r="45" spans="1:2">
      <c r="A45" s="4" t="s">
        <v>802</v>
      </c>
      <c r="B45" s="5" t="n">
        <v>4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100</v>
      </c>
    </row>
    <row r="3" spans="1:4">
      <c r="A3" s="3" t="s">
        <v>249</v>
      </c>
    </row>
    <row r="4" spans="1:4">
      <c r="A4" s="4" t="s">
        <v>813</v>
      </c>
      <c r="B4" s="5" t="n">
        <v>700</v>
      </c>
    </row>
    <row r="5" spans="1:4">
      <c r="A5" s="4" t="s">
        <v>814</v>
      </c>
      <c r="B5" s="6" t="n">
        <v>2300</v>
      </c>
      <c r="C5" s="5" t="n">
        <v>3000</v>
      </c>
    </row>
    <row r="6" spans="1:4">
      <c r="A6" s="4" t="s">
        <v>815</v>
      </c>
      <c r="B6" s="6" t="n">
        <v>-400</v>
      </c>
    </row>
    <row r="7" spans="1:4">
      <c r="A7" s="3" t="s">
        <v>816</v>
      </c>
    </row>
    <row r="8" spans="1:4">
      <c r="A8" s="4" t="s">
        <v>817</v>
      </c>
      <c r="B8" s="6" t="n">
        <v>1047</v>
      </c>
      <c r="C8" s="6" t="n">
        <v>999</v>
      </c>
      <c r="D8" s="5" t="n">
        <v>1287</v>
      </c>
    </row>
    <row r="9" spans="1:4">
      <c r="A9" s="4" t="s">
        <v>818</v>
      </c>
      <c r="B9" s="6" t="n">
        <v>301</v>
      </c>
      <c r="C9" s="6" t="n">
        <v>48</v>
      </c>
    </row>
    <row r="10" spans="1:4">
      <c r="A10" s="4" t="s">
        <v>819</v>
      </c>
      <c r="D10" s="6" t="n">
        <v>-31</v>
      </c>
    </row>
    <row r="11" spans="1:4">
      <c r="A11" s="4" t="s">
        <v>820</v>
      </c>
      <c r="B11" s="6" t="n">
        <v>128</v>
      </c>
      <c r="D11" s="6" t="n">
        <v>45</v>
      </c>
    </row>
    <row r="12" spans="1:4">
      <c r="A12" s="4" t="s">
        <v>821</v>
      </c>
      <c r="D12" s="6" t="n">
        <v>-103</v>
      </c>
    </row>
    <row r="13" spans="1:4">
      <c r="A13" s="4" t="s">
        <v>822</v>
      </c>
      <c r="D13" s="6" t="n">
        <v>-199</v>
      </c>
    </row>
    <row r="14" spans="1:4">
      <c r="A14" s="4" t="s">
        <v>823</v>
      </c>
      <c r="B14" s="6" t="n">
        <v>1476</v>
      </c>
      <c r="C14" s="5" t="n">
        <v>1047</v>
      </c>
      <c r="D14" s="5" t="n">
        <v>999</v>
      </c>
    </row>
    <row r="15" spans="1:4">
      <c r="A15" s="4" t="s">
        <v>824</v>
      </c>
      <c r="B15" s="6" t="n">
        <v>0</v>
      </c>
    </row>
    <row r="16" spans="1:4">
      <c r="A16" s="4" t="s">
        <v>825</v>
      </c>
      <c r="B16" s="6" t="n">
        <v>109700</v>
      </c>
    </row>
    <row r="17" spans="1:4">
      <c r="A17" s="4" t="s">
        <v>826</v>
      </c>
      <c r="B17" s="5" t="n">
        <v>4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7</v>
      </c>
      <c r="B1" s="2" t="s">
        <v>1</v>
      </c>
    </row>
    <row r="2" spans="1:4">
      <c r="B2" s="2" t="s">
        <v>2</v>
      </c>
      <c r="C2" s="2" t="s">
        <v>32</v>
      </c>
      <c r="D2" s="2" t="s">
        <v>100</v>
      </c>
    </row>
    <row r="3" spans="1:4">
      <c r="A3" s="3" t="s">
        <v>828</v>
      </c>
    </row>
    <row r="4" spans="1:4">
      <c r="A4" s="4" t="s">
        <v>829</v>
      </c>
      <c r="B4" s="5" t="n">
        <v>63777</v>
      </c>
      <c r="C4" s="5" t="n">
        <v>64886</v>
      </c>
      <c r="D4" s="5" t="n">
        <v>52538</v>
      </c>
    </row>
    <row r="5" spans="1:4">
      <c r="A5" s="4" t="s">
        <v>830</v>
      </c>
      <c r="B5" s="4" t="s">
        <v>831</v>
      </c>
    </row>
    <row r="6" spans="1:4">
      <c r="A6" s="4" t="s">
        <v>832</v>
      </c>
    </row>
    <row r="7" spans="1:4">
      <c r="A7" s="3" t="s">
        <v>828</v>
      </c>
    </row>
    <row r="8" spans="1:4">
      <c r="A8" s="4" t="s">
        <v>829</v>
      </c>
      <c r="B8" s="5" t="n">
        <v>0</v>
      </c>
    </row>
    <row r="9" spans="1:4">
      <c r="A9" s="4" t="s">
        <v>833</v>
      </c>
    </row>
    <row r="10" spans="1:4">
      <c r="A10" s="3" t="s">
        <v>828</v>
      </c>
    </row>
    <row r="11" spans="1:4">
      <c r="A11" s="4" t="s">
        <v>834</v>
      </c>
      <c r="B11" s="4" t="s">
        <v>835</v>
      </c>
    </row>
    <row r="12" spans="1:4">
      <c r="A12" s="4" t="s">
        <v>836</v>
      </c>
    </row>
    <row r="13" spans="1:4">
      <c r="A13" s="3" t="s">
        <v>828</v>
      </c>
    </row>
    <row r="14" spans="1:4">
      <c r="A14" s="4" t="s">
        <v>830</v>
      </c>
      <c r="B14" s="4" t="s">
        <v>831</v>
      </c>
      <c r="C14" s="4" t="s">
        <v>837</v>
      </c>
    </row>
    <row r="15" spans="1:4">
      <c r="A15" s="4" t="s">
        <v>838</v>
      </c>
    </row>
    <row r="16" spans="1:4">
      <c r="A16" s="3" t="s">
        <v>828</v>
      </c>
    </row>
    <row r="17" spans="1:4">
      <c r="A17" s="4" t="s">
        <v>839</v>
      </c>
      <c r="B17" s="4" t="s">
        <v>457</v>
      </c>
    </row>
    <row r="18" spans="1:4">
      <c r="A18" s="4" t="s">
        <v>840</v>
      </c>
      <c r="B18" s="4" t="s">
        <v>624</v>
      </c>
      <c r="C18" s="4" t="s">
        <v>835</v>
      </c>
    </row>
    <row r="19" spans="1:4">
      <c r="A19" s="4" t="s">
        <v>841</v>
      </c>
    </row>
    <row r="20" spans="1:4">
      <c r="A20" s="3" t="s">
        <v>828</v>
      </c>
    </row>
    <row r="21" spans="1:4">
      <c r="A21" s="4" t="s">
        <v>840</v>
      </c>
      <c r="B21" s="4" t="s">
        <v>842</v>
      </c>
      <c r="C21" s="4" t="s">
        <v>842</v>
      </c>
    </row>
    <row r="22" spans="1:4">
      <c r="A22" s="4" t="s">
        <v>843</v>
      </c>
    </row>
    <row r="23" spans="1:4">
      <c r="A23" s="3" t="s">
        <v>828</v>
      </c>
    </row>
    <row r="24" spans="1:4">
      <c r="A24" s="4" t="s">
        <v>830</v>
      </c>
      <c r="B24" s="4" t="s">
        <v>844</v>
      </c>
    </row>
    <row r="25" spans="1:4">
      <c r="A25" s="4" t="s">
        <v>845</v>
      </c>
    </row>
    <row r="26" spans="1:4">
      <c r="A26" s="3" t="s">
        <v>828</v>
      </c>
    </row>
    <row r="27" spans="1:4">
      <c r="A27" s="4" t="s">
        <v>839</v>
      </c>
      <c r="B27" s="4" t="s">
        <v>457</v>
      </c>
    </row>
    <row r="28" spans="1:4">
      <c r="A28" s="4" t="s">
        <v>846</v>
      </c>
    </row>
    <row r="29" spans="1:4">
      <c r="A29" s="3" t="s">
        <v>828</v>
      </c>
    </row>
    <row r="30" spans="1:4">
      <c r="A30" s="4" t="s">
        <v>830</v>
      </c>
      <c r="B30" s="4" t="s">
        <v>847</v>
      </c>
      <c r="C30" s="4" t="s">
        <v>848</v>
      </c>
    </row>
    <row r="31" spans="1:4">
      <c r="A31" s="4" t="s">
        <v>849</v>
      </c>
    </row>
    <row r="32" spans="1:4">
      <c r="A32" s="3" t="s">
        <v>828</v>
      </c>
    </row>
    <row r="33" spans="1:4">
      <c r="A33" s="4" t="s">
        <v>839</v>
      </c>
      <c r="B33" s="4" t="s">
        <v>457</v>
      </c>
    </row>
    <row r="34" spans="1:4">
      <c r="A34" s="4" t="s">
        <v>840</v>
      </c>
      <c r="B34" s="4" t="s">
        <v>835</v>
      </c>
    </row>
    <row r="35" spans="1:4">
      <c r="A35" s="4" t="s">
        <v>850</v>
      </c>
    </row>
    <row r="36" spans="1:4">
      <c r="A36" s="3" t="s">
        <v>828</v>
      </c>
    </row>
    <row r="37" spans="1:4">
      <c r="A37" s="4" t="s">
        <v>840</v>
      </c>
      <c r="B37" s="4" t="s">
        <v>8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32</v>
      </c>
      <c r="D2" s="2" t="s">
        <v>2</v>
      </c>
      <c r="E2" s="2" t="s">
        <v>32</v>
      </c>
    </row>
    <row r="3" spans="1:5">
      <c r="A3" s="3" t="s">
        <v>852</v>
      </c>
    </row>
    <row r="4" spans="1:5">
      <c r="A4" s="4" t="s">
        <v>853</v>
      </c>
      <c r="B4" s="5" t="n">
        <v>91514</v>
      </c>
      <c r="C4" s="5" t="n">
        <v>82320</v>
      </c>
    </row>
    <row r="5" spans="1:5">
      <c r="A5" s="4" t="s">
        <v>854</v>
      </c>
      <c r="B5" s="6" t="n">
        <v>5317</v>
      </c>
    </row>
    <row r="6" spans="1:5">
      <c r="A6" s="4" t="s">
        <v>855</v>
      </c>
      <c r="B6" s="6" t="n">
        <v>82</v>
      </c>
      <c r="C6" s="6" t="n">
        <v>8</v>
      </c>
    </row>
    <row r="7" spans="1:5">
      <c r="A7" s="4" t="s">
        <v>856</v>
      </c>
      <c r="B7" s="6" t="n">
        <v>2319</v>
      </c>
      <c r="C7" s="6" t="n">
        <v>2288</v>
      </c>
    </row>
    <row r="8" spans="1:5">
      <c r="A8" s="4" t="s">
        <v>857</v>
      </c>
      <c r="B8" s="6" t="n">
        <v>-5643</v>
      </c>
      <c r="C8" s="6" t="n">
        <v>1021</v>
      </c>
    </row>
    <row r="9" spans="1:5">
      <c r="A9" s="4" t="s">
        <v>858</v>
      </c>
      <c r="B9" s="6" t="n">
        <v>2490</v>
      </c>
    </row>
    <row r="10" spans="1:5">
      <c r="A10" s="4" t="s">
        <v>859</v>
      </c>
      <c r="B10" s="6" t="n">
        <v>-1436</v>
      </c>
      <c r="C10" s="6" t="n">
        <v>-1797</v>
      </c>
    </row>
    <row r="11" spans="1:5">
      <c r="A11" s="4" t="s">
        <v>860</v>
      </c>
      <c r="B11" s="6" t="n">
        <v>-5113</v>
      </c>
      <c r="C11" s="6" t="n">
        <v>7674</v>
      </c>
    </row>
    <row r="12" spans="1:5">
      <c r="A12" s="4" t="s">
        <v>861</v>
      </c>
      <c r="B12" s="6" t="n">
        <v>89530</v>
      </c>
      <c r="C12" s="6" t="n">
        <v>91514</v>
      </c>
    </row>
    <row r="13" spans="1:5">
      <c r="A13" s="3" t="s">
        <v>862</v>
      </c>
    </row>
    <row r="14" spans="1:5">
      <c r="A14" s="4" t="s">
        <v>863</v>
      </c>
      <c r="B14" s="6" t="n">
        <v>64886</v>
      </c>
      <c r="C14" s="6" t="n">
        <v>52538</v>
      </c>
    </row>
    <row r="15" spans="1:5">
      <c r="A15" s="4" t="s">
        <v>854</v>
      </c>
      <c r="B15" s="6" t="n">
        <v>2189</v>
      </c>
    </row>
    <row r="16" spans="1:5">
      <c r="A16" s="4" t="s">
        <v>864</v>
      </c>
      <c r="B16" s="6" t="n">
        <v>-1434</v>
      </c>
      <c r="C16" s="6" t="n">
        <v>6579</v>
      </c>
    </row>
    <row r="17" spans="1:5">
      <c r="A17" s="4" t="s">
        <v>865</v>
      </c>
      <c r="B17" s="6" t="n">
        <v>2477</v>
      </c>
      <c r="C17" s="6" t="n">
        <v>2297</v>
      </c>
    </row>
    <row r="18" spans="1:5">
      <c r="A18" s="4" t="s">
        <v>859</v>
      </c>
      <c r="B18" s="6" t="n">
        <v>-1415</v>
      </c>
      <c r="C18" s="6" t="n">
        <v>-1782</v>
      </c>
    </row>
    <row r="19" spans="1:5">
      <c r="A19" s="4" t="s">
        <v>860</v>
      </c>
      <c r="B19" s="6" t="n">
        <v>-3734</v>
      </c>
      <c r="C19" s="6" t="n">
        <v>5254</v>
      </c>
    </row>
    <row r="20" spans="1:5">
      <c r="A20" s="4" t="s">
        <v>866</v>
      </c>
      <c r="B20" s="6" t="n">
        <v>63777</v>
      </c>
      <c r="C20" s="6" t="n">
        <v>64886</v>
      </c>
    </row>
    <row r="21" spans="1:5">
      <c r="A21" s="4" t="s">
        <v>867</v>
      </c>
      <c r="D21" s="5" t="n">
        <v>-26561</v>
      </c>
      <c r="E21" s="5" t="n">
        <v>-26628</v>
      </c>
    </row>
    <row r="22" spans="1:5">
      <c r="A22" s="3" t="s">
        <v>868</v>
      </c>
    </row>
    <row r="23" spans="1:5">
      <c r="A23" s="4" t="s">
        <v>869</v>
      </c>
      <c r="D23" s="6" t="n">
        <v>-1811</v>
      </c>
      <c r="E23" s="6" t="n">
        <v>-1551</v>
      </c>
    </row>
    <row r="24" spans="1:5">
      <c r="A24" s="4" t="s">
        <v>870</v>
      </c>
      <c r="D24" s="6" t="n">
        <v>-25269</v>
      </c>
      <c r="E24" s="6" t="n">
        <v>-25496</v>
      </c>
    </row>
    <row r="25" spans="1:5">
      <c r="A25" s="4" t="s">
        <v>871</v>
      </c>
      <c r="D25" s="6" t="n">
        <v>500</v>
      </c>
    </row>
    <row r="26" spans="1:5">
      <c r="A26" s="3" t="s">
        <v>872</v>
      </c>
    </row>
    <row r="27" spans="1:5">
      <c r="A27" s="4" t="s">
        <v>873</v>
      </c>
      <c r="B27" s="6" t="n">
        <v>-9301</v>
      </c>
      <c r="C27" s="6" t="n">
        <v>-11054</v>
      </c>
    </row>
    <row r="28" spans="1:5">
      <c r="A28" s="4" t="s">
        <v>874</v>
      </c>
      <c r="D28" s="6" t="n">
        <v>9301</v>
      </c>
      <c r="E28" s="6" t="n">
        <v>11054</v>
      </c>
    </row>
    <row r="29" spans="1:5">
      <c r="A29" s="3" t="s">
        <v>875</v>
      </c>
    </row>
    <row r="30" spans="1:5">
      <c r="A30" s="4" t="s">
        <v>876</v>
      </c>
      <c r="B30" s="6" t="n">
        <v>64886</v>
      </c>
      <c r="C30" s="6" t="n">
        <v>52538</v>
      </c>
      <c r="D30" s="6" t="n">
        <v>63777</v>
      </c>
      <c r="E30" s="6" t="n">
        <v>64886</v>
      </c>
    </row>
    <row r="31" spans="1:5">
      <c r="A31" s="4" t="s">
        <v>877</v>
      </c>
    </row>
    <row r="32" spans="1:5">
      <c r="A32" s="3" t="s">
        <v>862</v>
      </c>
    </row>
    <row r="33" spans="1:5">
      <c r="A33" s="4" t="s">
        <v>866</v>
      </c>
      <c r="B33" s="6" t="n">
        <v>62969</v>
      </c>
    </row>
    <row r="34" spans="1:5">
      <c r="A34" s="3" t="s">
        <v>875</v>
      </c>
    </row>
    <row r="35" spans="1:5">
      <c r="A35" s="4" t="s">
        <v>876</v>
      </c>
      <c r="B35" s="6" t="n">
        <v>62969</v>
      </c>
      <c r="D35" s="6" t="n">
        <v>62969</v>
      </c>
    </row>
    <row r="36" spans="1:5">
      <c r="A36" s="4" t="s">
        <v>878</v>
      </c>
    </row>
    <row r="37" spans="1:5">
      <c r="A37" s="3" t="s">
        <v>862</v>
      </c>
    </row>
    <row r="38" spans="1:5">
      <c r="A38" s="4" t="s">
        <v>863</v>
      </c>
      <c r="B38" s="6" t="n">
        <v>64886</v>
      </c>
    </row>
    <row r="39" spans="1:5">
      <c r="A39" s="4" t="s">
        <v>866</v>
      </c>
      <c r="C39" s="6" t="n">
        <v>64886</v>
      </c>
    </row>
    <row r="40" spans="1:5">
      <c r="A40" s="3" t="s">
        <v>875</v>
      </c>
    </row>
    <row r="41" spans="1:5">
      <c r="A41" s="4" t="s">
        <v>876</v>
      </c>
      <c r="B41" s="6" t="n">
        <v>64886</v>
      </c>
      <c r="C41" s="6" t="n">
        <v>64886</v>
      </c>
      <c r="E41" s="6" t="n">
        <v>64886</v>
      </c>
    </row>
    <row r="42" spans="1:5">
      <c r="A42" s="4" t="s">
        <v>879</v>
      </c>
    </row>
    <row r="43" spans="1:5">
      <c r="A43" s="3" t="s">
        <v>862</v>
      </c>
    </row>
    <row r="44" spans="1:5">
      <c r="A44" s="4" t="s">
        <v>863</v>
      </c>
      <c r="B44" s="6" t="n">
        <v>64886</v>
      </c>
    </row>
    <row r="45" spans="1:5">
      <c r="A45" s="4" t="s">
        <v>866</v>
      </c>
      <c r="B45" s="6" t="n">
        <v>62969</v>
      </c>
      <c r="C45" s="6" t="n">
        <v>64886</v>
      </c>
    </row>
    <row r="46" spans="1:5">
      <c r="A46" s="3" t="s">
        <v>875</v>
      </c>
    </row>
    <row r="47" spans="1:5">
      <c r="A47" s="4" t="s">
        <v>880</v>
      </c>
      <c r="D47" s="6" t="n">
        <v>89530</v>
      </c>
      <c r="E47" s="6" t="n">
        <v>91514</v>
      </c>
    </row>
    <row r="48" spans="1:5">
      <c r="A48" s="4" t="s">
        <v>881</v>
      </c>
      <c r="D48" s="6" t="n">
        <v>89530</v>
      </c>
      <c r="E48" s="6" t="n">
        <v>91514</v>
      </c>
    </row>
    <row r="49" spans="1:5">
      <c r="A49" s="4" t="s">
        <v>876</v>
      </c>
      <c r="B49" s="5" t="n">
        <v>64886</v>
      </c>
      <c r="C49" s="5" t="n">
        <v>64886</v>
      </c>
      <c r="D49" s="6" t="n">
        <v>62969</v>
      </c>
      <c r="E49" s="6" t="n">
        <v>64886</v>
      </c>
    </row>
    <row r="50" spans="1:5">
      <c r="A50" s="4" t="s">
        <v>882</v>
      </c>
    </row>
    <row r="51" spans="1:5">
      <c r="A51" s="3" t="s">
        <v>868</v>
      </c>
    </row>
    <row r="52" spans="1:5">
      <c r="A52" s="4" t="s">
        <v>870</v>
      </c>
      <c r="D52" s="6" t="n">
        <v>-24750</v>
      </c>
      <c r="E52" s="5" t="n">
        <v>-25077</v>
      </c>
    </row>
    <row r="53" spans="1:5">
      <c r="A53" s="4" t="s">
        <v>883</v>
      </c>
    </row>
    <row r="54" spans="1:5">
      <c r="A54" s="3" t="s">
        <v>868</v>
      </c>
    </row>
    <row r="55" spans="1:5">
      <c r="A55" s="4" t="s">
        <v>870</v>
      </c>
      <c r="D55" s="5" t="n">
        <v>-2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885</v>
      </c>
    </row>
    <row r="4" spans="1:3">
      <c r="A4" s="4" t="s">
        <v>886</v>
      </c>
      <c r="B4" s="5" t="n">
        <v>1900</v>
      </c>
    </row>
    <row r="5" spans="1:3">
      <c r="A5" s="4" t="s">
        <v>887</v>
      </c>
      <c r="B5" s="6" t="n">
        <v>100</v>
      </c>
    </row>
    <row r="6" spans="1:3">
      <c r="A6" s="4" t="s">
        <v>873</v>
      </c>
      <c r="B6" s="6" t="n">
        <v>-9301</v>
      </c>
      <c r="C6" s="5" t="n">
        <v>-11054</v>
      </c>
    </row>
    <row r="7" spans="1:3">
      <c r="A7" s="4" t="s">
        <v>888</v>
      </c>
      <c r="B7" s="5" t="n">
        <v>1700</v>
      </c>
      <c r="C7" s="5" t="n">
        <v>2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100</v>
      </c>
    </row>
    <row r="3" spans="1:4">
      <c r="A3" s="3" t="s">
        <v>890</v>
      </c>
    </row>
    <row r="4" spans="1:4">
      <c r="A4" s="4" t="s">
        <v>855</v>
      </c>
      <c r="B4" s="5" t="n">
        <v>82</v>
      </c>
      <c r="C4" s="5" t="n">
        <v>8</v>
      </c>
    </row>
    <row r="5" spans="1:4">
      <c r="A5" s="4" t="s">
        <v>856</v>
      </c>
      <c r="B5" s="6" t="n">
        <v>2319</v>
      </c>
      <c r="C5" s="6" t="n">
        <v>2288</v>
      </c>
    </row>
    <row r="6" spans="1:4">
      <c r="A6" s="4" t="s">
        <v>891</v>
      </c>
    </row>
    <row r="7" spans="1:4">
      <c r="A7" s="3" t="s">
        <v>890</v>
      </c>
    </row>
    <row r="8" spans="1:4">
      <c r="A8" s="4" t="s">
        <v>855</v>
      </c>
      <c r="B8" s="6" t="n">
        <v>82</v>
      </c>
      <c r="C8" s="6" t="n">
        <v>8</v>
      </c>
      <c r="D8" s="5" t="n">
        <v>11</v>
      </c>
    </row>
    <row r="9" spans="1:4">
      <c r="A9" s="4" t="s">
        <v>856</v>
      </c>
      <c r="B9" s="6" t="n">
        <v>2351</v>
      </c>
      <c r="C9" s="6" t="n">
        <v>2288</v>
      </c>
      <c r="D9" s="6" t="n">
        <v>2667</v>
      </c>
    </row>
    <row r="10" spans="1:4">
      <c r="A10" s="4" t="s">
        <v>892</v>
      </c>
      <c r="B10" s="6" t="n">
        <v>-1862</v>
      </c>
      <c r="C10" s="6" t="n">
        <v>-2392</v>
      </c>
      <c r="D10" s="6" t="n">
        <v>-2623</v>
      </c>
    </row>
    <row r="11" spans="1:4">
      <c r="A11" s="4" t="s">
        <v>893</v>
      </c>
      <c r="B11" s="6" t="n">
        <v>139</v>
      </c>
      <c r="C11" s="6" t="n">
        <v>-134</v>
      </c>
      <c r="D11" s="6" t="n">
        <v>-141</v>
      </c>
    </row>
    <row r="12" spans="1:4">
      <c r="A12" s="4" t="s">
        <v>894</v>
      </c>
      <c r="C12" s="6" t="n">
        <v>2063</v>
      </c>
      <c r="D12" s="6" t="n">
        <v>891</v>
      </c>
    </row>
    <row r="13" spans="1:4">
      <c r="A13" s="4" t="s">
        <v>890</v>
      </c>
      <c r="B13" s="5" t="n">
        <v>710</v>
      </c>
      <c r="C13" s="5" t="n">
        <v>1833</v>
      </c>
      <c r="D13" s="5" t="n">
        <v>8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95</v>
      </c>
      <c r="B1" s="2" t="s">
        <v>1</v>
      </c>
    </row>
    <row r="2" spans="1:3">
      <c r="B2" s="2" t="s">
        <v>2</v>
      </c>
      <c r="C2" s="2" t="s">
        <v>32</v>
      </c>
    </row>
    <row r="3" spans="1:3">
      <c r="A3" s="3" t="s">
        <v>896</v>
      </c>
    </row>
    <row r="4" spans="1:3">
      <c r="A4" s="4" t="s">
        <v>897</v>
      </c>
      <c r="B4" s="4" t="s">
        <v>674</v>
      </c>
    </row>
    <row r="5" spans="1:3">
      <c r="A5" s="4" t="s">
        <v>898</v>
      </c>
      <c r="B5" s="4" t="s">
        <v>624</v>
      </c>
    </row>
    <row r="6" spans="1:3">
      <c r="A6" s="3" t="s">
        <v>899</v>
      </c>
    </row>
    <row r="7" spans="1:3">
      <c r="A7" s="4" t="s">
        <v>900</v>
      </c>
      <c r="B7" s="4" t="s">
        <v>831</v>
      </c>
    </row>
    <row r="8" spans="1:3">
      <c r="A8" s="4" t="s">
        <v>836</v>
      </c>
    </row>
    <row r="9" spans="1:3">
      <c r="A9" s="3" t="s">
        <v>901</v>
      </c>
    </row>
    <row r="10" spans="1:3">
      <c r="A10" s="4" t="s">
        <v>902</v>
      </c>
      <c r="B10" s="4" t="s">
        <v>903</v>
      </c>
      <c r="C10" s="4" t="s">
        <v>904</v>
      </c>
    </row>
    <row r="11" spans="1:3">
      <c r="A11" s="3" t="s">
        <v>899</v>
      </c>
    </row>
    <row r="12" spans="1:3">
      <c r="A12" s="4" t="s">
        <v>902</v>
      </c>
      <c r="B12" s="4" t="s">
        <v>905</v>
      </c>
      <c r="C12" s="4" t="s">
        <v>906</v>
      </c>
    </row>
    <row r="13" spans="1:3">
      <c r="A13" s="4" t="s">
        <v>900</v>
      </c>
      <c r="B13" s="4" t="s">
        <v>831</v>
      </c>
      <c r="C13" s="4" t="s">
        <v>837</v>
      </c>
    </row>
    <row r="14" spans="1:3">
      <c r="A14" s="4" t="s">
        <v>838</v>
      </c>
    </row>
    <row r="15" spans="1:3">
      <c r="A15" s="3" t="s">
        <v>896</v>
      </c>
    </row>
    <row r="16" spans="1:3">
      <c r="A16" s="4" t="s">
        <v>840</v>
      </c>
      <c r="B16" s="4" t="s">
        <v>624</v>
      </c>
      <c r="C16" s="4" t="s">
        <v>835</v>
      </c>
    </row>
    <row r="17" spans="1:3">
      <c r="A17" s="4" t="s">
        <v>841</v>
      </c>
    </row>
    <row r="18" spans="1:3">
      <c r="A18" s="3" t="s">
        <v>896</v>
      </c>
    </row>
    <row r="19" spans="1:3">
      <c r="A19" s="4" t="s">
        <v>840</v>
      </c>
      <c r="B19" s="4" t="s">
        <v>842</v>
      </c>
      <c r="C19" s="4" t="s">
        <v>842</v>
      </c>
    </row>
    <row r="20" spans="1:3">
      <c r="A20" s="4" t="s">
        <v>843</v>
      </c>
    </row>
    <row r="21" spans="1:3">
      <c r="A21" s="3" t="s">
        <v>901</v>
      </c>
    </row>
    <row r="22" spans="1:3">
      <c r="A22" s="4" t="s">
        <v>902</v>
      </c>
      <c r="B22" s="4" t="s">
        <v>844</v>
      </c>
    </row>
    <row r="23" spans="1:3">
      <c r="A23" s="4" t="s">
        <v>907</v>
      </c>
      <c r="B23" s="4" t="s">
        <v>904</v>
      </c>
    </row>
    <row r="24" spans="1:3">
      <c r="A24" s="3" t="s">
        <v>899</v>
      </c>
    </row>
    <row r="25" spans="1:3">
      <c r="A25" s="4" t="s">
        <v>902</v>
      </c>
      <c r="B25" s="4" t="s">
        <v>844</v>
      </c>
    </row>
    <row r="26" spans="1:3">
      <c r="A26" s="4" t="s">
        <v>900</v>
      </c>
      <c r="B26" s="4" t="s">
        <v>844</v>
      </c>
    </row>
    <row r="27" spans="1:3">
      <c r="A27" s="4" t="s">
        <v>907</v>
      </c>
      <c r="B27" s="4" t="s">
        <v>904</v>
      </c>
    </row>
    <row r="28" spans="1:3">
      <c r="A28" s="4" t="s">
        <v>908</v>
      </c>
    </row>
    <row r="29" spans="1:3">
      <c r="A29" s="3" t="s">
        <v>901</v>
      </c>
    </row>
    <row r="30" spans="1:3">
      <c r="A30" s="4" t="s">
        <v>902</v>
      </c>
      <c r="B30" s="4" t="s">
        <v>909</v>
      </c>
      <c r="C30" s="4" t="s">
        <v>910</v>
      </c>
    </row>
    <row r="31" spans="1:3">
      <c r="A31" s="3" t="s">
        <v>899</v>
      </c>
    </row>
    <row r="32" spans="1:3">
      <c r="A32" s="4" t="s">
        <v>902</v>
      </c>
      <c r="B32" s="4" t="s">
        <v>909</v>
      </c>
    </row>
    <row r="33" spans="1:3">
      <c r="A33" s="4" t="s">
        <v>900</v>
      </c>
      <c r="B33" s="4" t="s">
        <v>911</v>
      </c>
    </row>
    <row r="34" spans="1:3">
      <c r="A34" s="4" t="s">
        <v>846</v>
      </c>
    </row>
    <row r="35" spans="1:3">
      <c r="A35" s="3" t="s">
        <v>901</v>
      </c>
    </row>
    <row r="36" spans="1:3">
      <c r="A36" s="4" t="s">
        <v>902</v>
      </c>
      <c r="B36" s="4" t="s">
        <v>912</v>
      </c>
      <c r="C36" s="4" t="s">
        <v>913</v>
      </c>
    </row>
    <row r="37" spans="1:3">
      <c r="A37" s="4" t="s">
        <v>907</v>
      </c>
      <c r="B37" s="4" t="s">
        <v>914</v>
      </c>
      <c r="C37" s="4" t="s">
        <v>915</v>
      </c>
    </row>
    <row r="38" spans="1:3">
      <c r="A38" s="3" t="s">
        <v>899</v>
      </c>
    </row>
    <row r="39" spans="1:3">
      <c r="A39" s="4" t="s">
        <v>902</v>
      </c>
      <c r="B39" s="4" t="s">
        <v>912</v>
      </c>
      <c r="C39" s="4" t="s">
        <v>913</v>
      </c>
    </row>
    <row r="40" spans="1:3">
      <c r="A40" s="4" t="s">
        <v>900</v>
      </c>
      <c r="B40" s="4" t="s">
        <v>847</v>
      </c>
      <c r="C40" s="4" t="s">
        <v>848</v>
      </c>
    </row>
    <row r="41" spans="1:3">
      <c r="A41" s="4" t="s">
        <v>907</v>
      </c>
      <c r="B41" s="4" t="s">
        <v>914</v>
      </c>
      <c r="C41" s="4" t="s">
        <v>915</v>
      </c>
    </row>
    <row r="42" spans="1:3">
      <c r="A42" s="4" t="s">
        <v>849</v>
      </c>
    </row>
    <row r="43" spans="1:3">
      <c r="A43" s="3" t="s">
        <v>896</v>
      </c>
    </row>
    <row r="44" spans="1:3">
      <c r="A44" s="4" t="s">
        <v>840</v>
      </c>
      <c r="B44" s="4" t="s">
        <v>835</v>
      </c>
    </row>
    <row r="45" spans="1:3">
      <c r="A45" s="4" t="s">
        <v>850</v>
      </c>
    </row>
    <row r="46" spans="1:3">
      <c r="A46" s="3" t="s">
        <v>896</v>
      </c>
    </row>
    <row r="47" spans="1:3">
      <c r="A47" s="4" t="s">
        <v>840</v>
      </c>
      <c r="B47" s="4" t="s">
        <v>8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6</v>
      </c>
      <c r="B1" s="2" t="s">
        <v>1</v>
      </c>
    </row>
    <row r="2" spans="1:4">
      <c r="B2" s="2" t="s">
        <v>2</v>
      </c>
      <c r="C2" s="2" t="s">
        <v>32</v>
      </c>
      <c r="D2" s="2" t="s">
        <v>100</v>
      </c>
    </row>
    <row r="3" spans="1:4">
      <c r="A3" s="3" t="s">
        <v>917</v>
      </c>
    </row>
    <row r="4" spans="1:4">
      <c r="A4" s="4" t="s">
        <v>918</v>
      </c>
      <c r="B4" s="4" t="s">
        <v>547</v>
      </c>
      <c r="C4" s="4" t="s">
        <v>547</v>
      </c>
      <c r="D4" s="4" t="s">
        <v>547</v>
      </c>
    </row>
    <row r="5" spans="1:4">
      <c r="A5" s="3" t="s">
        <v>919</v>
      </c>
    </row>
    <row r="6" spans="1:4">
      <c r="A6" s="4" t="s">
        <v>920</v>
      </c>
      <c r="B6" s="5" t="n">
        <v>63777</v>
      </c>
      <c r="C6" s="5" t="n">
        <v>64886</v>
      </c>
      <c r="D6" s="5" t="n">
        <v>52538</v>
      </c>
    </row>
    <row r="7" spans="1:4">
      <c r="A7" s="4" t="s">
        <v>921</v>
      </c>
    </row>
    <row r="8" spans="1:4">
      <c r="A8" s="3" t="s">
        <v>922</v>
      </c>
    </row>
    <row r="9" spans="1:4">
      <c r="A9" s="4" t="s">
        <v>923</v>
      </c>
      <c r="B9" s="4" t="s">
        <v>624</v>
      </c>
    </row>
    <row r="10" spans="1:4">
      <c r="A10" s="4" t="s">
        <v>924</v>
      </c>
    </row>
    <row r="11" spans="1:4">
      <c r="A11" s="3" t="s">
        <v>922</v>
      </c>
    </row>
    <row r="12" spans="1:4">
      <c r="A12" s="4" t="s">
        <v>923</v>
      </c>
      <c r="B12" s="4" t="s">
        <v>842</v>
      </c>
    </row>
    <row r="13" spans="1:4">
      <c r="A13" s="4" t="s">
        <v>925</v>
      </c>
    </row>
    <row r="14" spans="1:4">
      <c r="A14" s="3" t="s">
        <v>919</v>
      </c>
    </row>
    <row r="15" spans="1:4">
      <c r="A15" s="4" t="s">
        <v>920</v>
      </c>
      <c r="B15" s="5" t="n">
        <v>135</v>
      </c>
      <c r="C15" s="6" t="n">
        <v>256</v>
      </c>
    </row>
    <row r="16" spans="1:4">
      <c r="A16" s="4" t="s">
        <v>926</v>
      </c>
    </row>
    <row r="17" spans="1:4">
      <c r="A17" s="3" t="s">
        <v>919</v>
      </c>
    </row>
    <row r="18" spans="1:4">
      <c r="A18" s="4" t="s">
        <v>920</v>
      </c>
      <c r="B18" s="6" t="n">
        <v>63642</v>
      </c>
      <c r="C18" s="6" t="n">
        <v>64630</v>
      </c>
    </row>
    <row r="19" spans="1:4">
      <c r="A19" s="4" t="s">
        <v>927</v>
      </c>
    </row>
    <row r="20" spans="1:4">
      <c r="A20" s="3" t="s">
        <v>919</v>
      </c>
    </row>
    <row r="21" spans="1:4">
      <c r="A21" s="4" t="s">
        <v>920</v>
      </c>
      <c r="B21" s="6" t="n">
        <v>135</v>
      </c>
      <c r="C21" s="6" t="n">
        <v>256</v>
      </c>
    </row>
    <row r="22" spans="1:4">
      <c r="A22" s="4" t="s">
        <v>928</v>
      </c>
    </row>
    <row r="23" spans="1:4">
      <c r="A23" s="3" t="s">
        <v>919</v>
      </c>
    </row>
    <row r="24" spans="1:4">
      <c r="A24" s="4" t="s">
        <v>920</v>
      </c>
      <c r="B24" s="5" t="n">
        <v>135</v>
      </c>
      <c r="C24" s="5" t="n">
        <v>256</v>
      </c>
    </row>
    <row r="25" spans="1:4">
      <c r="A25" s="4" t="s">
        <v>929</v>
      </c>
    </row>
    <row r="26" spans="1:4">
      <c r="A26" s="3" t="s">
        <v>917</v>
      </c>
    </row>
    <row r="27" spans="1:4">
      <c r="A27" s="4" t="s">
        <v>918</v>
      </c>
      <c r="B27" s="4" t="s">
        <v>930</v>
      </c>
      <c r="C27" s="4" t="s">
        <v>931</v>
      </c>
      <c r="D27" s="4" t="s">
        <v>932</v>
      </c>
    </row>
    <row r="28" spans="1:4">
      <c r="A28" s="4" t="s">
        <v>933</v>
      </c>
    </row>
    <row r="29" spans="1:4">
      <c r="A29" s="3" t="s">
        <v>919</v>
      </c>
    </row>
    <row r="30" spans="1:4">
      <c r="A30" s="4" t="s">
        <v>920</v>
      </c>
      <c r="B30" s="5" t="n">
        <v>10654</v>
      </c>
      <c r="C30" s="5" t="n">
        <v>17307</v>
      </c>
    </row>
    <row r="31" spans="1:4">
      <c r="A31" s="4" t="s">
        <v>934</v>
      </c>
    </row>
    <row r="32" spans="1:4">
      <c r="A32" s="3" t="s">
        <v>919</v>
      </c>
    </row>
    <row r="33" spans="1:4">
      <c r="A33" s="4" t="s">
        <v>920</v>
      </c>
      <c r="B33" s="6" t="n">
        <v>10654</v>
      </c>
      <c r="C33" s="6" t="n">
        <v>17307</v>
      </c>
    </row>
    <row r="34" spans="1:4">
      <c r="A34" s="4" t="s">
        <v>935</v>
      </c>
    </row>
    <row r="35" spans="1:4">
      <c r="A35" s="3" t="s">
        <v>919</v>
      </c>
    </row>
    <row r="36" spans="1:4">
      <c r="A36" s="4" t="s">
        <v>920</v>
      </c>
      <c r="B36" s="6" t="n">
        <v>7102</v>
      </c>
      <c r="C36" s="6" t="n">
        <v>11539</v>
      </c>
    </row>
    <row r="37" spans="1:4">
      <c r="A37" s="4" t="s">
        <v>936</v>
      </c>
    </row>
    <row r="38" spans="1:4">
      <c r="A38" s="3" t="s">
        <v>919</v>
      </c>
    </row>
    <row r="39" spans="1:4">
      <c r="A39" s="4" t="s">
        <v>920</v>
      </c>
      <c r="B39" s="5" t="n">
        <v>7102</v>
      </c>
      <c r="C39" s="5" t="n">
        <v>11539</v>
      </c>
    </row>
    <row r="40" spans="1:4">
      <c r="A40" s="4" t="s">
        <v>937</v>
      </c>
    </row>
    <row r="41" spans="1:4">
      <c r="A41" s="3" t="s">
        <v>917</v>
      </c>
    </row>
    <row r="42" spans="1:4">
      <c r="A42" s="4" t="s">
        <v>918</v>
      </c>
      <c r="B42" s="4" t="s">
        <v>674</v>
      </c>
      <c r="C42" s="4" t="s">
        <v>938</v>
      </c>
      <c r="D42" s="4" t="s">
        <v>757</v>
      </c>
    </row>
    <row r="43" spans="1:4">
      <c r="A43" s="4" t="s">
        <v>939</v>
      </c>
    </row>
    <row r="44" spans="1:4">
      <c r="A44" s="3" t="s">
        <v>919</v>
      </c>
    </row>
    <row r="45" spans="1:4">
      <c r="A45" s="4" t="s">
        <v>920</v>
      </c>
      <c r="B45" s="5" t="n">
        <v>6270</v>
      </c>
    </row>
    <row r="46" spans="1:4">
      <c r="A46" s="4" t="s">
        <v>940</v>
      </c>
    </row>
    <row r="47" spans="1:4">
      <c r="A47" s="3" t="s">
        <v>919</v>
      </c>
    </row>
    <row r="48" spans="1:4">
      <c r="A48" s="4" t="s">
        <v>920</v>
      </c>
      <c r="B48" s="5" t="n">
        <v>6270</v>
      </c>
    </row>
    <row r="49" spans="1:4">
      <c r="A49" s="4" t="s">
        <v>941</v>
      </c>
    </row>
    <row r="50" spans="1:4">
      <c r="A50" s="3" t="s">
        <v>919</v>
      </c>
    </row>
    <row r="51" spans="1:4">
      <c r="A51" s="4" t="s">
        <v>920</v>
      </c>
      <c r="C51" s="5" t="n">
        <v>12884</v>
      </c>
    </row>
    <row r="52" spans="1:4">
      <c r="A52" s="4" t="s">
        <v>942</v>
      </c>
    </row>
    <row r="53" spans="1:4">
      <c r="A53" s="3" t="s">
        <v>919</v>
      </c>
    </row>
    <row r="54" spans="1:4">
      <c r="A54" s="4" t="s">
        <v>920</v>
      </c>
      <c r="C54" s="5" t="n">
        <v>12884</v>
      </c>
    </row>
    <row r="55" spans="1:4">
      <c r="A55" s="4" t="s">
        <v>943</v>
      </c>
    </row>
    <row r="56" spans="1:4">
      <c r="A56" s="3" t="s">
        <v>917</v>
      </c>
    </row>
    <row r="57" spans="1:4">
      <c r="A57" s="4" t="s">
        <v>918</v>
      </c>
      <c r="B57" s="4" t="s">
        <v>944</v>
      </c>
      <c r="C57" s="4" t="s">
        <v>758</v>
      </c>
      <c r="D57" s="4" t="s">
        <v>945</v>
      </c>
    </row>
    <row r="58" spans="1:4">
      <c r="A58" s="3" t="s">
        <v>919</v>
      </c>
    </row>
    <row r="59" spans="1:4">
      <c r="A59" s="4" t="s">
        <v>920</v>
      </c>
      <c r="B59" s="5" t="n">
        <v>25677</v>
      </c>
      <c r="C59" s="5" t="n">
        <v>22900</v>
      </c>
    </row>
    <row r="60" spans="1:4">
      <c r="A60" s="4" t="s">
        <v>946</v>
      </c>
    </row>
    <row r="61" spans="1:4">
      <c r="A61" s="3" t="s">
        <v>919</v>
      </c>
    </row>
    <row r="62" spans="1:4">
      <c r="A62" s="4" t="s">
        <v>920</v>
      </c>
      <c r="B62" s="5" t="n">
        <v>25677</v>
      </c>
      <c r="C62" s="5" t="n">
        <v>22900</v>
      </c>
    </row>
    <row r="63" spans="1:4">
      <c r="A63" s="4" t="s">
        <v>947</v>
      </c>
    </row>
    <row r="64" spans="1:4">
      <c r="A64" s="3" t="s">
        <v>917</v>
      </c>
    </row>
    <row r="65" spans="1:4">
      <c r="A65" s="4" t="s">
        <v>918</v>
      </c>
      <c r="B65" s="4" t="s">
        <v>948</v>
      </c>
    </row>
    <row r="66" spans="1:4">
      <c r="A66" s="3" t="s">
        <v>919</v>
      </c>
    </row>
    <row r="67" spans="1:4">
      <c r="A67" s="4" t="s">
        <v>920</v>
      </c>
      <c r="B67" s="5" t="n">
        <v>13939</v>
      </c>
    </row>
    <row r="68" spans="1:4">
      <c r="A68" s="4" t="s">
        <v>949</v>
      </c>
    </row>
    <row r="69" spans="1:4">
      <c r="A69" s="3" t="s">
        <v>919</v>
      </c>
    </row>
    <row r="70" spans="1:4">
      <c r="A70" s="4" t="s">
        <v>920</v>
      </c>
      <c r="B70" s="5" t="n">
        <v>139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951</v>
      </c>
      <c r="C2" s="2" t="s">
        <v>2</v>
      </c>
    </row>
    <row r="3" spans="1:3">
      <c r="A3" s="3" t="s">
        <v>952</v>
      </c>
    </row>
    <row r="4" spans="1:3">
      <c r="A4" s="4" t="s">
        <v>953</v>
      </c>
      <c r="B4" s="5" t="n">
        <v>2300</v>
      </c>
      <c r="C4" s="5" t="n">
        <v>3100</v>
      </c>
    </row>
    <row r="5" spans="1:3">
      <c r="A5" s="4" t="s">
        <v>954</v>
      </c>
      <c r="C5" s="6" t="n">
        <v>2200</v>
      </c>
    </row>
    <row r="6" spans="1:3">
      <c r="A6" s="3" t="s">
        <v>955</v>
      </c>
    </row>
    <row r="7" spans="1:3">
      <c r="A7" s="4" t="s">
        <v>504</v>
      </c>
      <c r="C7" s="6" t="n">
        <v>2193</v>
      </c>
    </row>
    <row r="8" spans="1:3">
      <c r="A8" s="4" t="s">
        <v>505</v>
      </c>
      <c r="C8" s="6" t="n">
        <v>1720</v>
      </c>
    </row>
    <row r="9" spans="1:3">
      <c r="A9" s="4" t="s">
        <v>506</v>
      </c>
      <c r="C9" s="6" t="n">
        <v>1736</v>
      </c>
    </row>
    <row r="10" spans="1:3">
      <c r="A10" s="4" t="s">
        <v>507</v>
      </c>
      <c r="C10" s="6" t="n">
        <v>2069</v>
      </c>
    </row>
    <row r="11" spans="1:3">
      <c r="A11" s="4" t="s">
        <v>508</v>
      </c>
      <c r="C11" s="6" t="n">
        <v>1943</v>
      </c>
    </row>
    <row r="12" spans="1:3">
      <c r="A12" s="4" t="s">
        <v>956</v>
      </c>
      <c r="C12" s="6" t="n">
        <v>15838</v>
      </c>
    </row>
    <row r="13" spans="1:3">
      <c r="A13" s="4" t="s">
        <v>957</v>
      </c>
      <c r="C13" s="5" t="n">
        <v>254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958</v>
      </c>
      <c r="B1" s="2" t="s">
        <v>959</v>
      </c>
    </row>
    <row r="2" spans="1:2">
      <c r="A2" s="4" t="s">
        <v>960</v>
      </c>
    </row>
    <row r="3" spans="1:2">
      <c r="A3" s="3" t="s">
        <v>253</v>
      </c>
    </row>
    <row r="4" spans="1:2">
      <c r="A4" s="4" t="s">
        <v>961</v>
      </c>
      <c r="B4" s="6" t="n">
        <v>103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100</v>
      </c>
    </row>
    <row r="3" spans="1:4">
      <c r="A3" s="3" t="s">
        <v>963</v>
      </c>
    </row>
    <row r="4" spans="1:4">
      <c r="A4" s="4" t="s">
        <v>504</v>
      </c>
      <c r="B4" s="5" t="n">
        <v>20080</v>
      </c>
    </row>
    <row r="5" spans="1:4">
      <c r="A5" s="4" t="s">
        <v>505</v>
      </c>
      <c r="B5" s="6" t="n">
        <v>11851</v>
      </c>
    </row>
    <row r="6" spans="1:4">
      <c r="A6" s="4" t="s">
        <v>506</v>
      </c>
      <c r="B6" s="6" t="n">
        <v>9018</v>
      </c>
    </row>
    <row r="7" spans="1:4">
      <c r="A7" s="4" t="s">
        <v>507</v>
      </c>
      <c r="B7" s="6" t="n">
        <v>4169</v>
      </c>
    </row>
    <row r="8" spans="1:4">
      <c r="A8" s="4" t="s">
        <v>508</v>
      </c>
      <c r="B8" s="6" t="n">
        <v>2244</v>
      </c>
    </row>
    <row r="9" spans="1:4">
      <c r="A9" s="4" t="s">
        <v>649</v>
      </c>
      <c r="B9" s="6" t="n">
        <v>3617</v>
      </c>
    </row>
    <row r="10" spans="1:4">
      <c r="A10" s="4" t="s">
        <v>964</v>
      </c>
      <c r="B10" s="6" t="n">
        <v>50979</v>
      </c>
    </row>
    <row r="11" spans="1:4">
      <c r="A11" s="4" t="s">
        <v>965</v>
      </c>
      <c r="B11" s="6" t="n">
        <v>-6743</v>
      </c>
    </row>
    <row r="12" spans="1:4">
      <c r="A12" s="4" t="s">
        <v>966</v>
      </c>
      <c r="B12" s="6" t="n">
        <v>44236</v>
      </c>
    </row>
    <row r="13" spans="1:4">
      <c r="A13" s="4" t="s">
        <v>967</v>
      </c>
      <c r="B13" s="6" t="n">
        <v>-17498</v>
      </c>
      <c r="C13" s="5" t="n">
        <v>-15611</v>
      </c>
    </row>
    <row r="14" spans="1:4">
      <c r="A14" s="4" t="s">
        <v>968</v>
      </c>
      <c r="B14" s="6" t="n">
        <v>26738</v>
      </c>
      <c r="C14" s="6" t="n">
        <v>25958</v>
      </c>
    </row>
    <row r="15" spans="1:4">
      <c r="A15" s="3" t="s">
        <v>969</v>
      </c>
    </row>
    <row r="16" spans="1:4">
      <c r="A16" s="4" t="s">
        <v>504</v>
      </c>
      <c r="B16" s="6" t="n">
        <v>38057</v>
      </c>
    </row>
    <row r="17" spans="1:4">
      <c r="A17" s="4" t="s">
        <v>505</v>
      </c>
      <c r="B17" s="6" t="n">
        <v>29346</v>
      </c>
    </row>
    <row r="18" spans="1:4">
      <c r="A18" s="4" t="s">
        <v>506</v>
      </c>
      <c r="B18" s="6" t="n">
        <v>22239</v>
      </c>
    </row>
    <row r="19" spans="1:4">
      <c r="A19" s="4" t="s">
        <v>507</v>
      </c>
      <c r="B19" s="6" t="n">
        <v>16782</v>
      </c>
    </row>
    <row r="20" spans="1:4">
      <c r="A20" s="4" t="s">
        <v>508</v>
      </c>
      <c r="B20" s="6" t="n">
        <v>12302</v>
      </c>
    </row>
    <row r="21" spans="1:4">
      <c r="A21" s="4" t="s">
        <v>649</v>
      </c>
      <c r="B21" s="6" t="n">
        <v>18874</v>
      </c>
    </row>
    <row r="22" spans="1:4">
      <c r="A22" s="4" t="s">
        <v>964</v>
      </c>
      <c r="B22" s="6" t="n">
        <v>137600</v>
      </c>
    </row>
    <row r="23" spans="1:4">
      <c r="A23" s="3" t="s">
        <v>970</v>
      </c>
    </row>
    <row r="24" spans="1:4">
      <c r="A24" s="4" t="s">
        <v>504</v>
      </c>
      <c r="B24" s="6" t="n">
        <v>58137</v>
      </c>
    </row>
    <row r="25" spans="1:4">
      <c r="A25" s="4" t="s">
        <v>505</v>
      </c>
      <c r="B25" s="6" t="n">
        <v>41197</v>
      </c>
    </row>
    <row r="26" spans="1:4">
      <c r="A26" s="4" t="s">
        <v>506</v>
      </c>
      <c r="B26" s="6" t="n">
        <v>31257</v>
      </c>
    </row>
    <row r="27" spans="1:4">
      <c r="A27" s="4" t="s">
        <v>507</v>
      </c>
      <c r="B27" s="6" t="n">
        <v>20951</v>
      </c>
    </row>
    <row r="28" spans="1:4">
      <c r="A28" s="4" t="s">
        <v>508</v>
      </c>
      <c r="B28" s="6" t="n">
        <v>14546</v>
      </c>
    </row>
    <row r="29" spans="1:4">
      <c r="A29" s="4" t="s">
        <v>649</v>
      </c>
      <c r="B29" s="6" t="n">
        <v>22491</v>
      </c>
    </row>
    <row r="30" spans="1:4">
      <c r="A30" s="4" t="s">
        <v>964</v>
      </c>
      <c r="B30" s="6" t="n">
        <v>188579</v>
      </c>
    </row>
    <row r="31" spans="1:4">
      <c r="A31" s="4" t="s">
        <v>971</v>
      </c>
      <c r="B31" s="5" t="n">
        <v>83800</v>
      </c>
      <c r="C31" s="5" t="n">
        <v>60000</v>
      </c>
      <c r="D31" s="5" t="n">
        <v>36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4" t="s">
        <v>973</v>
      </c>
    </row>
    <row r="3" spans="1:3">
      <c r="A3" s="3" t="s">
        <v>974</v>
      </c>
    </row>
    <row r="4" spans="1:3">
      <c r="A4" s="4" t="s">
        <v>975</v>
      </c>
      <c r="B4" s="9" t="n">
        <v>0.7</v>
      </c>
      <c r="C4" s="9" t="n">
        <v>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976</v>
      </c>
      <c r="B1" s="2" t="s">
        <v>1</v>
      </c>
    </row>
    <row r="2" spans="1:5">
      <c r="B2" s="2" t="s">
        <v>2</v>
      </c>
      <c r="C2" s="2" t="s">
        <v>32</v>
      </c>
      <c r="D2" s="2" t="s">
        <v>426</v>
      </c>
      <c r="E2" s="2" t="s">
        <v>100</v>
      </c>
    </row>
    <row r="3" spans="1:5">
      <c r="A3" s="3" t="s">
        <v>977</v>
      </c>
    </row>
    <row r="4" spans="1:5">
      <c r="A4" s="4" t="s">
        <v>636</v>
      </c>
      <c r="B4" s="5" t="n">
        <v>44400</v>
      </c>
    </row>
    <row r="5" spans="1:5">
      <c r="A5" s="3" t="s">
        <v>978</v>
      </c>
    </row>
    <row r="6" spans="1:5">
      <c r="A6" s="4" t="s">
        <v>41</v>
      </c>
      <c r="B6" s="5" t="n">
        <v>708258</v>
      </c>
      <c r="C6" s="5" t="n">
        <v>747325</v>
      </c>
      <c r="E6" s="5" t="n">
        <v>373291</v>
      </c>
    </row>
    <row r="7" spans="1:5">
      <c r="A7" s="4" t="s">
        <v>687</v>
      </c>
    </row>
    <row r="8" spans="1:5">
      <c r="A8" s="3" t="s">
        <v>977</v>
      </c>
    </row>
    <row r="9" spans="1:5">
      <c r="A9" s="4" t="s">
        <v>979</v>
      </c>
      <c r="B9" s="4" t="s">
        <v>980</v>
      </c>
    </row>
    <row r="10" spans="1:5">
      <c r="A10" s="4" t="s">
        <v>737</v>
      </c>
    </row>
    <row r="11" spans="1:5">
      <c r="A11" s="3" t="s">
        <v>977</v>
      </c>
    </row>
    <row r="12" spans="1:5">
      <c r="A12" s="4" t="s">
        <v>979</v>
      </c>
      <c r="B12" s="4" t="s">
        <v>981</v>
      </c>
    </row>
    <row r="13" spans="1:5">
      <c r="A13" s="4" t="s">
        <v>343</v>
      </c>
    </row>
    <row r="14" spans="1:5">
      <c r="A14" s="3" t="s">
        <v>977</v>
      </c>
    </row>
    <row r="15" spans="1:5">
      <c r="A15" s="4" t="s">
        <v>982</v>
      </c>
      <c r="B15" s="5" t="n">
        <v>11700</v>
      </c>
    </row>
    <row r="16" spans="1:5">
      <c r="A16" s="3" t="s">
        <v>978</v>
      </c>
    </row>
    <row r="17" spans="1:5">
      <c r="A17" s="4" t="s">
        <v>41</v>
      </c>
      <c r="D17" s="5" t="n">
        <v>406060</v>
      </c>
    </row>
    <row r="18" spans="1:5">
      <c r="A18" s="4" t="s">
        <v>983</v>
      </c>
    </row>
    <row r="19" spans="1:5">
      <c r="A19" s="3" t="s">
        <v>984</v>
      </c>
    </row>
    <row r="20" spans="1:5">
      <c r="A20" s="4" t="s">
        <v>985</v>
      </c>
      <c r="B20" s="6" t="n">
        <v>721</v>
      </c>
      <c r="C20" s="6" t="n">
        <v>721</v>
      </c>
    </row>
    <row r="21" spans="1:5">
      <c r="A21" s="4" t="s">
        <v>986</v>
      </c>
      <c r="B21" s="4" t="s">
        <v>67</v>
      </c>
      <c r="C21" s="4" t="s">
        <v>67</v>
      </c>
    </row>
    <row r="22" spans="1:5">
      <c r="A22" s="4" t="s">
        <v>987</v>
      </c>
      <c r="B22" s="6" t="n">
        <v>721</v>
      </c>
      <c r="C22" s="6" t="n">
        <v>721</v>
      </c>
    </row>
    <row r="23" spans="1:5">
      <c r="A23" s="4" t="s">
        <v>988</v>
      </c>
    </row>
    <row r="24" spans="1:5">
      <c r="A24" s="3" t="s">
        <v>978</v>
      </c>
    </row>
    <row r="25" spans="1:5">
      <c r="A25" s="4" t="s">
        <v>989</v>
      </c>
      <c r="B25" s="6" t="n">
        <v>721</v>
      </c>
      <c r="C25" s="6" t="n">
        <v>721</v>
      </c>
    </row>
    <row r="26" spans="1:5">
      <c r="A26" s="4" t="s">
        <v>990</v>
      </c>
      <c r="B26" s="6" t="n">
        <v>1306423</v>
      </c>
      <c r="C26" s="6" t="n">
        <v>1276094</v>
      </c>
    </row>
    <row r="27" spans="1:5">
      <c r="A27" s="4" t="s">
        <v>991</v>
      </c>
      <c r="C27" s="6" t="n">
        <v>1297</v>
      </c>
    </row>
    <row r="28" spans="1:5">
      <c r="A28" s="4" t="s">
        <v>41</v>
      </c>
      <c r="B28" s="6" t="n">
        <v>708258</v>
      </c>
      <c r="C28" s="6" t="n">
        <v>747325</v>
      </c>
    </row>
    <row r="29" spans="1:5">
      <c r="A29" s="4" t="s">
        <v>992</v>
      </c>
    </row>
    <row r="30" spans="1:5">
      <c r="A30" s="3" t="s">
        <v>978</v>
      </c>
    </row>
    <row r="31" spans="1:5">
      <c r="A31" s="4" t="s">
        <v>989</v>
      </c>
      <c r="B31" s="6" t="n">
        <v>721</v>
      </c>
      <c r="C31" s="6" t="n">
        <v>721</v>
      </c>
    </row>
    <row r="32" spans="1:5">
      <c r="A32" s="4" t="s">
        <v>990</v>
      </c>
      <c r="B32" s="6" t="n">
        <v>1316306</v>
      </c>
      <c r="C32" s="6" t="n">
        <v>1308478</v>
      </c>
    </row>
    <row r="33" spans="1:5">
      <c r="A33" s="4" t="s">
        <v>991</v>
      </c>
      <c r="C33" s="6" t="n">
        <v>1297</v>
      </c>
    </row>
    <row r="34" spans="1:5">
      <c r="A34" s="4" t="s">
        <v>41</v>
      </c>
      <c r="B34" s="6" t="n">
        <v>708258</v>
      </c>
      <c r="C34" s="6" t="n">
        <v>747325</v>
      </c>
    </row>
    <row r="35" spans="1:5">
      <c r="A35" s="4" t="s">
        <v>993</v>
      </c>
    </row>
    <row r="36" spans="1:5">
      <c r="A36" s="3" t="s">
        <v>978</v>
      </c>
    </row>
    <row r="37" spans="1:5">
      <c r="A37" s="4" t="s">
        <v>990</v>
      </c>
      <c r="B37" s="6" t="n">
        <v>1316306</v>
      </c>
      <c r="C37" s="6" t="n">
        <v>1308478</v>
      </c>
    </row>
    <row r="38" spans="1:5">
      <c r="A38" s="4" t="s">
        <v>991</v>
      </c>
      <c r="C38" s="6" t="n">
        <v>1297</v>
      </c>
    </row>
    <row r="39" spans="1:5">
      <c r="A39" s="4" t="s">
        <v>994</v>
      </c>
    </row>
    <row r="40" spans="1:5">
      <c r="A40" s="3" t="s">
        <v>978</v>
      </c>
    </row>
    <row r="41" spans="1:5">
      <c r="A41" s="4" t="s">
        <v>989</v>
      </c>
      <c r="B41" s="6" t="n">
        <v>721</v>
      </c>
      <c r="C41" s="6" t="n">
        <v>721</v>
      </c>
    </row>
    <row r="42" spans="1:5">
      <c r="A42" s="4" t="s">
        <v>41</v>
      </c>
      <c r="B42" s="5" t="n">
        <v>708258</v>
      </c>
      <c r="C42" s="5" t="n">
        <v>7473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95</v>
      </c>
      <c r="B1" s="2" t="s">
        <v>1</v>
      </c>
    </row>
    <row r="2" spans="1:3">
      <c r="B2" s="2" t="s">
        <v>2</v>
      </c>
      <c r="C2" s="2" t="s">
        <v>426</v>
      </c>
    </row>
    <row r="3" spans="1:3">
      <c r="A3" s="3" t="s">
        <v>996</v>
      </c>
    </row>
    <row r="4" spans="1:3">
      <c r="A4" s="4" t="s">
        <v>997</v>
      </c>
      <c r="C4" s="6" t="n">
        <v>24535</v>
      </c>
    </row>
    <row r="5" spans="1:3">
      <c r="A5" s="4" t="s">
        <v>998</v>
      </c>
      <c r="B5" s="6" t="n">
        <v>2675</v>
      </c>
      <c r="C5" s="6" t="n">
        <v>9880</v>
      </c>
    </row>
    <row r="6" spans="1:3">
      <c r="A6" s="4" t="s">
        <v>999</v>
      </c>
      <c r="B6" s="4" t="s">
        <v>1000</v>
      </c>
    </row>
    <row r="7" spans="1:3">
      <c r="A7" s="4" t="s">
        <v>1001</v>
      </c>
      <c r="B7" s="5" t="n">
        <v>1633</v>
      </c>
    </row>
    <row r="8" spans="1:3">
      <c r="A8" s="4" t="s">
        <v>921</v>
      </c>
    </row>
    <row r="9" spans="1:3">
      <c r="A9" s="3" t="s">
        <v>996</v>
      </c>
    </row>
    <row r="10" spans="1:3">
      <c r="A10" s="4" t="s">
        <v>1002</v>
      </c>
      <c r="B10" s="4" t="s">
        <v>457</v>
      </c>
    </row>
    <row r="11" spans="1:3">
      <c r="A11" s="4" t="s">
        <v>924</v>
      </c>
    </row>
    <row r="12" spans="1:3">
      <c r="A12" s="3" t="s">
        <v>996</v>
      </c>
    </row>
    <row r="13" spans="1:3">
      <c r="A13" s="4" t="s">
        <v>1002</v>
      </c>
      <c r="B13" s="4" t="s">
        <v>4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21:50:43Z</dcterms:created>
  <dcterms:modified xmlns:dcterms="http://purl.org/dc/terms/" xmlns:xsi="http://www.w3.org/2001/XMLSchema-instance" xsi:type="dcterms:W3CDTF">2019-03-19T21:50:43Z</dcterms:modified>
</cp:coreProperties>
</file>